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Activities" sheetId="6" state="visible" r:id="rId6"/>
    <sheet xmlns:r="http://schemas.openxmlformats.org/officeDocument/2006/relationships" name="Restatement of Prior Period Com" sheetId="7" state="visible" r:id="rId7"/>
    <sheet xmlns:r="http://schemas.openxmlformats.org/officeDocument/2006/relationships" name="Revenue" sheetId="8" state="visible" r:id="rId8"/>
    <sheet xmlns:r="http://schemas.openxmlformats.org/officeDocument/2006/relationships" name="Direct Costs" sheetId="9" state="visible" r:id="rId9"/>
    <sheet xmlns:r="http://schemas.openxmlformats.org/officeDocument/2006/relationships" name="Listing Expenses" sheetId="10" state="visible" r:id="rId10"/>
    <sheet xmlns:r="http://schemas.openxmlformats.org/officeDocument/2006/relationships" name="General and Administrative Expe" sheetId="11" state="visible" r:id="rId11"/>
    <sheet xmlns:r="http://schemas.openxmlformats.org/officeDocument/2006/relationships" name="Finance Costs" sheetId="12" state="visible" r:id="rId12"/>
    <sheet xmlns:r="http://schemas.openxmlformats.org/officeDocument/2006/relationships" name="Other Income" sheetId="13" state="visible" r:id="rId13"/>
    <sheet xmlns:r="http://schemas.openxmlformats.org/officeDocument/2006/relationships" name="Property, Plant and Equipment" sheetId="14" state="visible" r:id="rId14"/>
    <sheet xmlns:r="http://schemas.openxmlformats.org/officeDocument/2006/relationships" name="Inventories" sheetId="15" state="visible" r:id="rId15"/>
    <sheet xmlns:r="http://schemas.openxmlformats.org/officeDocument/2006/relationships" name="Trade and Other Receivables" sheetId="16" state="visible" r:id="rId16"/>
    <sheet xmlns:r="http://schemas.openxmlformats.org/officeDocument/2006/relationships" name="Bank Balances and Cash" sheetId="17" state="visible" r:id="rId17"/>
    <sheet xmlns:r="http://schemas.openxmlformats.org/officeDocument/2006/relationships" name="Cash and Cash Equivalents" sheetId="18" state="visible" r:id="rId18"/>
    <sheet xmlns:r="http://schemas.openxmlformats.org/officeDocument/2006/relationships" name="Issued Capital and Reserves" sheetId="19" state="visible" r:id="rId19"/>
    <sheet xmlns:r="http://schemas.openxmlformats.org/officeDocument/2006/relationships" name="Derivative Warrant Liability" sheetId="20" state="visible" r:id="rId20"/>
    <sheet xmlns:r="http://schemas.openxmlformats.org/officeDocument/2006/relationships" name="General Reserve" sheetId="21" state="visible" r:id="rId21"/>
    <sheet xmlns:r="http://schemas.openxmlformats.org/officeDocument/2006/relationships" name="Borrowings" sheetId="22" state="visible" r:id="rId22"/>
    <sheet xmlns:r="http://schemas.openxmlformats.org/officeDocument/2006/relationships" name="Lease Liability" sheetId="23" state="visible" r:id="rId23"/>
    <sheet xmlns:r="http://schemas.openxmlformats.org/officeDocument/2006/relationships" name="Provisions" sheetId="24" state="visible" r:id="rId24"/>
    <sheet xmlns:r="http://schemas.openxmlformats.org/officeDocument/2006/relationships" name="Derivative Financial Instrument" sheetId="25" state="visible" r:id="rId25"/>
    <sheet xmlns:r="http://schemas.openxmlformats.org/officeDocument/2006/relationships" name="Accounts Payable, Accruals and " sheetId="26" state="visible" r:id="rId26"/>
    <sheet xmlns:r="http://schemas.openxmlformats.org/officeDocument/2006/relationships" name="Related Party Transactions and " sheetId="27" state="visible" r:id="rId27"/>
    <sheet xmlns:r="http://schemas.openxmlformats.org/officeDocument/2006/relationships" name="Earnings Per Share" sheetId="28" state="visible" r:id="rId28"/>
    <sheet xmlns:r="http://schemas.openxmlformats.org/officeDocument/2006/relationships" name="Commitments" sheetId="29" state="visible" r:id="rId29"/>
    <sheet xmlns:r="http://schemas.openxmlformats.org/officeDocument/2006/relationships" name="Fair Value of Financial Instrum" sheetId="30" state="visible" r:id="rId30"/>
    <sheet xmlns:r="http://schemas.openxmlformats.org/officeDocument/2006/relationships" name="Financial Risk Management and P" sheetId="31" state="visible" r:id="rId31"/>
    <sheet xmlns:r="http://schemas.openxmlformats.org/officeDocument/2006/relationships" name="Reverse Acquisition Transaction"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Restatement of Prior Period C_2" sheetId="35" state="visible" r:id="rId35"/>
    <sheet xmlns:r="http://schemas.openxmlformats.org/officeDocument/2006/relationships" name="Revenue (Tables)" sheetId="36" state="visible" r:id="rId36"/>
    <sheet xmlns:r="http://schemas.openxmlformats.org/officeDocument/2006/relationships" name="Direct Costs (Tables)" sheetId="37" state="visible" r:id="rId37"/>
    <sheet xmlns:r="http://schemas.openxmlformats.org/officeDocument/2006/relationships" name="Listing Expenses (Tables)" sheetId="38" state="visible" r:id="rId38"/>
    <sheet xmlns:r="http://schemas.openxmlformats.org/officeDocument/2006/relationships" name="General and Administrative Ex_2" sheetId="39" state="visible" r:id="rId39"/>
    <sheet xmlns:r="http://schemas.openxmlformats.org/officeDocument/2006/relationships" name="Finance Costs (Tables)" sheetId="40" state="visible" r:id="rId40"/>
    <sheet xmlns:r="http://schemas.openxmlformats.org/officeDocument/2006/relationships" name="Other Income (Tables)" sheetId="41" state="visible" r:id="rId41"/>
    <sheet xmlns:r="http://schemas.openxmlformats.org/officeDocument/2006/relationships" name="Property, Plant and Equipment (" sheetId="42" state="visible" r:id="rId42"/>
    <sheet xmlns:r="http://schemas.openxmlformats.org/officeDocument/2006/relationships" name="Inventories (Tables)" sheetId="43" state="visible" r:id="rId43"/>
    <sheet xmlns:r="http://schemas.openxmlformats.org/officeDocument/2006/relationships" name="Trade and Other Receivables (Ta" sheetId="44" state="visible" r:id="rId44"/>
    <sheet xmlns:r="http://schemas.openxmlformats.org/officeDocument/2006/relationships" name="Bank Balances and Cash (Tables)" sheetId="45" state="visible" r:id="rId45"/>
    <sheet xmlns:r="http://schemas.openxmlformats.org/officeDocument/2006/relationships" name="Cash and Cash Equivalents (Tabl" sheetId="46" state="visible" r:id="rId46"/>
    <sheet xmlns:r="http://schemas.openxmlformats.org/officeDocument/2006/relationships" name="Issued Capital and Reserves (Ta" sheetId="47" state="visible" r:id="rId47"/>
    <sheet xmlns:r="http://schemas.openxmlformats.org/officeDocument/2006/relationships" name="Derivative Warrant Liability (T" sheetId="48" state="visible" r:id="rId48"/>
    <sheet xmlns:r="http://schemas.openxmlformats.org/officeDocument/2006/relationships" name="Borrowings (Tables)" sheetId="49" state="visible" r:id="rId49"/>
    <sheet xmlns:r="http://schemas.openxmlformats.org/officeDocument/2006/relationships" name="Lease Liability (Tables)" sheetId="50" state="visible" r:id="rId50"/>
    <sheet xmlns:r="http://schemas.openxmlformats.org/officeDocument/2006/relationships" name="Provisions (Tables)" sheetId="51" state="visible" r:id="rId51"/>
    <sheet xmlns:r="http://schemas.openxmlformats.org/officeDocument/2006/relationships" name="Derivative Financial Instrume_2" sheetId="52" state="visible" r:id="rId52"/>
    <sheet xmlns:r="http://schemas.openxmlformats.org/officeDocument/2006/relationships" name="Accounts Payable, Accruals an_2" sheetId="53" state="visible" r:id="rId53"/>
    <sheet xmlns:r="http://schemas.openxmlformats.org/officeDocument/2006/relationships" name="Related Party Transactions an_2" sheetId="54" state="visible" r:id="rId54"/>
    <sheet xmlns:r="http://schemas.openxmlformats.org/officeDocument/2006/relationships" name="Earnings Per Share (Tables)" sheetId="55" state="visible" r:id="rId55"/>
    <sheet xmlns:r="http://schemas.openxmlformats.org/officeDocument/2006/relationships" name="Commitments (Tables)" sheetId="56" state="visible" r:id="rId56"/>
    <sheet xmlns:r="http://schemas.openxmlformats.org/officeDocument/2006/relationships" name="Fair Value of Financial Instr_2" sheetId="57" state="visible" r:id="rId57"/>
    <sheet xmlns:r="http://schemas.openxmlformats.org/officeDocument/2006/relationships" name="Financial Risk Management and_2" sheetId="58" state="visible" r:id="rId58"/>
    <sheet xmlns:r="http://schemas.openxmlformats.org/officeDocument/2006/relationships" name="Reverse Acquisition Transacti_2" sheetId="59" state="visible" r:id="rId59"/>
    <sheet xmlns:r="http://schemas.openxmlformats.org/officeDocument/2006/relationships" name="Activities (Details)" sheetId="60" state="visible" r:id="rId60"/>
    <sheet xmlns:r="http://schemas.openxmlformats.org/officeDocument/2006/relationships" name="Restatement of Prior Period C_3" sheetId="61" state="visible" r:id="rId61"/>
    <sheet xmlns:r="http://schemas.openxmlformats.org/officeDocument/2006/relationships" name="Restatement of Prior Period C_4" sheetId="62" state="visible" r:id="rId62"/>
    <sheet xmlns:r="http://schemas.openxmlformats.org/officeDocument/2006/relationships" name="Restatement of Prior Period C_5" sheetId="63" state="visible" r:id="rId63"/>
    <sheet xmlns:r="http://schemas.openxmlformats.org/officeDocument/2006/relationships" name="Restatement of Prior Period C_6" sheetId="64" state="visible" r:id="rId64"/>
    <sheet xmlns:r="http://schemas.openxmlformats.org/officeDocument/2006/relationships" name="Revenue (Details)" sheetId="65" state="visible" r:id="rId65"/>
    <sheet xmlns:r="http://schemas.openxmlformats.org/officeDocument/2006/relationships" name="Revenue (Details) - Schedule of" sheetId="66" state="visible" r:id="rId66"/>
    <sheet xmlns:r="http://schemas.openxmlformats.org/officeDocument/2006/relationships" name="Direct Costs (Details) - Schedu" sheetId="67" state="visible" r:id="rId67"/>
    <sheet xmlns:r="http://schemas.openxmlformats.org/officeDocument/2006/relationships" name="Listing Expenses (Details)" sheetId="68" state="visible" r:id="rId68"/>
    <sheet xmlns:r="http://schemas.openxmlformats.org/officeDocument/2006/relationships" name="Listing Expenses (Details) - Sc" sheetId="69" state="visible" r:id="rId69"/>
    <sheet xmlns:r="http://schemas.openxmlformats.org/officeDocument/2006/relationships" name="General and Administrative Ex_3" sheetId="70" state="visible" r:id="rId70"/>
    <sheet xmlns:r="http://schemas.openxmlformats.org/officeDocument/2006/relationships" name="Finance Costs (Details) - Sched" sheetId="71" state="visible" r:id="rId71"/>
    <sheet xmlns:r="http://schemas.openxmlformats.org/officeDocument/2006/relationships" name="Other Income (Details) - Schedu"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Inventories (Details)" sheetId="76" state="visible" r:id="rId76"/>
    <sheet xmlns:r="http://schemas.openxmlformats.org/officeDocument/2006/relationships" name="Inventories (Details) - Schedul" sheetId="77" state="visible" r:id="rId77"/>
    <sheet xmlns:r="http://schemas.openxmlformats.org/officeDocument/2006/relationships" name="Trade and Other Receivables (De" sheetId="78" state="visible" r:id="rId78"/>
    <sheet xmlns:r="http://schemas.openxmlformats.org/officeDocument/2006/relationships" name="Trade and Other Receivables (_2" sheetId="79" state="visible" r:id="rId79"/>
    <sheet xmlns:r="http://schemas.openxmlformats.org/officeDocument/2006/relationships" name="Bank Balances and Cash (Details" sheetId="80" state="visible" r:id="rId80"/>
    <sheet xmlns:r="http://schemas.openxmlformats.org/officeDocument/2006/relationships" name="Bank Balances and Cash (Detai_2" sheetId="81" state="visible" r:id="rId81"/>
    <sheet xmlns:r="http://schemas.openxmlformats.org/officeDocument/2006/relationships" name="Cash and Cash Equivalents (Deta" sheetId="82" state="visible" r:id="rId82"/>
    <sheet xmlns:r="http://schemas.openxmlformats.org/officeDocument/2006/relationships" name="Issued Capital and Reserves (De" sheetId="83" state="visible" r:id="rId83"/>
    <sheet xmlns:r="http://schemas.openxmlformats.org/officeDocument/2006/relationships" name="Issued Capital and Reserves (_2" sheetId="84" state="visible" r:id="rId84"/>
    <sheet xmlns:r="http://schemas.openxmlformats.org/officeDocument/2006/relationships" name="Issued Capital and Reserves (_3" sheetId="85" state="visible" r:id="rId85"/>
    <sheet xmlns:r="http://schemas.openxmlformats.org/officeDocument/2006/relationships" name="Issued Capital and Reserves (_4" sheetId="86" state="visible" r:id="rId86"/>
    <sheet xmlns:r="http://schemas.openxmlformats.org/officeDocument/2006/relationships" name="Derivative Warrant Liability (D" sheetId="87" state="visible" r:id="rId87"/>
    <sheet xmlns:r="http://schemas.openxmlformats.org/officeDocument/2006/relationships" name="Derivative Warrant Liability _2" sheetId="88" state="visible" r:id="rId88"/>
    <sheet xmlns:r="http://schemas.openxmlformats.org/officeDocument/2006/relationships" name="General Reserve (Details)" sheetId="89" state="visible" r:id="rId89"/>
    <sheet xmlns:r="http://schemas.openxmlformats.org/officeDocument/2006/relationships" name="Borrowings (Details)" sheetId="90" state="visible" r:id="rId90"/>
    <sheet xmlns:r="http://schemas.openxmlformats.org/officeDocument/2006/relationships" name="Borrowings (Details) - Schedule" sheetId="91" state="visible" r:id="rId91"/>
    <sheet xmlns:r="http://schemas.openxmlformats.org/officeDocument/2006/relationships" name="Borrowings (Details) - Schedu_2" sheetId="92" state="visible" r:id="rId92"/>
    <sheet xmlns:r="http://schemas.openxmlformats.org/officeDocument/2006/relationships" name="Borrowings (Details) - Schedu_3" sheetId="93" state="visible" r:id="rId93"/>
    <sheet xmlns:r="http://schemas.openxmlformats.org/officeDocument/2006/relationships" name="Borrowings (Details) - Schedu_4" sheetId="94" state="visible" r:id="rId94"/>
    <sheet xmlns:r="http://schemas.openxmlformats.org/officeDocument/2006/relationships" name="Lease Liability (Details)" sheetId="95" state="visible" r:id="rId95"/>
    <sheet xmlns:r="http://schemas.openxmlformats.org/officeDocument/2006/relationships" name="Lease Liability (Details) - Sch" sheetId="96" state="visible" r:id="rId96"/>
    <sheet xmlns:r="http://schemas.openxmlformats.org/officeDocument/2006/relationships" name="Lease Liability (Details) - S_2" sheetId="97" state="visible" r:id="rId97"/>
    <sheet xmlns:r="http://schemas.openxmlformats.org/officeDocument/2006/relationships" name="Lease Liability (Details) - S_3" sheetId="98" state="visible" r:id="rId98"/>
    <sheet xmlns:r="http://schemas.openxmlformats.org/officeDocument/2006/relationships" name="Provisions (Details) - Schedule"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Accounts Payable, Accruals an_3" sheetId="103" state="visible" r:id="rId103"/>
    <sheet xmlns:r="http://schemas.openxmlformats.org/officeDocument/2006/relationships" name="Related Party Transactions an_3" sheetId="104" state="visible" r:id="rId104"/>
    <sheet xmlns:r="http://schemas.openxmlformats.org/officeDocument/2006/relationships" name="Related Party Transactions an_4" sheetId="105" state="visible" r:id="rId105"/>
    <sheet xmlns:r="http://schemas.openxmlformats.org/officeDocument/2006/relationships" name="Related Party Transactions an_5" sheetId="106" state="visible" r:id="rId106"/>
    <sheet xmlns:r="http://schemas.openxmlformats.org/officeDocument/2006/relationships" name="Related Party Transactions an_6" sheetId="107" state="visible" r:id="rId107"/>
    <sheet xmlns:r="http://schemas.openxmlformats.org/officeDocument/2006/relationships" name="Earnings Per Share (Details)" sheetId="108" state="visible" r:id="rId108"/>
    <sheet xmlns:r="http://schemas.openxmlformats.org/officeDocument/2006/relationships" name="Earnings Per Share (Details) - " sheetId="109" state="visible" r:id="rId109"/>
    <sheet xmlns:r="http://schemas.openxmlformats.org/officeDocument/2006/relationships" name="Commitments (Details) - Schedul" sheetId="110" state="visible" r:id="rId110"/>
    <sheet xmlns:r="http://schemas.openxmlformats.org/officeDocument/2006/relationships" name="Fair Value of Financial Instr_3" sheetId="111" state="visible" r:id="rId111"/>
    <sheet xmlns:r="http://schemas.openxmlformats.org/officeDocument/2006/relationships" name="Financial Risk Management and_3" sheetId="112" state="visible" r:id="rId112"/>
    <sheet xmlns:r="http://schemas.openxmlformats.org/officeDocument/2006/relationships" name="Financial Risk Management and_4" sheetId="113" state="visible" r:id="rId113"/>
    <sheet xmlns:r="http://schemas.openxmlformats.org/officeDocument/2006/relationships" name="Financial Risk Management and_5" sheetId="114" state="visible" r:id="rId114"/>
    <sheet xmlns:r="http://schemas.openxmlformats.org/officeDocument/2006/relationships" name="Reverse Acquisition Transacti_3" sheetId="115" state="visible" r:id="rId115"/>
    <sheet xmlns:r="http://schemas.openxmlformats.org/officeDocument/2006/relationships" name="Reverse Acquisition Transacti_4"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rooge Energy Ltd</t>
        </is>
      </c>
    </row>
    <row r="5">
      <c r="A5" s="4" t="inlineStr">
        <is>
          <t>Trading Symbol</t>
        </is>
      </c>
      <c r="B5" s="4" t="inlineStr">
        <is>
          <t>BROG</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09587754</v>
      </c>
    </row>
    <row r="9">
      <c r="A9" s="4" t="inlineStr">
        <is>
          <t>Amendment Flag</t>
        </is>
      </c>
      <c r="B9" s="4" t="inlineStr">
        <is>
          <t>true</t>
        </is>
      </c>
    </row>
    <row r="10">
      <c r="A10" s="4" t="inlineStr">
        <is>
          <t>Amendment Description</t>
        </is>
      </c>
      <c r="B10" s="4" t="inlineStr">
        <is>
          <t>We are filing this Amendment No. 1 (this “Amendment”)    
to our Annual Report on Form 20-F for the year ended December 31, 2020, as filed with the SEC on April 5, 2021 (the “Original  
Form 20-F”), solely to correct administrative errors in “Item 16C. Principal Accountant Fees and Services” and    
the report of PricewaterhouseCoopers set forth in Report of Independent Registered Public Accounting Firm. The corrections are as follows:    
(i)“PricewaterhouseCoopers LLP”    
                                            is replaced with “PricewaterhouseCoopers” in “Item 16C. Principal Accountant    
                                            Fees and Services”;     
(ii)The logo is removed from the report     
                                            of PricewaterhouseCoopers set forth in Report of Independent Registered Public Accounting    
                                            Firm;     
(iii)“To Board of Directors and Shareholders of Brooge Energy   
                                            Limited” is replaced with “To the Board of Directors and Shareholders of Brooge 
                                            Energy Limited” in the report of PricewaterhouseCoopers set forth in Report of Independent 
                                            Registered Public Accounting Firm; and   
(iv)The conformed signature “PricewaterhouseCoopers   
                                            LLP” is replaced with “PricewaterhouseCoopers” in the report of PricewaterhouseCoopers    
                                            set forth in Report of Independent Registered Public Accounting Firm.Pursuant to Rule 12b-15 under the Exchange 
Act, this Amendment also contains new certifications of our principal executive officer and principal financial officer pursuant to Rule  
13a-14(a) and Rule 13a-14(b) under the Exchange Act.For convenience and ease of reference, 
we are filing the annual report in its entirety with applicable changes. This Amendment does not reflect events occurring after   
the April 5, 2021 filing of the Original Form 20-F or modify or update the disclosure contained in the Original Form 20-F in any    
way other than as required to reflect the amendments discussed in this explanatory note.</t>
        </is>
      </c>
    </row>
    <row r="11">
      <c r="A11" s="4" t="inlineStr">
        <is>
          <t>Entity Central Index Key</t>
        </is>
      </c>
      <c r="B11" s="4" t="inlineStr">
        <is>
          <t>00017749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171</t>
        </is>
      </c>
    </row>
    <row r="27">
      <c r="A27" s="4" t="inlineStr">
        <is>
          <t>Entity Incorporation, State or Country Code</t>
        </is>
      </c>
      <c r="B27" s="4" t="inlineStr">
        <is>
          <t>E9</t>
        </is>
      </c>
    </row>
    <row r="28">
      <c r="A28" s="4" t="inlineStr">
        <is>
          <t>Entity Address, Address Line One</t>
        </is>
      </c>
      <c r="B28" s="4" t="inlineStr">
        <is>
          <t>c/o Brooge Petroleum and Gas Investment Company FZE</t>
        </is>
      </c>
    </row>
    <row r="29">
      <c r="A29" s="4" t="inlineStr">
        <is>
          <t>Entity Address, Postal Zip Code</t>
        </is>
      </c>
      <c r="B29" s="4" t="inlineStr">
        <is>
          <t>50170</t>
        </is>
      </c>
    </row>
    <row r="30">
      <c r="A30" s="4" t="inlineStr">
        <is>
          <t>Entity Address, City or Town</t>
        </is>
      </c>
      <c r="B30" s="4" t="inlineStr">
        <is>
          <t>Fujairah</t>
        </is>
      </c>
    </row>
    <row r="31">
      <c r="A31" s="4" t="inlineStr">
        <is>
          <t>Entity Address, Country</t>
        </is>
      </c>
      <c r="B31" s="4" t="inlineStr">
        <is>
          <t>AE</t>
        </is>
      </c>
    </row>
    <row r="32">
      <c r="A32" s="4" t="inlineStr">
        <is>
          <t>Title of 12(b) Security</t>
        </is>
      </c>
      <c r="B32" s="4" t="inlineStr">
        <is>
          <t>Ordinary shares, $0.0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Business Contact</t>
        </is>
      </c>
    </row>
    <row r="37">
      <c r="A37" s="3" t="inlineStr">
        <is>
          <t>Document Information Line Items</t>
        </is>
      </c>
    </row>
    <row r="38">
      <c r="A38" s="4" t="inlineStr">
        <is>
          <t>Entity Address, Address Line One</t>
        </is>
      </c>
      <c r="B38" s="4" t="inlineStr">
        <is>
          <t>P.O. Box</t>
        </is>
      </c>
    </row>
    <row r="39">
      <c r="A39" s="4" t="inlineStr">
        <is>
          <t>Entity Address, Postal Zip Code</t>
        </is>
      </c>
      <c r="B39" s="4" t="inlineStr">
        <is>
          <t>50170</t>
        </is>
      </c>
    </row>
    <row r="40">
      <c r="A40" s="4" t="inlineStr">
        <is>
          <t>Entity Address, City or Town</t>
        </is>
      </c>
      <c r="B40" s="4" t="inlineStr">
        <is>
          <t>Fujairah</t>
        </is>
      </c>
    </row>
    <row r="41">
      <c r="A41" s="4" t="inlineStr">
        <is>
          <t>Entity Address, Country</t>
        </is>
      </c>
      <c r="B41" s="4" t="inlineStr">
        <is>
          <t>AE</t>
        </is>
      </c>
    </row>
    <row r="42">
      <c r="A42" s="4" t="inlineStr">
        <is>
          <t>Contact Personnel Name</t>
        </is>
      </c>
      <c r="B42" s="4" t="inlineStr">
        <is>
          <t>Nicolaas L. Paardenkooper</t>
        </is>
      </c>
    </row>
    <row r="43">
      <c r="A43" s="4" t="inlineStr">
        <is>
          <t>City Area Code</t>
        </is>
      </c>
      <c r="B43" s="4" t="inlineStr">
        <is>
          <t>971</t>
        </is>
      </c>
    </row>
    <row r="44">
      <c r="A44" s="4" t="inlineStr">
        <is>
          <t>Local Phone Number</t>
        </is>
      </c>
      <c r="B44" s="4" t="inlineStr">
        <is>
          <t>9 201 6666</t>
        </is>
      </c>
    </row>
    <row r="45">
      <c r="A45" s="4" t="inlineStr">
        <is>
          <t>Contact Personnel Email Address</t>
        </is>
      </c>
      <c r="B45" s="4" t="inlineStr">
        <is>
          <t>nico.paardenkooper@bpgi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sting Expenses</t>
        </is>
      </c>
      <c r="B1" s="2" t="inlineStr">
        <is>
          <t>12 Months Ended</t>
        </is>
      </c>
    </row>
    <row r="2">
      <c r="B2" s="2" t="inlineStr">
        <is>
          <t>Dec. 31, 2020</t>
        </is>
      </c>
    </row>
    <row r="3">
      <c r="A3" s="3" t="inlineStr">
        <is>
          <t>Listing Expenses [Abstract]</t>
        </is>
      </c>
    </row>
    <row r="4">
      <c r="A4" s="4" t="inlineStr">
        <is>
          <t>LISTING EXPENSES</t>
        </is>
      </c>
      <c r="B4" s="4" t="inlineStr">
        <is>
          <t>5 LISTING EXPENSES
2020 2019 2018
USD USD USD
IFRS 2 listing expenses (note 27) - 98,622,019 -
Other listing expenses* - 3,151,858 -
101,773,877 -
* Other listing expenses represents promissory note of USD 1.5 million, fees paid to legal advisors, consultants, and other necessary expenses incurred in relation to the Group’s listing on the NASDAQ.</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erivative Financial Instruments (Details)</t>
        </is>
      </c>
      <c r="B1" s="2" t="inlineStr">
        <is>
          <t>12 Months Ended</t>
        </is>
      </c>
    </row>
    <row r="2">
      <c r="B2" s="2" t="inlineStr">
        <is>
          <t>Dec. 31, 2020USD ($)</t>
        </is>
      </c>
    </row>
    <row r="3">
      <c r="A3" s="3" t="inlineStr">
        <is>
          <t>Disclosure of derivative financial instruments [text block] [Abstract]</t>
        </is>
      </c>
    </row>
    <row r="4">
      <c r="A4" s="4" t="inlineStr">
        <is>
          <t>Term loan maturity period</t>
        </is>
      </c>
      <c r="B4" s="4" t="inlineStr">
        <is>
          <t>June 2023</t>
        </is>
      </c>
    </row>
    <row r="5">
      <c r="A5" s="4" t="inlineStr">
        <is>
          <t>Repayment of term loan</t>
        </is>
      </c>
      <c r="B5" s="6" t="n">
        <v>185875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derivative financial instruments - USD ($)</t>
        </is>
      </c>
      <c r="B1" s="2" t="inlineStr">
        <is>
          <t>Dec. 31, 2020</t>
        </is>
      </c>
      <c r="C1" s="2" t="inlineStr">
        <is>
          <t>Dec. 31, 2019</t>
        </is>
      </c>
    </row>
    <row r="2">
      <c r="A2" s="4" t="inlineStr">
        <is>
          <t>Interest rate swaps [Member]</t>
        </is>
      </c>
    </row>
    <row r="3">
      <c r="A3" s="3" t="inlineStr">
        <is>
          <t>Derivative Financial Instruments (Details) - Schedule of derivative financial instruments [Line Items]</t>
        </is>
      </c>
    </row>
    <row r="4">
      <c r="A4" s="4" t="inlineStr">
        <is>
          <t>Derivative financial instruments</t>
        </is>
      </c>
      <c r="B4" s="4" t="inlineStr">
        <is>
          <t xml:space="preserve"> </t>
        </is>
      </c>
      <c r="C4" s="6" t="n">
        <v>15182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derivative financial instruments at FVTPL - Interest rate swaps [Member] - Fair Value Through Profit or Loss [Member] - USD ($)</t>
        </is>
      </c>
      <c r="B1" s="2" t="inlineStr">
        <is>
          <t>Dec. 31, 2020</t>
        </is>
      </c>
      <c r="C1" s="2" t="inlineStr">
        <is>
          <t>Dec. 31, 2019</t>
        </is>
      </c>
    </row>
    <row r="2">
      <c r="A2" s="3" t="inlineStr">
        <is>
          <t>Derivative Financial Instruments (Details) - Schedule of derivative financial instruments at FVTPL [Line Items]</t>
        </is>
      </c>
    </row>
    <row r="3">
      <c r="A3" s="4" t="inlineStr">
        <is>
          <t>Notional amount</t>
        </is>
      </c>
      <c r="B3" s="4" t="inlineStr">
        <is>
          <t xml:space="preserve"> </t>
        </is>
      </c>
      <c r="C3" s="6" t="n">
        <v>79253015</v>
      </c>
    </row>
    <row r="4">
      <c r="A4" s="4" t="inlineStr">
        <is>
          <t>Fair value asset</t>
        </is>
      </c>
      <c r="B4" s="4" t="inlineStr">
        <is>
          <t xml:space="preserve"> </t>
        </is>
      </c>
      <c r="C4" s="4" t="inlineStr">
        <is>
          <t xml:space="preserve"> </t>
        </is>
      </c>
    </row>
    <row r="5">
      <c r="A5" s="4" t="inlineStr">
        <is>
          <t>Fair value liability</t>
        </is>
      </c>
      <c r="B5" s="4" t="inlineStr">
        <is>
          <t xml:space="preserve"> </t>
        </is>
      </c>
      <c r="C5" s="6" t="n">
        <v>15182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als and Other Payables (Details) - Schedule of accounts payable, accruals and other payables - USD ($)</t>
        </is>
      </c>
      <c r="B1" s="2" t="inlineStr">
        <is>
          <t>Dec. 31, 2020</t>
        </is>
      </c>
      <c r="C1" s="2" t="inlineStr">
        <is>
          <t>Dec. 31, 2019</t>
        </is>
      </c>
    </row>
    <row r="2">
      <c r="A2" s="3" t="inlineStr">
        <is>
          <t>Schedule of accounts payable, accruals and other payables [Abstract]</t>
        </is>
      </c>
    </row>
    <row r="3">
      <c r="A3" s="4" t="inlineStr">
        <is>
          <t>Accounts payable</t>
        </is>
      </c>
      <c r="B3" s="6" t="n">
        <v>3727768</v>
      </c>
      <c r="C3" s="6" t="n">
        <v>25989961</v>
      </c>
    </row>
    <row r="4">
      <c r="A4" s="4" t="inlineStr">
        <is>
          <t>Accrued interest on borrowings</t>
        </is>
      </c>
      <c r="B4" s="5" t="n">
        <v>4250000</v>
      </c>
      <c r="C4" s="5" t="n">
        <v>3387446</v>
      </c>
    </row>
    <row r="5">
      <c r="A5" s="4" t="inlineStr">
        <is>
          <t>Capital accruals</t>
        </is>
      </c>
      <c r="B5" s="5" t="n">
        <v>4453830</v>
      </c>
      <c r="C5" s="5" t="n">
        <v>31469596</v>
      </c>
    </row>
    <row r="6">
      <c r="A6" s="4" t="inlineStr">
        <is>
          <t>Advances from customer</t>
        </is>
      </c>
      <c r="B6" s="5" t="n">
        <v>1015313</v>
      </c>
    </row>
    <row r="7">
      <c r="A7" s="4" t="inlineStr">
        <is>
          <t>Accrued expenses</t>
        </is>
      </c>
      <c r="B7" s="5" t="n">
        <v>382986</v>
      </c>
      <c r="C7" s="5" t="n">
        <v>268118</v>
      </c>
    </row>
    <row r="8">
      <c r="A8" s="4" t="inlineStr">
        <is>
          <t>Accounts payable, accruals and other payables</t>
        </is>
      </c>
      <c r="B8" s="6" t="n">
        <v>13829897</v>
      </c>
      <c r="C8" s="6" t="n">
        <v>611151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Dec. 31, 2020</t>
        </is>
      </c>
      <c r="C2" s="2" t="inlineStr">
        <is>
          <t>Dec. 31, 2019</t>
        </is>
      </c>
    </row>
    <row r="3">
      <c r="A3" s="3" t="inlineStr">
        <is>
          <t>Disclosure of related party [text block] [Abstract]</t>
        </is>
      </c>
    </row>
    <row r="4">
      <c r="A4" s="4" t="inlineStr">
        <is>
          <t>Rent amount received and repayment to shareholders</t>
        </is>
      </c>
      <c r="B4" s="6" t="n">
        <v>2425904</v>
      </c>
    </row>
    <row r="5">
      <c r="A5" s="4" t="inlineStr">
        <is>
          <t>Key management remuneration</t>
        </is>
      </c>
      <c r="B5" s="6" t="n">
        <v>1417266</v>
      </c>
      <c r="C5" s="6" t="n">
        <v>11602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Schedule of transactions with related parties - USD ($)</t>
        </is>
      </c>
      <c r="C1" s="2" t="inlineStr">
        <is>
          <t>Dec. 31, 2020</t>
        </is>
      </c>
      <c r="D1" s="2" t="inlineStr">
        <is>
          <t>Dec. 31, 2019</t>
        </is>
      </c>
    </row>
    <row r="2">
      <c r="A2" s="3" t="inlineStr">
        <is>
          <t>Schedule of transactions with related parties [Abstract]</t>
        </is>
      </c>
    </row>
    <row r="3">
      <c r="A3" s="4" t="inlineStr">
        <is>
          <t>Contributions by the shareholders</t>
        </is>
      </c>
      <c r="C3" s="6" t="n">
        <v>2041928</v>
      </c>
      <c r="D3" s="6" t="n">
        <v>77090648</v>
      </c>
    </row>
    <row r="4">
      <c r="A4" s="4" t="inlineStr">
        <is>
          <t>Amounts paid on behalf of the Group by the shareholders*</t>
        </is>
      </c>
      <c r="B4" s="4" t="inlineStr">
        <is>
          <t>[1]</t>
        </is>
      </c>
      <c r="C4" s="4" t="inlineStr">
        <is>
          <t xml:space="preserve"> </t>
        </is>
      </c>
      <c r="D4" s="5" t="n">
        <v>1135484</v>
      </c>
    </row>
    <row r="5">
      <c r="A5" s="4" t="inlineStr">
        <is>
          <t>Amounts paid by the Group on behalf of the shareholders</t>
        </is>
      </c>
      <c r="C5" s="4" t="inlineStr">
        <is>
          <t xml:space="preserve"> </t>
        </is>
      </c>
      <c r="D5" s="5" t="n">
        <v>-1647064</v>
      </c>
    </row>
    <row r="6">
      <c r="A6" s="4" t="inlineStr">
        <is>
          <t>Distributions to shareholders</t>
        </is>
      </c>
      <c r="C6" s="4" t="inlineStr">
        <is>
          <t xml:space="preserve"> </t>
        </is>
      </c>
      <c r="D6" s="5" t="n">
        <v>-53279016</v>
      </c>
    </row>
    <row r="7">
      <c r="A7" s="4" t="inlineStr">
        <is>
          <t>Total</t>
        </is>
      </c>
      <c r="C7" s="6" t="n">
        <v>2041928</v>
      </c>
      <c r="D7" s="6" t="n">
        <v>23300052</v>
      </c>
    </row>
    <row r="8"/>
    <row r="9">
      <c r="A9" s="4" t="inlineStr">
        <is>
          <t>[1]</t>
        </is>
      </c>
      <c r="B9" s="4" t="inlineStr">
        <is>
          <t>These include expenses paid on behalf of the Group which includes other operational expenses paid by the shareholders on behalf of the Group.</t>
        </is>
      </c>
    </row>
  </sheetData>
  <mergeCells count="3">
    <mergeCell ref="A1:B1"/>
    <mergeCell ref="A8:C8"/>
    <mergeCell ref="B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Details) - Schedule of changes in shareholders' account - USD ($)</t>
        </is>
      </c>
      <c r="B1" s="2" t="inlineStr">
        <is>
          <t>12 Months Ended</t>
        </is>
      </c>
    </row>
    <row r="2">
      <c r="B2" s="2" t="inlineStr">
        <is>
          <t>Dec. 31, 2020</t>
        </is>
      </c>
      <c r="C2" s="2" t="inlineStr">
        <is>
          <t>Dec. 31, 2019</t>
        </is>
      </c>
    </row>
    <row r="3">
      <c r="A3" s="3" t="inlineStr">
        <is>
          <t>Schedule of changes in shareholders' account [Abstract]</t>
        </is>
      </c>
    </row>
    <row r="4">
      <c r="A4" s="4" t="inlineStr">
        <is>
          <t>At 1 January</t>
        </is>
      </c>
      <c r="B4" s="6" t="n">
        <v>71017815</v>
      </c>
      <c r="C4" s="6" t="n">
        <v>47717763</v>
      </c>
    </row>
    <row r="5">
      <c r="A5" s="4" t="inlineStr">
        <is>
          <t>Net contributions (distributions) during the year</t>
        </is>
      </c>
      <c r="B5" s="5" t="n">
        <v>2041928</v>
      </c>
      <c r="C5" s="5" t="n">
        <v>23300052</v>
      </c>
    </row>
    <row r="6">
      <c r="A6" s="4" t="inlineStr">
        <is>
          <t>At 31 December</t>
        </is>
      </c>
      <c r="B6" s="6" t="n">
        <v>73059743</v>
      </c>
      <c r="C6" s="6" t="n">
        <v>7101781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Related Party Transactions and Balances (Details) - Schedule of other related party balances - USD ($)</t>
        </is>
      </c>
      <c r="C1" s="2" t="inlineStr">
        <is>
          <t>Dec. 31, 2020</t>
        </is>
      </c>
      <c r="D1" s="2" t="inlineStr">
        <is>
          <t>Dec. 31, 2019</t>
        </is>
      </c>
    </row>
    <row r="2">
      <c r="A2" s="3" t="inlineStr">
        <is>
          <t>Related Party Transactions and Balances (Details) - Schedule of other related party balances [Line Items]</t>
        </is>
      </c>
    </row>
    <row r="3">
      <c r="A3" s="4" t="inlineStr">
        <is>
          <t>Expenses paid on behalf of shareholders</t>
        </is>
      </c>
      <c r="B3" s="4" t="inlineStr">
        <is>
          <t>[1]</t>
        </is>
      </c>
      <c r="C3" s="6" t="n">
        <v>433560</v>
      </c>
      <c r="D3" s="6" t="n">
        <v>57550</v>
      </c>
    </row>
    <row r="4">
      <c r="A4" s="4" t="inlineStr">
        <is>
          <t>Expenses paid on behalf of the Group by a shareholder</t>
        </is>
      </c>
      <c r="B4" s="4" t="inlineStr">
        <is>
          <t>[2]</t>
        </is>
      </c>
      <c r="C4" s="5" t="n">
        <v>-154279</v>
      </c>
      <c r="D4" s="4" t="inlineStr">
        <is>
          <t xml:space="preserve"> </t>
        </is>
      </c>
    </row>
    <row r="5">
      <c r="A5" s="4" t="inlineStr">
        <is>
          <t>Total</t>
        </is>
      </c>
      <c r="C5" s="5" t="n">
        <v>279281</v>
      </c>
      <c r="D5" s="5" t="n">
        <v>57550</v>
      </c>
    </row>
    <row r="6">
      <c r="A6" s="3" t="inlineStr">
        <is>
          <t>Due from related parties:</t>
        </is>
      </c>
    </row>
    <row r="7">
      <c r="A7" s="4" t="inlineStr">
        <is>
          <t>Due from related parties</t>
        </is>
      </c>
      <c r="C7" s="5" t="n">
        <v>336831</v>
      </c>
      <c r="D7" s="5" t="n">
        <v>57550</v>
      </c>
    </row>
    <row r="8">
      <c r="A8" s="4" t="inlineStr">
        <is>
          <t>BPGIC Holdings (shareholder) [Member]</t>
        </is>
      </c>
    </row>
    <row r="9">
      <c r="A9" s="3" t="inlineStr">
        <is>
          <t>Due from related parties:</t>
        </is>
      </c>
    </row>
    <row r="10">
      <c r="A10" s="4" t="inlineStr">
        <is>
          <t>Due from related parties</t>
        </is>
      </c>
      <c r="C10" s="5" t="n">
        <v>255818</v>
      </c>
      <c r="D10" s="4" t="inlineStr">
        <is>
          <t xml:space="preserve"> </t>
        </is>
      </c>
    </row>
    <row r="11">
      <c r="A11" s="4" t="inlineStr">
        <is>
          <t>HBS Investments LP (shareholder) [Member]</t>
        </is>
      </c>
    </row>
    <row r="12">
      <c r="A12" s="3" t="inlineStr">
        <is>
          <t>Due from related parties:</t>
        </is>
      </c>
    </row>
    <row r="13">
      <c r="A13" s="4" t="inlineStr">
        <is>
          <t>Due from related parties</t>
        </is>
      </c>
      <c r="C13" s="5" t="n">
        <v>17479</v>
      </c>
      <c r="D13" s="5" t="n">
        <v>13388</v>
      </c>
    </row>
    <row r="14">
      <c r="A14" s="4" t="inlineStr">
        <is>
          <t>H Capital International LP (shareholder) [Member]</t>
        </is>
      </c>
    </row>
    <row r="15">
      <c r="A15" s="3" t="inlineStr">
        <is>
          <t>Due from related parties:</t>
        </is>
      </c>
    </row>
    <row r="16">
      <c r="A16" s="4" t="inlineStr">
        <is>
          <t>Due from related parties</t>
        </is>
      </c>
      <c r="C16" s="5" t="n">
        <v>16975</v>
      </c>
      <c r="D16" s="5" t="n">
        <v>11056</v>
      </c>
    </row>
    <row r="17">
      <c r="A17" s="4" t="inlineStr">
        <is>
          <t>O2 Investments Limited as GP (shareholder) [Member]</t>
        </is>
      </c>
    </row>
    <row r="18">
      <c r="A18" s="3" t="inlineStr">
        <is>
          <t>Due from related parties:</t>
        </is>
      </c>
    </row>
    <row r="19">
      <c r="A19" s="4" t="inlineStr">
        <is>
          <t>Due from related parties</t>
        </is>
      </c>
      <c r="C19" s="5" t="n">
        <v>9303</v>
      </c>
      <c r="D19" s="5" t="n">
        <v>6181</v>
      </c>
    </row>
    <row r="20">
      <c r="A20" s="4" t="inlineStr">
        <is>
          <t>SBD International LP (shareholder) [Member]</t>
        </is>
      </c>
    </row>
    <row r="21">
      <c r="A21" s="3" t="inlineStr">
        <is>
          <t>Due from related parties:</t>
        </is>
      </c>
    </row>
    <row r="22">
      <c r="A22" s="4" t="inlineStr">
        <is>
          <t>Due from related parties</t>
        </is>
      </c>
      <c r="C22" s="5" t="n">
        <v>17851</v>
      </c>
      <c r="D22" s="5" t="n">
        <v>13760</v>
      </c>
    </row>
    <row r="23">
      <c r="A23" s="4" t="inlineStr">
        <is>
          <t>SD Holding Limited as GP (shareholder) [Member]</t>
        </is>
      </c>
    </row>
    <row r="24">
      <c r="A24" s="3" t="inlineStr">
        <is>
          <t>Due from related parties:</t>
        </is>
      </c>
    </row>
    <row r="25">
      <c r="A25" s="4" t="inlineStr">
        <is>
          <t>Due from related parties</t>
        </is>
      </c>
      <c r="C25" s="5" t="n">
        <v>9850</v>
      </c>
      <c r="D25" s="5" t="n">
        <v>6984</v>
      </c>
    </row>
    <row r="26">
      <c r="A26" s="4" t="inlineStr">
        <is>
          <t>Gyan Investments Ltd (shareholder) [Member]</t>
        </is>
      </c>
    </row>
    <row r="27">
      <c r="A27" s="3" t="inlineStr">
        <is>
          <t>Due from related parties:</t>
        </is>
      </c>
    </row>
    <row r="28">
      <c r="A28" s="4" t="inlineStr">
        <is>
          <t>Due from related parties</t>
        </is>
      </c>
      <c r="C28" s="6" t="n">
        <v>9555</v>
      </c>
      <c r="D28" s="6" t="n">
        <v>6181</v>
      </c>
    </row>
    <row r="29"/>
    <row r="30">
      <c r="A30" s="4" t="inlineStr">
        <is>
          <t>[1]</t>
        </is>
      </c>
      <c r="B30" s="4" t="inlineStr">
        <is>
          <t>These include legal and corporate expenses paid on behalf of the shareholders.</t>
        </is>
      </c>
    </row>
    <row r="31">
      <c r="A31" s="4" t="inlineStr">
        <is>
          <t>[2]</t>
        </is>
      </c>
      <c r="B31" s="4" t="inlineStr">
        <is>
          <t>These include office rent paid by a shareholder on behalf of the Group.</t>
        </is>
      </c>
    </row>
  </sheetData>
  <mergeCells count="4">
    <mergeCell ref="A1:B1"/>
    <mergeCell ref="A29:C29"/>
    <mergeCell ref="B30:C30"/>
    <mergeCell ref="B31:C3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Earnings Per Share (Details) - shares</t>
        </is>
      </c>
      <c r="B1" s="2" t="inlineStr">
        <is>
          <t>12 Months Ended</t>
        </is>
      </c>
    </row>
    <row r="2">
      <c r="B2" s="2" t="inlineStr">
        <is>
          <t>Dec. 31, 2020</t>
        </is>
      </c>
      <c r="C2" s="2" t="inlineStr">
        <is>
          <t>Dec. 31, 2019</t>
        </is>
      </c>
      <c r="D2" s="2" t="inlineStr">
        <is>
          <t>May 14, 2020</t>
        </is>
      </c>
    </row>
    <row r="3">
      <c r="A3" s="3" t="inlineStr">
        <is>
          <t>Disclosure of earnings per share [text block] [Abstract]</t>
        </is>
      </c>
    </row>
    <row r="4">
      <c r="A4" s="4" t="inlineStr">
        <is>
          <t>Escrow shares</t>
        </is>
      </c>
      <c r="B4" s="5" t="n">
        <v>21552000</v>
      </c>
    </row>
    <row r="5">
      <c r="A5" s="4" t="inlineStr">
        <is>
          <t>Number of warrants exercised</t>
        </is>
      </c>
      <c r="D5" s="5" t="n">
        <v>100</v>
      </c>
    </row>
    <row r="6">
      <c r="A6" s="4" t="inlineStr">
        <is>
          <t>Dilutive effect of convertible instruments on number of ordinary shares</t>
        </is>
      </c>
      <c r="C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income and share data used in the basic and diluted EPS - USD ($)</t>
        </is>
      </c>
      <c r="B1" s="2" t="inlineStr">
        <is>
          <t>12 Months Ended</t>
        </is>
      </c>
    </row>
    <row r="2">
      <c r="B2" s="2" t="inlineStr">
        <is>
          <t>Dec. 31, 2020</t>
        </is>
      </c>
      <c r="C2" s="2" t="inlineStr">
        <is>
          <t>Dec. 31, 2019</t>
        </is>
      </c>
      <c r="D2" s="2" t="inlineStr">
        <is>
          <t>Dec. 31, 2018</t>
        </is>
      </c>
    </row>
    <row r="3">
      <c r="A3" s="3" t="inlineStr">
        <is>
          <t>Schedule of income and share data used in the basic and diluted EPS [Abstract]</t>
        </is>
      </c>
    </row>
    <row r="4">
      <c r="A4" s="4" t="inlineStr">
        <is>
          <t>Profit/(loss) attributable to ordinary equity holders of the parent</t>
        </is>
      </c>
      <c r="B4" s="6" t="n">
        <v>17159113</v>
      </c>
      <c r="C4" s="6" t="n">
        <v>-75284923</v>
      </c>
      <c r="D4" s="6" t="n">
        <v>16060652</v>
      </c>
    </row>
    <row r="5">
      <c r="A5" s="4" t="inlineStr">
        <is>
          <t>Weighted average number of ordinary shares</t>
        </is>
      </c>
      <c r="B5" s="5" t="n">
        <v>88035321</v>
      </c>
      <c r="C5" s="5" t="n">
        <v>80264186</v>
      </c>
      <c r="D5" s="5" t="n">
        <v>80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 [text block] [Abstract]</t>
        </is>
      </c>
    </row>
    <row r="4">
      <c r="A4" s="4" t="inlineStr">
        <is>
          <t>GENERAL AND ADMINISTRATIVE EXPENSES</t>
        </is>
      </c>
      <c r="B4" s="4" t="inlineStr">
        <is>
          <t xml:space="preserve">6 GENERAL AND ADMINISTRATIVE EXPENSES
2020 2019 2018
USD USD USD
Employee costs and related benefits 2,001,934 1,471,974 1,178,919
Consultancy expenses 2,501,525 535,275 337,491
Professional liability insurance 639,345 - -
Board fees and expenses 354,169 - -
Rent on low value and short-term leases 177,850 10,346 22,325
Advertisement and subscriptions 211,704 131,494 116,495
Travel and related expenses 154,336 52,506 11,515
License costs 89,552 18,502 19,249
Communication expenses 49,105 35,465 19,773
Recruitment expenses 12,924 1,360 33,362
Printing and stationery 21,367 25,954 22,713
Other expenses 243,073 326,108 267,418
6,456,884 2,608,984 2,029,2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Details) - Schedule of capital commitments - USD ($)</t>
        </is>
      </c>
      <c r="B1" s="2" t="inlineStr">
        <is>
          <t>Dec. 31, 2020</t>
        </is>
      </c>
      <c r="C1" s="2" t="inlineStr">
        <is>
          <t>Dec. 31, 2019</t>
        </is>
      </c>
    </row>
    <row r="2">
      <c r="A2" s="4" t="inlineStr">
        <is>
          <t>Within one year [Member]</t>
        </is>
      </c>
    </row>
    <row r="3">
      <c r="A3" s="3" t="inlineStr">
        <is>
          <t>Capital commitments:</t>
        </is>
      </c>
    </row>
    <row r="4">
      <c r="A4" s="4" t="inlineStr">
        <is>
          <t>Capital commitments</t>
        </is>
      </c>
      <c r="B4" s="6" t="n">
        <v>33125477</v>
      </c>
      <c r="C4" s="6" t="n">
        <v>793347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analysis of financial instruments - USD ($)</t>
        </is>
      </c>
      <c r="B1" s="2" t="inlineStr">
        <is>
          <t>Dec. 31, 2020</t>
        </is>
      </c>
      <c r="C1" s="2" t="inlineStr">
        <is>
          <t>Dec. 31, 2019</t>
        </is>
      </c>
    </row>
    <row r="2">
      <c r="A2" s="3" t="inlineStr">
        <is>
          <t>Derivative financial instruments</t>
        </is>
      </c>
    </row>
    <row r="3">
      <c r="A3" s="4" t="inlineStr">
        <is>
          <t>Derivative financial instruments</t>
        </is>
      </c>
      <c r="B3" s="6" t="n">
        <v>13161844</v>
      </c>
      <c r="C3" s="6" t="n">
        <v>17227709</v>
      </c>
    </row>
    <row r="4">
      <c r="A4" s="3" t="inlineStr">
        <is>
          <t>Borrowings</t>
        </is>
      </c>
    </row>
    <row r="5">
      <c r="A5" s="4" t="inlineStr">
        <is>
          <t>Borrowings</t>
        </is>
      </c>
      <c r="B5" s="5" t="n">
        <v>195640464</v>
      </c>
      <c r="C5" s="4" t="inlineStr">
        <is>
          <t xml:space="preserve"> </t>
        </is>
      </c>
    </row>
    <row r="6">
      <c r="A6" s="4" t="inlineStr">
        <is>
          <t>Level 1 [Member]</t>
        </is>
      </c>
    </row>
    <row r="7">
      <c r="A7" s="3" t="inlineStr">
        <is>
          <t>Derivative financial instruments</t>
        </is>
      </c>
    </row>
    <row r="8">
      <c r="A8" s="4" t="inlineStr">
        <is>
          <t>Derivative financial instruments</t>
        </is>
      </c>
      <c r="B8" s="5" t="n">
        <v>13161844</v>
      </c>
      <c r="C8" s="5" t="n">
        <v>15709460</v>
      </c>
    </row>
    <row r="9">
      <c r="A9" s="3" t="inlineStr">
        <is>
          <t>Borrowings</t>
        </is>
      </c>
    </row>
    <row r="10">
      <c r="A10" s="4" t="inlineStr">
        <is>
          <t>Borrowings</t>
        </is>
      </c>
      <c r="B10" s="4" t="inlineStr">
        <is>
          <t xml:space="preserve"> </t>
        </is>
      </c>
      <c r="C10" s="4" t="inlineStr">
        <is>
          <t xml:space="preserve"> </t>
        </is>
      </c>
    </row>
    <row r="11">
      <c r="A11" s="4" t="inlineStr">
        <is>
          <t>Level 2 [Member]</t>
        </is>
      </c>
    </row>
    <row r="12">
      <c r="A12" s="3" t="inlineStr">
        <is>
          <t>Derivative financial instruments</t>
        </is>
      </c>
    </row>
    <row r="13">
      <c r="A13" s="4" t="inlineStr">
        <is>
          <t>Derivative financial instruments</t>
        </is>
      </c>
      <c r="B13" s="4" t="inlineStr">
        <is>
          <t xml:space="preserve"> </t>
        </is>
      </c>
      <c r="C13" s="5" t="n">
        <v>1518249</v>
      </c>
    </row>
    <row r="14">
      <c r="A14" s="3" t="inlineStr">
        <is>
          <t>Borrowings</t>
        </is>
      </c>
    </row>
    <row r="15">
      <c r="A15" s="4" t="inlineStr">
        <is>
          <t>Borrowings</t>
        </is>
      </c>
      <c r="B15" s="5" t="n">
        <v>195640464</v>
      </c>
      <c r="C15" s="4" t="inlineStr">
        <is>
          <t xml:space="preserve"> </t>
        </is>
      </c>
    </row>
    <row r="16">
      <c r="A16" s="4" t="inlineStr">
        <is>
          <t>Level 3 [Member]</t>
        </is>
      </c>
    </row>
    <row r="17">
      <c r="A17" s="3" t="inlineStr">
        <is>
          <t>Derivative financial instruments</t>
        </is>
      </c>
    </row>
    <row r="18">
      <c r="A18" s="4" t="inlineStr">
        <is>
          <t>Derivative financial instruments</t>
        </is>
      </c>
      <c r="B18" s="4" t="inlineStr">
        <is>
          <t xml:space="preserve"> </t>
        </is>
      </c>
      <c r="C18" s="4" t="inlineStr">
        <is>
          <t xml:space="preserve"> </t>
        </is>
      </c>
    </row>
    <row r="19">
      <c r="A19" s="3" t="inlineStr">
        <is>
          <t>Borrowings</t>
        </is>
      </c>
    </row>
    <row r="20">
      <c r="A20" s="4" t="inlineStr">
        <is>
          <t>Borrowings</t>
        </is>
      </c>
      <c r="B20" s="4" t="inlineStr">
        <is>
          <t xml:space="preserve"> </t>
        </is>
      </c>
      <c r="C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Risk Management and Policies (Details) - USD ($)</t>
        </is>
      </c>
      <c r="B1" s="2" t="inlineStr">
        <is>
          <t>12 Months Ended</t>
        </is>
      </c>
    </row>
    <row r="2">
      <c r="B2" s="2" t="inlineStr">
        <is>
          <t>Dec. 31, 2020</t>
        </is>
      </c>
      <c r="C2" s="2" t="inlineStr">
        <is>
          <t>Dec. 31, 2019</t>
        </is>
      </c>
      <c r="D2" s="2" t="inlineStr">
        <is>
          <t>Dec. 31, 2018</t>
        </is>
      </c>
    </row>
    <row r="3">
      <c r="A3" s="3" t="inlineStr">
        <is>
          <t>Financial Risk Management and Policies (Details) [Line Items]</t>
        </is>
      </c>
    </row>
    <row r="4">
      <c r="A4" s="4" t="inlineStr">
        <is>
          <t>Derivative warrant liability</t>
        </is>
      </c>
      <c r="B4" s="6" t="n">
        <v>13161844</v>
      </c>
      <c r="C4" s="6" t="n">
        <v>15709460</v>
      </c>
    </row>
    <row r="5">
      <c r="A5" s="4" t="inlineStr">
        <is>
          <t>Increase decrease in derivative warrant liability</t>
        </is>
      </c>
      <c r="B5" s="5" t="n">
        <v>340504</v>
      </c>
      <c r="C5" s="5" t="n">
        <v>328176</v>
      </c>
      <c r="D5" s="6" t="n">
        <v>1190073</v>
      </c>
    </row>
    <row r="6">
      <c r="A6" s="4" t="inlineStr">
        <is>
          <t>NASDAQ [Member]</t>
        </is>
      </c>
    </row>
    <row r="7">
      <c r="A7" s="3" t="inlineStr">
        <is>
          <t>Financial Risk Management and Policies (Details) [Line Items]</t>
        </is>
      </c>
    </row>
    <row r="8">
      <c r="A8" s="4" t="inlineStr">
        <is>
          <t>Increase decrease in derivative warrant liability</t>
        </is>
      </c>
      <c r="B8" s="6" t="n">
        <v>1316184</v>
      </c>
      <c r="C8" s="6" t="n">
        <v>157094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Policies (Details) - Schedule of maturity profile of Group's financial liabilities - USD ($)</t>
        </is>
      </c>
      <c r="B1" s="2" t="inlineStr">
        <is>
          <t>Dec. 31, 2020</t>
        </is>
      </c>
      <c r="C1" s="2" t="inlineStr">
        <is>
          <t>Dec. 31, 2019</t>
        </is>
      </c>
    </row>
    <row r="2">
      <c r="A2" s="3" t="inlineStr">
        <is>
          <t>Financial Risk Management and Policies (Details) - Schedule of maturity profile of Group's financial liabilities [Line Items]</t>
        </is>
      </c>
    </row>
    <row r="3">
      <c r="A3" s="4" t="inlineStr">
        <is>
          <t>Borrowings (including accrued interest)</t>
        </is>
      </c>
      <c r="B3" s="6" t="n">
        <v>274290000</v>
      </c>
      <c r="C3" s="6" t="n">
        <v>91995519</v>
      </c>
    </row>
    <row r="4">
      <c r="A4" s="4" t="inlineStr">
        <is>
          <t>Lease liability</t>
        </is>
      </c>
      <c r="B4" s="5" t="n">
        <v>904627665</v>
      </c>
      <c r="C4" s="5" t="n">
        <v>225749199</v>
      </c>
    </row>
    <row r="5">
      <c r="A5" s="4" t="inlineStr">
        <is>
          <t>Derivative financial instruments</t>
        </is>
      </c>
      <c r="B5" s="4" t="inlineStr">
        <is>
          <t xml:space="preserve"> </t>
        </is>
      </c>
      <c r="C5" s="5" t="n">
        <v>1518249</v>
      </c>
    </row>
    <row r="6">
      <c r="A6" s="4" t="inlineStr">
        <is>
          <t>Accounts payable, accruals and other payables (excluding accrued interest and advance from customers)</t>
        </is>
      </c>
      <c r="B6" s="5" t="n">
        <v>8564584</v>
      </c>
      <c r="C6" s="5" t="n">
        <v>57819739</v>
      </c>
    </row>
    <row r="7">
      <c r="A7" s="4" t="inlineStr">
        <is>
          <t>Total</t>
        </is>
      </c>
      <c r="B7" s="5" t="n">
        <v>1187482249</v>
      </c>
      <c r="C7" s="5" t="n">
        <v>377082706</v>
      </c>
    </row>
    <row r="8">
      <c r="A8" s="4" t="inlineStr">
        <is>
          <t>On demand [Member]</t>
        </is>
      </c>
    </row>
    <row r="9">
      <c r="A9" s="3" t="inlineStr">
        <is>
          <t>Financial Risk Management and Policies (Details) - Schedule of maturity profile of Group's financial liabilities [Line Items]</t>
        </is>
      </c>
    </row>
    <row r="10">
      <c r="A10" s="4" t="inlineStr">
        <is>
          <t>Borrowings (including accrued interest)</t>
        </is>
      </c>
      <c r="B10" s="4" t="inlineStr">
        <is>
          <t xml:space="preserve"> </t>
        </is>
      </c>
      <c r="C10" s="4" t="inlineStr">
        <is>
          <t xml:space="preserve"> </t>
        </is>
      </c>
    </row>
    <row r="11">
      <c r="A11" s="4" t="inlineStr">
        <is>
          <t>Lease liability</t>
        </is>
      </c>
      <c r="B11" s="4" t="inlineStr">
        <is>
          <t xml:space="preserve"> </t>
        </is>
      </c>
      <c r="C11" s="4" t="inlineStr">
        <is>
          <t xml:space="preserve"> </t>
        </is>
      </c>
    </row>
    <row r="12">
      <c r="A12" s="4" t="inlineStr">
        <is>
          <t>Derivative financial instruments</t>
        </is>
      </c>
      <c r="B12" s="4" t="inlineStr">
        <is>
          <t xml:space="preserve"> </t>
        </is>
      </c>
      <c r="C12" s="4" t="inlineStr">
        <is>
          <t xml:space="preserve"> </t>
        </is>
      </c>
    </row>
    <row r="13">
      <c r="A13" s="4" t="inlineStr">
        <is>
          <t>Accounts payable, accruals and other payables (excluding accrued interest and advance from customer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ss than 3 months [Member]</t>
        </is>
      </c>
    </row>
    <row r="16">
      <c r="A16" s="3" t="inlineStr">
        <is>
          <t>Financial Risk Management and Policies (Details) - Schedule of maturity profile of Group's financial liabilities [Line Items]</t>
        </is>
      </c>
    </row>
    <row r="17">
      <c r="A17" s="4" t="inlineStr">
        <is>
          <t>Borrowings (including accrued interest)</t>
        </is>
      </c>
      <c r="B17" s="5" t="n">
        <v>8500000</v>
      </c>
      <c r="C17" s="5" t="n">
        <v>8101006</v>
      </c>
    </row>
    <row r="18">
      <c r="A18" s="4" t="inlineStr">
        <is>
          <t>Lease liability</t>
        </is>
      </c>
      <c r="B18" s="5" t="n">
        <v>3979956</v>
      </c>
      <c r="C18" s="5" t="n">
        <v>2359590</v>
      </c>
    </row>
    <row r="19">
      <c r="A19" s="4" t="inlineStr">
        <is>
          <t>Derivative financial instruments</t>
        </is>
      </c>
      <c r="B19" s="4" t="inlineStr">
        <is>
          <t xml:space="preserve"> </t>
        </is>
      </c>
      <c r="C19" s="4" t="inlineStr">
        <is>
          <t xml:space="preserve"> </t>
        </is>
      </c>
    </row>
    <row r="20">
      <c r="A20" s="4" t="inlineStr">
        <is>
          <t>Accounts payable, accruals and other payables (excluding accrued interest and advance from customers)</t>
        </is>
      </c>
      <c r="B20" s="5" t="n">
        <v>4110754</v>
      </c>
      <c r="C20" s="5" t="n">
        <v>26350143</v>
      </c>
    </row>
    <row r="21">
      <c r="A21" s="4" t="inlineStr">
        <is>
          <t>Total</t>
        </is>
      </c>
      <c r="B21" s="5" t="n">
        <v>16590710</v>
      </c>
      <c r="C21" s="5" t="n">
        <v>36810739</v>
      </c>
    </row>
    <row r="22">
      <c r="A22" s="4" t="inlineStr">
        <is>
          <t>3 months to 1 year [Member]</t>
        </is>
      </c>
    </row>
    <row r="23">
      <c r="A23" s="3" t="inlineStr">
        <is>
          <t>Financial Risk Management and Policies (Details) - Schedule of maturity profile of Group's financial liabilities [Line Items]</t>
        </is>
      </c>
    </row>
    <row r="24">
      <c r="A24" s="4" t="inlineStr">
        <is>
          <t>Borrowings (including accrued interest)</t>
        </is>
      </c>
      <c r="B24" s="5" t="n">
        <v>15500000</v>
      </c>
      <c r="C24" s="5" t="n">
        <v>9178414</v>
      </c>
    </row>
    <row r="25">
      <c r="A25" s="4" t="inlineStr">
        <is>
          <t>Lease liability</t>
        </is>
      </c>
      <c r="B25" s="5" t="n">
        <v>6728765</v>
      </c>
      <c r="C25" s="4" t="inlineStr">
        <is>
          <t xml:space="preserve"> </t>
        </is>
      </c>
    </row>
    <row r="26">
      <c r="A26" s="4" t="inlineStr">
        <is>
          <t>Derivative financial instruments</t>
        </is>
      </c>
      <c r="B26" s="4" t="inlineStr">
        <is>
          <t xml:space="preserve"> </t>
        </is>
      </c>
      <c r="C26" s="5" t="n">
        <v>1518249</v>
      </c>
    </row>
    <row r="27">
      <c r="A27" s="4" t="inlineStr">
        <is>
          <t>Accounts payable, accruals and other payables (excluding accrued interest and advance from customers)</t>
        </is>
      </c>
      <c r="B27" s="5" t="n">
        <v>4453830</v>
      </c>
      <c r="C27" s="5" t="n">
        <v>31469596</v>
      </c>
    </row>
    <row r="28">
      <c r="A28" s="4" t="inlineStr">
        <is>
          <t>Total</t>
        </is>
      </c>
      <c r="B28" s="5" t="n">
        <v>26682595</v>
      </c>
      <c r="C28" s="5" t="n">
        <v>42166259</v>
      </c>
    </row>
    <row r="29">
      <c r="A29" s="4" t="inlineStr">
        <is>
          <t>1 to 5 years [Member]</t>
        </is>
      </c>
    </row>
    <row r="30">
      <c r="A30" s="3" t="inlineStr">
        <is>
          <t>Financial Risk Management and Policies (Details) - Schedule of maturity profile of Group's financial liabilities [Line Items]</t>
        </is>
      </c>
    </row>
    <row r="31">
      <c r="A31" s="4" t="inlineStr">
        <is>
          <t>Borrowings (including accrued interest)</t>
        </is>
      </c>
      <c r="B31" s="5" t="n">
        <v>250290000</v>
      </c>
      <c r="C31" s="5" t="n">
        <v>34165752</v>
      </c>
    </row>
    <row r="32">
      <c r="A32" s="4" t="inlineStr">
        <is>
          <t>Lease liability</t>
        </is>
      </c>
      <c r="B32" s="5" t="n">
        <v>35875519</v>
      </c>
      <c r="C32" s="5" t="n">
        <v>9919810</v>
      </c>
    </row>
    <row r="33">
      <c r="A33" s="4" t="inlineStr">
        <is>
          <t>Derivative financial instruments</t>
        </is>
      </c>
      <c r="B33" s="4" t="inlineStr">
        <is>
          <t xml:space="preserve"> </t>
        </is>
      </c>
      <c r="C33" s="4" t="inlineStr">
        <is>
          <t xml:space="preserve"> </t>
        </is>
      </c>
    </row>
    <row r="34">
      <c r="A34" s="4" t="inlineStr">
        <is>
          <t>Accounts payable, accruals and other payables (excluding accrued interest and advance from customers)</t>
        </is>
      </c>
      <c r="B34" s="4" t="inlineStr">
        <is>
          <t xml:space="preserve"> </t>
        </is>
      </c>
      <c r="C34" s="4" t="inlineStr">
        <is>
          <t xml:space="preserve"> </t>
        </is>
      </c>
    </row>
    <row r="35">
      <c r="A35" s="4" t="inlineStr">
        <is>
          <t>Total</t>
        </is>
      </c>
      <c r="B35" s="5" t="n">
        <v>286165519</v>
      </c>
      <c r="C35" s="5" t="n">
        <v>44085562</v>
      </c>
    </row>
    <row r="36">
      <c r="A36" s="4" t="inlineStr">
        <is>
          <t>Later than 5 years [Member]</t>
        </is>
      </c>
    </row>
    <row r="37">
      <c r="A37" s="3" t="inlineStr">
        <is>
          <t>Financial Risk Management and Policies (Details) - Schedule of maturity profile of Group's financial liabilities [Line Items]</t>
        </is>
      </c>
    </row>
    <row r="38">
      <c r="A38" s="4" t="inlineStr">
        <is>
          <t>Borrowings (including accrued interest)</t>
        </is>
      </c>
      <c r="B38" s="4" t="inlineStr">
        <is>
          <t xml:space="preserve"> </t>
        </is>
      </c>
      <c r="C38" s="5" t="n">
        <v>40550347</v>
      </c>
    </row>
    <row r="39">
      <c r="A39" s="4" t="inlineStr">
        <is>
          <t>Lease liability</t>
        </is>
      </c>
      <c r="B39" s="5" t="n">
        <v>858043425</v>
      </c>
      <c r="C39" s="5" t="n">
        <v>213469799</v>
      </c>
    </row>
    <row r="40">
      <c r="A40" s="4" t="inlineStr">
        <is>
          <t>Derivative financial instruments</t>
        </is>
      </c>
      <c r="B40" s="4" t="inlineStr">
        <is>
          <t xml:space="preserve"> </t>
        </is>
      </c>
      <c r="C40" s="4" t="inlineStr">
        <is>
          <t xml:space="preserve"> </t>
        </is>
      </c>
    </row>
    <row r="41">
      <c r="A41" s="4" t="inlineStr">
        <is>
          <t>Accounts payable, accruals and other payables (excluding accrued interest and advance from customers)</t>
        </is>
      </c>
      <c r="B41" s="4" t="inlineStr">
        <is>
          <t xml:space="preserve"> </t>
        </is>
      </c>
      <c r="C41" s="4" t="inlineStr">
        <is>
          <t xml:space="preserve"> </t>
        </is>
      </c>
    </row>
    <row r="42">
      <c r="A42" s="4" t="inlineStr">
        <is>
          <t>Total</t>
        </is>
      </c>
      <c r="B42" s="6" t="n">
        <v>858043425</v>
      </c>
      <c r="C42" s="6" t="n">
        <v>2540201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and Policies (Details) - Schedule of capital management - USD ($)</t>
        </is>
      </c>
      <c r="B1" s="2" t="inlineStr">
        <is>
          <t>Dec. 31, 2020</t>
        </is>
      </c>
      <c r="C1" s="2" t="inlineStr">
        <is>
          <t>Dec. 31, 2019</t>
        </is>
      </c>
      <c r="D1" s="2" t="inlineStr">
        <is>
          <t>Dec. 31, 2018</t>
        </is>
      </c>
      <c r="E1" s="2" t="inlineStr">
        <is>
          <t>Dec. 31, 2017</t>
        </is>
      </c>
    </row>
    <row r="2">
      <c r="A2" s="3" t="inlineStr">
        <is>
          <t>Schedule of capital management [Abstract]</t>
        </is>
      </c>
    </row>
    <row r="3">
      <c r="A3" s="4" t="inlineStr">
        <is>
          <t>Borrowings</t>
        </is>
      </c>
      <c r="B3" s="6" t="n">
        <v>187014715</v>
      </c>
      <c r="C3" s="6" t="n">
        <v>88700137</v>
      </c>
    </row>
    <row r="4">
      <c r="A4" s="4" t="inlineStr">
        <is>
          <t>Lease liability</t>
        </is>
      </c>
      <c r="B4" s="5" t="n">
        <v>89084565</v>
      </c>
      <c r="C4" s="5" t="n">
        <v>30779137</v>
      </c>
    </row>
    <row r="5">
      <c r="A5" s="4" t="inlineStr">
        <is>
          <t>Less: cash and cash equivalents</t>
        </is>
      </c>
      <c r="B5" s="5" t="n">
        <v>-20989970</v>
      </c>
      <c r="C5" s="5" t="n">
        <v>-19830771</v>
      </c>
    </row>
    <row r="6">
      <c r="A6" s="4" t="inlineStr">
        <is>
          <t>Net debt</t>
        </is>
      </c>
      <c r="B6" s="5" t="n">
        <v>255109310</v>
      </c>
      <c r="C6" s="5" t="n">
        <v>99648503</v>
      </c>
    </row>
    <row r="7">
      <c r="A7" s="4" t="inlineStr">
        <is>
          <t>Total capital</t>
        </is>
      </c>
      <c r="B7" s="5" t="n">
        <v>128618677</v>
      </c>
      <c r="C7" s="5" t="n">
        <v>109416415</v>
      </c>
      <c r="D7" s="6" t="n">
        <v>60977933</v>
      </c>
      <c r="E7" s="6" t="n">
        <v>67620954</v>
      </c>
    </row>
    <row r="8">
      <c r="A8" s="4" t="inlineStr">
        <is>
          <t>Capital and net debt</t>
        </is>
      </c>
      <c r="B8" s="6" t="n">
        <v>383727987</v>
      </c>
      <c r="C8" s="6" t="n">
        <v>209064918</v>
      </c>
    </row>
    <row r="9">
      <c r="A9" s="4" t="inlineStr">
        <is>
          <t>Gearing ratio</t>
        </is>
      </c>
      <c r="B9" s="4" t="inlineStr">
        <is>
          <t>66.00%</t>
        </is>
      </c>
      <c r="C9" s="4" t="inlineStr">
        <is>
          <t>48.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Reverse Acquisition Transaction (Details) - USD ($)</t>
        </is>
      </c>
      <c r="B1" s="2" t="inlineStr">
        <is>
          <t>12 Months Ended</t>
        </is>
      </c>
    </row>
    <row r="2">
      <c r="B2" s="2" t="inlineStr">
        <is>
          <t>Dec. 31, 2020</t>
        </is>
      </c>
      <c r="C2" s="2" t="inlineStr">
        <is>
          <t>Dec. 31, 2019</t>
        </is>
      </c>
      <c r="D2" s="2" t="inlineStr">
        <is>
          <t>Dec. 31, 2018</t>
        </is>
      </c>
      <c r="E2" s="2" t="inlineStr">
        <is>
          <t>Dec. 20, 2019</t>
        </is>
      </c>
    </row>
    <row r="3">
      <c r="A3" s="3" t="inlineStr">
        <is>
          <t>Reverse Acquisition Transaction (Details) [Line Items]</t>
        </is>
      </c>
    </row>
    <row r="4">
      <c r="A4" s="4" t="inlineStr">
        <is>
          <t>Ordinary shares, description</t>
        </is>
      </c>
      <c r="B4" s="4" t="inlineStr">
        <is>
          <t>&amp;#x25cf;Each outstanding ordinary share of Twelve Seas was exchanged for one (1) ordinary share of Brooge Energy.</t>
        </is>
      </c>
    </row>
    <row r="5">
      <c r="A5" s="4" t="inlineStr">
        <is>
          <t>Exchanged warrant, description</t>
        </is>
      </c>
      <c r="B5" s="4" t="inlineStr">
        <is>
          <t>&amp;#x25cf;Each outstanding warrant of Twelve Seas was exchanged for one warrant of Brooge Energy.</t>
        </is>
      </c>
    </row>
    <row r="6">
      <c r="A6" s="4" t="inlineStr">
        <is>
          <t>Redemption amount of ordinay shares (in Dollars)</t>
        </is>
      </c>
      <c r="B6" s="4" t="inlineStr">
        <is>
          <t xml:space="preserve"> </t>
        </is>
      </c>
      <c r="C6" s="6" t="n">
        <v>33064568</v>
      </c>
      <c r="D6" s="4" t="inlineStr">
        <is>
          <t xml:space="preserve"> </t>
        </is>
      </c>
    </row>
    <row r="7">
      <c r="A7" s="4" t="inlineStr">
        <is>
          <t>Net assets (in Dollars)</t>
        </is>
      </c>
      <c r="E7" s="6" t="n">
        <v>32383588</v>
      </c>
    </row>
    <row r="8">
      <c r="A8" s="4" t="inlineStr">
        <is>
          <t>Recognized expense (in Dollars)</t>
        </is>
      </c>
      <c r="B8" s="6" t="n">
        <v>101900000</v>
      </c>
    </row>
    <row r="9">
      <c r="A9" s="4" t="inlineStr">
        <is>
          <t>Business combination, description</t>
        </is>
      </c>
      <c r="B9" s="4" t="inlineStr">
        <is>
          <t>Shares issued to Twelve Seas as part of the reverse acquisition transaction included escrow shares of 1,552,000 being 30% of the founder shares which are subject to meeting certain financial milestones as mentioned below.</t>
        </is>
      </c>
    </row>
    <row r="10">
      <c r="A10" s="4" t="inlineStr">
        <is>
          <t>Total shares issued</t>
        </is>
      </c>
      <c r="B10" s="5" t="n">
        <v>98718035</v>
      </c>
    </row>
    <row r="11">
      <c r="A11" s="4" t="inlineStr">
        <is>
          <t>Reduction of ordinary shares</t>
        </is>
      </c>
      <c r="B11" s="5" t="n">
        <v>1281965</v>
      </c>
    </row>
    <row r="12">
      <c r="A12" s="4" t="inlineStr">
        <is>
          <t>Cash election, percentage</t>
        </is>
      </c>
      <c r="B12" s="4" t="inlineStr">
        <is>
          <t>40.00%</t>
        </is>
      </c>
    </row>
    <row r="13">
      <c r="A13" s="4" t="inlineStr">
        <is>
          <t>BPGIC International (formerly known as Twelve Seas) [Member]</t>
        </is>
      </c>
    </row>
    <row r="14">
      <c r="A14" s="3" t="inlineStr">
        <is>
          <t>Reverse Acquisition Transaction (Details) [Line Items]</t>
        </is>
      </c>
    </row>
    <row r="15">
      <c r="A15" s="4" t="inlineStr">
        <is>
          <t>Ordinary shares, description</t>
        </is>
      </c>
      <c r="B15" s="4" t="inlineStr">
        <is>
          <t>Twelve Seas issued a total of 100 million shares (inclusive of 20 million of escrowed shares) to BPGIC in exchange for 100 ordinary shares of BPGIC. All 100 million shares were simultaneously replaced with Brooge Energy shares at the ratio of 1:1.</t>
        </is>
      </c>
    </row>
    <row r="16">
      <c r="A16" s="4" t="inlineStr">
        <is>
          <t>Ordinary shares issued</t>
        </is>
      </c>
      <c r="B16" s="5" t="n">
        <v>10869719</v>
      </c>
    </row>
    <row r="17">
      <c r="A17" s="4" t="inlineStr">
        <is>
          <t>Warrants issued</t>
        </is>
      </c>
      <c r="B17" s="5" t="n">
        <v>21229000</v>
      </c>
    </row>
    <row r="18">
      <c r="A18" s="4" t="inlineStr">
        <is>
          <t>Sale of ordinary shares</t>
        </is>
      </c>
      <c r="B18" s="5" t="n">
        <v>16997181</v>
      </c>
    </row>
    <row r="19">
      <c r="A19" s="4" t="inlineStr">
        <is>
          <t>Sale of ordinary shares price, per share (in Dollars per share)</t>
        </is>
      </c>
      <c r="B19" s="7" t="n">
        <v>10.31</v>
      </c>
    </row>
    <row r="20">
      <c r="A20" s="4" t="inlineStr">
        <is>
          <t>Redemption amount of ordinay shares (in Dollars)</t>
        </is>
      </c>
      <c r="B20" s="6" t="n">
        <v>175360000</v>
      </c>
    </row>
    <row r="21">
      <c r="A21" s="4" t="inlineStr">
        <is>
          <t>Net assets (in Dollars)</t>
        </is>
      </c>
      <c r="B21" s="5" t="n">
        <v>32400000</v>
      </c>
    </row>
    <row r="22">
      <c r="A22" s="4" t="inlineStr">
        <is>
          <t>Business administration expenses (in Dollars)</t>
        </is>
      </c>
      <c r="B22" s="5" t="n">
        <v>131000000</v>
      </c>
    </row>
    <row r="23">
      <c r="A23" s="4" t="inlineStr">
        <is>
          <t>Recognized expense (in Dollars)</t>
        </is>
      </c>
      <c r="B23" s="5" t="n">
        <v>98600000</v>
      </c>
    </row>
    <row r="24">
      <c r="A24" s="4" t="inlineStr">
        <is>
          <t>Recognized fair value (in Dollars)</t>
        </is>
      </c>
      <c r="B24" s="6" t="n">
        <v>3100000</v>
      </c>
    </row>
    <row r="25">
      <c r="A25" s="4" t="inlineStr">
        <is>
          <t>Escrow [Member]</t>
        </is>
      </c>
    </row>
    <row r="26">
      <c r="A26" s="3" t="inlineStr">
        <is>
          <t>Reverse Acquisition Transaction (Details) [Line Items]</t>
        </is>
      </c>
    </row>
    <row r="27">
      <c r="A27" s="4" t="inlineStr">
        <is>
          <t>Ordinary shares issued</t>
        </is>
      </c>
      <c r="B27" s="5" t="n">
        <v>1500000</v>
      </c>
    </row>
    <row r="28">
      <c r="A28" s="4" t="inlineStr">
        <is>
          <t>Total shares issued</t>
        </is>
      </c>
      <c r="B28" s="5" t="n">
        <v>20000000</v>
      </c>
    </row>
    <row r="29">
      <c r="A29" s="4" t="inlineStr">
        <is>
          <t>Exchange shares</t>
        </is>
      </c>
      <c r="B29" s="5" t="n">
        <v>20000000</v>
      </c>
    </row>
    <row r="30">
      <c r="A30" s="4" t="inlineStr">
        <is>
          <t>NASDAQ [Member]</t>
        </is>
      </c>
    </row>
    <row r="31">
      <c r="A31" s="3" t="inlineStr">
        <is>
          <t>Reverse Acquisition Transaction (Details) [Line Items]</t>
        </is>
      </c>
    </row>
    <row r="32">
      <c r="A32" s="4" t="inlineStr">
        <is>
          <t>Fair value, per share (in Dollars per share)</t>
        </is>
      </c>
      <c r="E32" s="7" t="n">
        <v>10.49</v>
      </c>
    </row>
    <row r="33">
      <c r="A33" s="4" t="inlineStr">
        <is>
          <t>Fair value, per warrant (in Dollars per share)</t>
        </is>
      </c>
      <c r="E33" s="7" t="n">
        <v>0.8</v>
      </c>
    </row>
    <row r="34">
      <c r="A34" s="4" t="inlineStr">
        <is>
          <t>One-half Escrow [Member]</t>
        </is>
      </c>
    </row>
    <row r="35">
      <c r="A35" s="3" t="inlineStr">
        <is>
          <t>Reverse Acquisition Transaction (Details) [Line Items]</t>
        </is>
      </c>
    </row>
    <row r="36">
      <c r="A36" s="4" t="inlineStr">
        <is>
          <t>Escrow property, description</t>
        </is>
      </c>
      <c r="B36" s="4" t="inlineStr">
        <is>
          <t>(a) the Annualized EBITDA (as defined in the Escrow Agreement) for any full fiscal quarter during the Escrow Period (beginning with the first full fiscal quarter beginning after the Closing) (an &amp;#x201c;Escrow Quarter&amp;#x201d;) equals or exceeds USD 175,000,000 or (b) at any time during the Escrow Period, the closing price of the Brooge Energy ordinary shares equals or exceeds $12.50 per share (subject to equitable adjustment) for any ten (10) Trading Days (as defined in the Escrow Agreement) within any twenty (20) Trading Day period during the Escrow Period.</t>
        </is>
      </c>
    </row>
    <row r="37">
      <c r="A37" s="4" t="inlineStr">
        <is>
          <t>All Escrow Property [Member]</t>
        </is>
      </c>
    </row>
    <row r="38">
      <c r="A38" s="3" t="inlineStr">
        <is>
          <t>Reverse Acquisition Transaction (Details) [Line Items]</t>
        </is>
      </c>
    </row>
    <row r="39">
      <c r="A39" s="4" t="inlineStr">
        <is>
          <t>Escrow property, description</t>
        </is>
      </c>
      <c r="B39" s="4" t="inlineStr">
        <is>
          <t>(a) the Annualized EBITDA for any Escrow Quarter equals or exceeds $250,000,000 or (b) at any time during the Escrow Period, the closing price of the Brooge Energy ordinary shares equals or exceeds $14.00 per share (subject to equitable adjustment) for any ten (10) Trading Days within any twenty (20) Trading Day period during the Escrow Period.</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Reverse Acquisition Transaction (Details) - Schedule of net assets</t>
        </is>
      </c>
      <c r="B1" s="2" t="inlineStr">
        <is>
          <t>Dec. 31, 2020USD ($)</t>
        </is>
      </c>
    </row>
    <row r="2">
      <c r="A2" s="3" t="inlineStr">
        <is>
          <t>Schedule of net assets [Abstract]</t>
        </is>
      </c>
    </row>
    <row r="3">
      <c r="A3" s="4" t="inlineStr">
        <is>
          <t>Cash and cash equivalent</t>
        </is>
      </c>
      <c r="B3" s="6" t="n">
        <v>33064568</v>
      </c>
    </row>
    <row r="4">
      <c r="A4" s="4" t="inlineStr">
        <is>
          <t>Current assets</t>
        </is>
      </c>
      <c r="B4" s="5" t="n">
        <v>84000</v>
      </c>
    </row>
    <row r="5">
      <c r="A5" s="4" t="inlineStr">
        <is>
          <t>Accounts payable</t>
        </is>
      </c>
      <c r="B5" s="6" t="n">
        <v>-76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bsequent Events (Details)</t>
        </is>
      </c>
      <c r="B1" s="2" t="inlineStr">
        <is>
          <t>1 Months Ended</t>
        </is>
      </c>
    </row>
    <row r="2">
      <c r="B2" s="2" t="inlineStr">
        <is>
          <t>Mar. 31, 2021</t>
        </is>
      </c>
      <c r="C2" s="2" t="inlineStr">
        <is>
          <t>Feb. 28, 2021</t>
        </is>
      </c>
      <c r="D2" s="2" t="inlineStr">
        <is>
          <t>Jan. 31, 2021</t>
        </is>
      </c>
    </row>
    <row r="3">
      <c r="A3" s="4" t="inlineStr">
        <is>
          <t>Subsequent Event [Member]</t>
        </is>
      </c>
    </row>
    <row r="4">
      <c r="A4" s="3" t="inlineStr">
        <is>
          <t>Subsequent Events (Details) [Line Items]</t>
        </is>
      </c>
    </row>
    <row r="5">
      <c r="A5" s="4" t="inlineStr">
        <is>
          <t>Land lease agreement, description</t>
        </is>
      </c>
      <c r="B5" s="4" t="inlineStr">
        <is>
          <t>the Group with the mutual agreement of the customer novated an agreement entered in March with the new customer for the same quantity of 83,126 m3 of the Phase I capacity, for a five month period subject to renewal for an additional three month period with the mutual agreement of the parties.</t>
        </is>
      </c>
    </row>
    <row r="6">
      <c r="A6" s="4" t="inlineStr">
        <is>
          <t>BPGIC Allocated [Member] | Subsequent Event [Member]</t>
        </is>
      </c>
    </row>
    <row r="7">
      <c r="A7" s="3" t="inlineStr">
        <is>
          <t>Subsequent Events (Details) [Line Items]</t>
        </is>
      </c>
    </row>
    <row r="8">
      <c r="A8" s="4" t="inlineStr">
        <is>
          <t>Land lease agreement, description</t>
        </is>
      </c>
      <c r="C8" s="4" t="inlineStr">
        <is>
          <t>BIA agreed to release further 41,563 m3 of the Phase I capacity, amounting to approximately one tenth of the total Phase I capacity, back to BPGIC. BPGIC allocated this capacity to the new customer for a two month period subject to renewal for an additional two month period with the mutual agreement of the parties. On expiration of the agreement, BPGIC has to return back 41,536 m3 to BIA.</t>
        </is>
      </c>
      <c r="D8" s="4" t="inlineStr">
        <is>
          <t>BIA agreed to release 41,563 m3 of the Phase I capacity, amounting to approximately one tenth of the total Phase I capacity, back to BPGIC. BPGIC allocated this capacity to the new customer for a three month period subject to renewal for an additional three month period with the mutual agreement of the parties. On expiration of the agreement, BPGIC has to return back 41,536 m3 to BIA.</t>
        </is>
      </c>
    </row>
    <row r="9">
      <c r="A9" s="4" t="inlineStr">
        <is>
          <t>BPGIC Allocated [Member] | Subsequent Events [Member]</t>
        </is>
      </c>
    </row>
    <row r="10">
      <c r="A10" s="3" t="inlineStr">
        <is>
          <t>Subsequent Events (Details) [Line Items]</t>
        </is>
      </c>
    </row>
    <row r="11">
      <c r="A11" s="4" t="inlineStr">
        <is>
          <t>Land lease agreement, description</t>
        </is>
      </c>
      <c r="B11" s="4" t="inlineStr">
        <is>
          <t>BIA agreed to release further 83,126 m3 of the Phase I capacity, amounting to approximately 20% of the total Phase I capacity, back to BPGIC. BPGIC allocated this capacity to the new customer for a six month period subject to renewal for an additional three month period with the mutual agreement of the parties. Subsequent to this release of capacity, BIA does not have any capacity of phase 1, although, on expiration of these agreements, BPGIC has to return back the same capacity to BIA.</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0</t>
        </is>
      </c>
    </row>
    <row r="3">
      <c r="A3" s="3" t="inlineStr">
        <is>
          <t>Disclosure of finance cost [text block] [Abstract]</t>
        </is>
      </c>
    </row>
    <row r="4">
      <c r="A4" s="4" t="inlineStr">
        <is>
          <t>FINANCE COSTS</t>
        </is>
      </c>
      <c r="B4" s="4" t="inlineStr">
        <is>
          <t xml:space="preserve">7 FINANCE COSTS
2020 2019 2018
USD USD USD
Interest on lease liability (note 17) 2,041,006 1,412,796 1,387,612
Finance costs on borrowings 5,467,250 4,002,772 5,564,311
Early settlement charges 706,643 - -
Asset retirement obligation - accretion expense (note 18) 79,555 - -
Bank charges 11,696 314,967 -
8,306,150 5,730,535 6,951,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t>
        </is>
      </c>
      <c r="B1" s="2" t="inlineStr">
        <is>
          <t>12 Months Ended</t>
        </is>
      </c>
    </row>
    <row r="2">
      <c r="B2" s="2" t="inlineStr">
        <is>
          <t>Dec. 31, 2020</t>
        </is>
      </c>
    </row>
    <row r="3">
      <c r="A3" s="3" t="inlineStr">
        <is>
          <t>Disclosure of other operating income (expense) [text block] [Abstract]</t>
        </is>
      </c>
    </row>
    <row r="4">
      <c r="A4" s="4" t="inlineStr">
        <is>
          <t>OTHER INCOME</t>
        </is>
      </c>
      <c r="B4" s="4" t="inlineStr">
        <is>
          <t xml:space="preserve">8 OTHER INCOME
2020 2019 2018
USD USD USD
Write-back of accrued interest not settled 754,929 - -
Gain on sale of scrap 73,403 - -
828,33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9 PROPERTY, PLANT AND EQUIPMENT
Capital
Other Right-of-use work in
Buildings Tanks Installations equipment asset (land) progress Total
USD USD USD USD USD USD USD
2020
Cost:
At 1 January 2020 28,037,886 76,100,795 65,878,129 218,827 27,540,969 79,948,312 277,724,918
Additions - 118,203 24,997 49,916 56,359,642 53,631,490 110,184,248
At 31 December 2020 28,037,886 76,218,998 65,903,126 268,743 83,900,611 133,579,802 387,909,166
Depreciation:
At 1 January 2020 2,372,081 3,312,144 5,978,336 79,673 2,754,096 - 14,496,330
Charge for the year 1,121,515 1,568,648 2,789,951 50,482 578,715 - 6,109,311
At 31 December 2020 3,493,596 4,880,792 8,768,287 130,155 3,332,811 - 20,605,641
Net carrying amount:
At 31 December 2020 24,544,290 71,338,206 57,134,839 138,588 80,567,800 133,579,802 367,303,525
2019
Cost:
At 1 January 2019 28,037,886 76,100,795 65,868,246 213,843 27,540,969 8,344,847 206,106,586
Additions - - 9,883 4,984 - 71,603,465 71,618,332
At 31 December 2019 28,037,886 76,100,795 65,878,129 218,827 27,540,969 79,948,312 277,724,918
Depreciation:
At 1 January 2019 1,250,566 1,746,725 3,148,665 36,436 2,295,080 - 8,477,472
Charge for the year 1,121,515 1,565,419 2,829,671 43,237 459,016 - 6,018,858
At 31 December 2019 2,372,081 3,312,144 5,978,336 79,673 2,754,096 - 14,496,330
Net carrying amount:
At 31 December 2019 25,665,805 72,788,651 59,899,793 139,154 24,786,873 79,948,312 263,228,588 Capital work in progress at 31 December
2020 includes total amount of USD 133,255,464 capitalized relating to the construction of phase 2 and USD 324,340 of phase
3 and includes an amount of USD 1,484,977 (2019: USD 1,458,069) related to finance charge on lease liability for phase 2 and an
amount of USD 233,113 (2019: USD 233,113) for phase 2 and USD 77,175 (2019: nil) for phase 3 related to depreciation charge
on right-of-use asset capitalised. The capitalized borrowing costs of phase
2 amounting to USD 4,719,888 (2019: USD 1,546,108) have been included in “additions” in the table above. These include
general borrowing cost of USD 2,274,051 (2019: USD 1,546,108) and specific borrowing cost of USD 2,445,837 (2019: nil). The capitalization
rates used to determine the general borrowing costs were 7.35% (2019: 6.1%) in respect of term loans and 10.1% (2019: nil) in respect
of bonds per annum. Land lease agreement and the moveable assets
of BPGIC FZE are pledged as security against borrowing obtained in 2020 (note 16). The depreciation charge for the year is
allocated to the consolidated statement of comprehensive income (within profit and loss) and capital work in progress as follows:
2020 2019
USD USD
Direct costs (note 4) 5,799,023 5,785,745
Property, plant and equipment 310,288 233,113
6,109,311 6,018,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text block] [Abstract]</t>
        </is>
      </c>
    </row>
    <row r="4">
      <c r="A4" s="4" t="inlineStr">
        <is>
          <t>INVENTORIES</t>
        </is>
      </c>
      <c r="B4" s="4" t="inlineStr">
        <is>
          <t>10 INVENTORIES
2020 2019
USD USD
Spare parts and consumables 321,789 179,644 Cost of inventories recognized as expense
during the year amounted to USD 657,916 (2019: USD 788,792). No provision is required for inventories at 31 December 2020 (2019: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Disclosure of trade and other receivables [text block] [Abstract]</t>
        </is>
      </c>
    </row>
    <row r="4">
      <c r="A4" s="4" t="inlineStr">
        <is>
          <t>TRADE AND OTHER RECEIVABLES</t>
        </is>
      </c>
      <c r="B4" s="4" t="inlineStr">
        <is>
          <t>11 TRADE AND OTHER RECEIVABLES
2020 2019
USD USD
Trade receivables - 1,507,660
Prepayments and other receivables 313,215 783,483
Advances to suppliers 40,186
Due from related parties (note 21) 336,831 57,550
690,232 2,348,693 At 31 December 2019, trade receivables
were neither past due nor impaired. Receivables are due within 14 days of invoicing. Unimpaired trade receivables are expected
to be fully recoverable. It is not the practice of the Group Furthermore, included in non-current assets
in statement of financial position are capital advances of USD 16,418,065 (2019: USD 21,664,764). This includes USD 15,655,981
(2019: USD 21,664,764) of advances paid to a contractor (Audex) for future services in relation to construction of phase 2 and
USD 762,000 (2019: nil) paid as an advance for the purchase of new offic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nk Balances and Cash</t>
        </is>
      </c>
      <c r="B1" s="2" t="inlineStr">
        <is>
          <t>12 Months Ended</t>
        </is>
      </c>
    </row>
    <row r="2">
      <c r="B2" s="2" t="inlineStr">
        <is>
          <t>Dec. 31, 2020</t>
        </is>
      </c>
    </row>
    <row r="3">
      <c r="A3" s="3" t="inlineStr">
        <is>
          <t>Disclosure of cash and bank balances at central banks [text block] [Abstract]</t>
        </is>
      </c>
    </row>
    <row r="4">
      <c r="A4" s="4" t="inlineStr">
        <is>
          <t>BANK BALANCES AND CASH</t>
        </is>
      </c>
      <c r="B4" s="4" t="inlineStr">
        <is>
          <t>12 BANK BALANCES AND CASH
2020 2019
USD USD
Bank balances and cash 47,889,935 19,830,771
Less: restricted bank balance (non-current) (8,500,000 ) -
Less: restricted bank balance (current) (18,399,965 ) -
Cash and cash equivalents 20,989,970 19,830,771 The cash and bank balances disclosed above
and in the consolidated statement of cash flows include USD 41,899,965 which are held in restricted bank accounts under the Bond
terms (note 1). These include USD 8,500,000 held in the Liquidity account, USD 24,999,963 is held in the Construction Funding account,
and USD 8,400,000 held in the Debt Service Retention account. The amount in the Construction Funding account can be withdrawn up
to a limit of USD 5,000,000 per month. Accordingly, USD 15,000,000 out of the balance in the Construction Funding account is considered
as cash and cash equivalent. A first priority pledge over the balances
in the Earnings account, Liquidity account, Construction Funding account and Debt Service Retention account is held as security
under the Bond terms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12 CASH AND CASH EQUIVALENTS Significant non-cash transactions, which
have been excluded from the consolidated statement of cash flows, are as follows:
2020 2019
USD USD
Capital accruals 4,453,830 31,469,596
Purchase of property, plant and equipment financed through advances paid to contractors 14,457,767 8,335,236
Listing expenses (note 5) - 100,122,019
Short term rent payments made by shareholders 154,279 -
Asset retirement obligation 793,7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12 Months Ended</t>
        </is>
      </c>
    </row>
    <row r="2">
      <c r="B2" s="2" t="inlineStr">
        <is>
          <t>Dec. 31, 2020</t>
        </is>
      </c>
    </row>
    <row r="3">
      <c r="A3" s="3" t="inlineStr">
        <is>
          <t>Issued Capital And Reserves [Abstract]</t>
        </is>
      </c>
    </row>
    <row r="4">
      <c r="A4" s="4" t="inlineStr">
        <is>
          <t>ISSUED CAPITAL AND RESERVES</t>
        </is>
      </c>
      <c r="B4" s="4" t="inlineStr">
        <is>
          <t xml:space="preserve">13 ISSUED CAPITAL AND RESERVES
2020 2019
No. of shares No. of shares
Authorized
Ordinary shares 450,000,000 450,000,000
At BPGIC FZE
No. of shares USD
At 1 January 2019 100 1,361,285
At Brooge Energy
At inception 1 n.m. *
Conversion of 100 BPGIZ FZE ordinary shares at 1 for 1 million to the legal acquirer, Brooge Energy (note 26) 80,000,000 ** 8,000
Cash election (1,281,965 ) (128 )
Changes in share capital due to reverse acquisition transaction (note 26) 9,347,219 ** 932
At 31 December 2019 88,065,254 8,804
Changes in share capital due to reverse acquisition transaction (30,000 ) (3 )
Conversion of 100 warrants into ordinary shares at 1 for 1 100 0.01
At 31 December 2020 88,035,354 8,801 * not meaningful **Ordinary shares held in escrow (20,000,000
shares held by BPGIC and 1,552,500 shares held by the original founders of Twelve Seas) have been excluded from the share capital
in the table above. Additional information on escrow shares are included in note 26. Share premium
USD
At 1 January 2019 -
Reverse acquisition transaction adjustment 1,353,285
Ordinary shares issued on merger with Twelve Seas 114,022,421
Cash election (13,599,872 )
At 31 December 2019 101,775,834
Conversion of 100 warrants in ordinary shares at 1 for 1 1,224
At 31 December 2020 101,777,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n">
        <v>41831537</v>
      </c>
      <c r="C4" s="6" t="n">
        <v>44085374</v>
      </c>
      <c r="D4" s="6" t="n">
        <v>35839268</v>
      </c>
    </row>
    <row r="5">
      <c r="A5" s="4" t="inlineStr">
        <is>
          <t>Direct costs</t>
        </is>
      </c>
      <c r="B5" s="5" t="n">
        <v>-12944760</v>
      </c>
      <c r="C5" s="5" t="n">
        <v>-10202465</v>
      </c>
      <c r="D5" s="5" t="n">
        <v>-9607360</v>
      </c>
    </row>
    <row r="6">
      <c r="A6" s="4" t="inlineStr">
        <is>
          <t>GROSS PROFIT</t>
        </is>
      </c>
      <c r="B6" s="5" t="n">
        <v>28886777</v>
      </c>
      <c r="C6" s="5" t="n">
        <v>33882909</v>
      </c>
      <c r="D6" s="5" t="n">
        <v>26231908</v>
      </c>
    </row>
    <row r="7">
      <c r="A7" s="4" t="inlineStr">
        <is>
          <t>Listing expenses</t>
        </is>
      </c>
      <c r="B7" s="4" t="inlineStr">
        <is>
          <t xml:space="preserve"> </t>
        </is>
      </c>
      <c r="C7" s="5" t="n">
        <v>-101773877</v>
      </c>
      <c r="D7" s="4" t="inlineStr">
        <is>
          <t xml:space="preserve"> </t>
        </is>
      </c>
    </row>
    <row r="8">
      <c r="A8" s="4" t="inlineStr">
        <is>
          <t>General and administrative expenses</t>
        </is>
      </c>
      <c r="B8" s="5" t="n">
        <v>-6456884</v>
      </c>
      <c r="C8" s="5" t="n">
        <v>-2608984</v>
      </c>
      <c r="D8" s="5" t="n">
        <v>-2029260</v>
      </c>
    </row>
    <row r="9">
      <c r="A9" s="4" t="inlineStr">
        <is>
          <t>Finance costs</t>
        </is>
      </c>
      <c r="B9" s="5" t="n">
        <v>-8306150</v>
      </c>
      <c r="C9" s="5" t="n">
        <v>-5730535</v>
      </c>
      <c r="D9" s="5" t="n">
        <v>-6951923</v>
      </c>
    </row>
    <row r="10">
      <c r="A10" s="4" t="inlineStr">
        <is>
          <t>Other income</t>
        </is>
      </c>
      <c r="B10" s="5" t="n">
        <v>828332</v>
      </c>
      <c r="C10" s="4" t="inlineStr">
        <is>
          <t xml:space="preserve"> </t>
        </is>
      </c>
      <c r="D10" s="4" t="inlineStr">
        <is>
          <t xml:space="preserve"> </t>
        </is>
      </c>
    </row>
    <row r="11">
      <c r="A11" s="4" t="inlineStr">
        <is>
          <t>Change in fair value of derivative warrant liability</t>
        </is>
      </c>
      <c r="B11" s="5" t="n">
        <v>2547542</v>
      </c>
      <c r="C11" s="5" t="n">
        <v>1273740</v>
      </c>
      <c r="D11" s="4" t="inlineStr">
        <is>
          <t xml:space="preserve"> </t>
        </is>
      </c>
    </row>
    <row r="12">
      <c r="A12" s="4" t="inlineStr">
        <is>
          <t>Change in fair value of derivative financial instruments</t>
        </is>
      </c>
      <c r="B12" s="5" t="n">
        <v>-340504</v>
      </c>
      <c r="C12" s="5" t="n">
        <v>-328176</v>
      </c>
      <c r="D12" s="5" t="n">
        <v>-1190073</v>
      </c>
    </row>
    <row r="13">
      <c r="A13" s="4" t="inlineStr">
        <is>
          <t>NET PROFIT/(LOSS)</t>
        </is>
      </c>
      <c r="B13" s="5" t="n">
        <v>17159113</v>
      </c>
      <c r="C13" s="5" t="n">
        <v>-75284923</v>
      </c>
      <c r="D13" s="5" t="n">
        <v>16060652</v>
      </c>
    </row>
    <row r="14">
      <c r="A14" s="4" t="inlineStr">
        <is>
          <t>Other comprehensive income</t>
        </is>
      </c>
      <c r="B14" s="4" t="inlineStr">
        <is>
          <t xml:space="preserve"> </t>
        </is>
      </c>
      <c r="C14" s="4" t="inlineStr">
        <is>
          <t xml:space="preserve"> </t>
        </is>
      </c>
      <c r="D14" s="4" t="inlineStr">
        <is>
          <t xml:space="preserve"> </t>
        </is>
      </c>
    </row>
    <row r="15">
      <c r="A15" s="4" t="inlineStr">
        <is>
          <t>PROFIT/(LOSS) AND TOTAL COMPREHENSIVE INCOME/(LOSS) FOR THE YEAR</t>
        </is>
      </c>
      <c r="B15" s="6" t="n">
        <v>17159113</v>
      </c>
      <c r="C15" s="6" t="n">
        <v>-75284923</v>
      </c>
      <c r="D15" s="6" t="n">
        <v>16060652</v>
      </c>
    </row>
    <row r="16">
      <c r="A16" s="3" t="inlineStr">
        <is>
          <t>Earnings per share attributable to ordinary shareholders of the Group</t>
        </is>
      </c>
    </row>
    <row r="17">
      <c r="A17" s="4" t="inlineStr">
        <is>
          <t>Basic and diluted earnings per share (cents) (in Dollars per share)</t>
        </is>
      </c>
      <c r="B17" s="7" t="n">
        <v>0.19</v>
      </c>
      <c r="C17" s="7" t="n">
        <v>-0.9399999999999999</v>
      </c>
      <c r="D17" s="7" t="n">
        <v>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Warrant Liability</t>
        </is>
      </c>
      <c r="B1" s="2" t="inlineStr">
        <is>
          <t>12 Months Ended</t>
        </is>
      </c>
    </row>
    <row r="2">
      <c r="B2" s="2" t="inlineStr">
        <is>
          <t>Dec. 31, 2020</t>
        </is>
      </c>
    </row>
    <row r="3">
      <c r="A3" s="3" t="inlineStr">
        <is>
          <t>Description of accounting policy for warrants [text block] [Abstract]</t>
        </is>
      </c>
    </row>
    <row r="4">
      <c r="A4" s="4" t="inlineStr">
        <is>
          <t>DERIVATIVE WARRANT LIABILITY</t>
        </is>
      </c>
      <c r="B4" s="4" t="inlineStr">
        <is>
          <t>14 DERIVATIVE WARRANT LIABILITY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income at each reporting date. The derivative liabilities will ultimately be converted into the Group’s
equity (ordinary shares) when the warrants are exercised, or will be extinguished on the expiry of the outstanding warrants, and
will not result in the outlay of any cash by the Group in any case.
No. of warrants USD
At 1 January 2020 21,229,000 15,709,460
Conversion to equity (ordinary shares) upon exercise of warrants (100 ) (74 )
Revaluation of derivative warrant liability - (2,547,542 )
At 31 December 2020 21,228,900 13,161,844 In
connection with the completion of the reverse acquisition transaction on 20 December 2019, each of Twelve Sea’s 21,229,000
outstanding warrants were converted into the Group’s warrants at 1:1 ratio. The warrants allow the holder to subscribe for
the ordinary shares of the Company at 1:1 basis at an exercise price of USD 11.50. The warrants shall lapse and expire after five
years from the closing of the transaction. The holders of the warrants issued pursuant to the transaction may elect, if the Group
does not have an effective registration statement or the prospectus contained therein is not available for the issuance of the
warrant shares to the holder, in lieu of exercising the warrants for cash, a cashless exercise option to receive a variable number
of common shares. On
14 May 2020, holders of 100 warrants have exercised their rights through cash exercise and converted the warrants into ordinary
shares. At
31 December 2020, the Group recorded a derivative warrant liability of USD 13,161,844 (31 December 2019: USD 15,709,460) which
resulted in a gain on revaluation of derivative warrant liability for the year ended 31 December 2020 of USD 2,547,542 (31 December
2019: USD 1,273,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Reserve</t>
        </is>
      </c>
      <c r="B1" s="2" t="inlineStr">
        <is>
          <t>12 Months Ended</t>
        </is>
      </c>
    </row>
    <row r="2">
      <c r="B2" s="2" t="inlineStr">
        <is>
          <t>Dec. 31, 2020</t>
        </is>
      </c>
    </row>
    <row r="3">
      <c r="A3" s="3" t="inlineStr">
        <is>
          <t>Disclosure Of General Reserve Explanatory [Abstract]</t>
        </is>
      </c>
    </row>
    <row r="4">
      <c r="A4" s="4" t="inlineStr">
        <is>
          <t>GENERAL RESERVE</t>
        </is>
      </c>
      <c r="B4" s="4" t="inlineStr">
        <is>
          <t>15 GENERAL
RESERVE As
required by the Articles of Association of BPGIC FZE, 10% of the profit for the year must be
transferred to the general reserve. The subsidiary has resolved to discontinue such annual transfers as the reserve has reached 50% of
the subsidiary’s issued share capital. The general reserve is not available for distribution to the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t>
        </is>
      </c>
      <c r="B1" s="2" t="inlineStr">
        <is>
          <t>12 Months Ended</t>
        </is>
      </c>
    </row>
    <row r="2">
      <c r="B2" s="2" t="inlineStr">
        <is>
          <t>Dec. 31, 2020</t>
        </is>
      </c>
    </row>
    <row r="3">
      <c r="A3" s="3" t="inlineStr">
        <is>
          <t>Disclosure of borrowings [text block] [Abstract]</t>
        </is>
      </c>
    </row>
    <row r="4">
      <c r="A4" s="4" t="inlineStr">
        <is>
          <t>BORROWINGS</t>
        </is>
      </c>
      <c r="B4" s="4" t="inlineStr">
        <is>
          <t>16 BORROWINGS
2020 2019
Interest rate Maturity USD USD
Non-current
Bonds 8.5% 2025 180,014,715 -
Term loan (1) 6 month EIBOR + 4% margin [minimum 5%] - 68,271,743
Term loan (2) 3 month EIBOR + 4% margin [minimum 5%] - 5,889,207
180,014,715 74,160,950
Current
Bonds 8.5% 7,000,000 -
Term loan (1) 6 month EIBOR + 4% margin [minimum 5%] - 10,135,939
Term loan (2) 3 month EIBOR + 4% margin [minimum 5%] - 2,138,248
Promissory notes - 2,265,000
7,000,000 14,539,187 Bonds
Coupon Effective
rate interest rate Maturity 2020 2019
% % date USD USD
USD 200,000,000 bond net of transaction costs 8.5% 10.57% September 2025 187,014,715 - On 24 September 2020, the Group issued
long term fixed interest rate senior secured bonds of USD 200,000,000 to private investors with a face value of USD 1 at an issue
price of USD 0.95. The Group can issue further bonds of up to USD 50,000,000 under identical terms except issue price that can
be above or below the nominal amount, subject to certain conditions. The proceeds of the bonds of USD 186,000,000 net of USD 4,000,000
of transaction costs were drawn down during November 2020. In accordance with the terms of the bonds, the proceeds were used to
settle the existing term loans and promissory notes. An amount of USD 85,000,000 were transferred to a Construction account to
be used solely to fund the remaining phase 2 construction costs. The balance proceeds were used for general corporate purposes. The bonds will be repaid in semi-annual
payments of USD 7,000,000 starting September 2021 until March 2025, and one bullet repayment of USD 144,000,000 in September 2025.
Interest will accrue at a coupon rate of 8.5% and will be payable semi-annually in March and September each year. The Group has
the option to redeem the bonds in full or in part any time after 24 September 2023 (the “call option”). The call option
represents an embedded derivative that has been separated from the host contract and separately valued. At 31 December 2020, management
has assessed the value of the call option to be immaterial. The bonds are secured by:
(i) pledge over all the existing and future shares of BPGIC FZE;
(ii) assignment of rights and pledge over the balance in the Earnings account;
(iii) pledge over the balance in the Liquidity account, the Debt Service Retention account and the Construction
Funding account;
(iv) pledge over moveable assets of BPGIC FZE and its subsidiaries;\
(v) security assignment of commercial contracts related to phase I and phase II, land lease agreement,
port facilities agreement and EPC construction contract;
(vi) security assignment over insurance contracts for phase I terminal, phase II terminal and admin
building;
(vii) security assignment over group and intercompany loans; and
(viii) corporate guarantee from Brooge Energy Limited. The bond agreement also restricts BPGIC
FZE from making any distributions other than in the form of an inter-company loan for phase III construction. Under the bond agreement, BPGIC FZE is
subject to the following financial covenants during the term of the bonds:
(i) Minimum Liquidity: BPGIC to maintain $8.5 million in the Liquidity account;
(ii) Leverage Ratio: BPGIC and its subsidiaries’ leverage ratio not to exceed: (A) 5.5x at 31
December 2020; (B) 3.5x at 31 December 2021; and (C) 3.0x anytime thereafter; and
(iii) Working Capital: BPGIC and its subsidiaries to maintain a positive working capital. The bond agreement requires the Group to
comply with the following financial covenant:
(i) Brooge Energy Limited to maintain a minimum equity ratio of 25%. As of 31 December 2020, BPGIC FZE and the
Group was in compliance with its commitments under the bond agreement. Term loan 1 In 2014, the Group obtained term loan facility
(1) amounting to USD 84,595,154 (AED 310,718,000) from a commercial bank in the UAE to partially finance the construction of phase
1 (14 oil storage tanks in Fujairah). The loan was repayable in 48 quarterly instalments, commencing 27 months after the start
of the construction with final maturity not exceeding 31 March 2028 and was stated net of prepaid finance cost of USD 499,158.
The interest was due on a quarterly basis from the loan drawdown date. The loan was drawn down in AED. In 2018, the Group entered into an agreement
to amend term loan facility (1). As a result of this amendment the loan was repayable in 48 quarterly instalments starting October
2018 with final maturity in July 2030. The loan carried interest at 3 month EIBOR + 3% as compared to interest at 6 month EIBOR
+ 3.5% previously. As of 31 December 2018, the Group had not paid USD 3.7 million of principal and accrued interest that was due
under the Phase I Financing Facilities. Also, as of 31 December 2018, the Group was not in compliance with its debt covenants,
including the debt service coverage ratio contained in the Phase I Financing Facilities. Even though the lender did not declare
an event of default under the loan agreements, these breaches constituted events of default and could have resulted in the lender
requiring immediate repayment of the loans. Accordingly, as of 31 December 2018, the Group classified its debt balance of $94.8
million as a current liability. On 10 September 2019, the Group
entered into an agreement with the bank to again amend term loan facility (1). 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 On 30 December 2019, the Group entered
into an amendment for term loan facility (1). The loan was payable in 44 instalments starting 31 January 2020 with final maturity
on 30 July 2030. One of the instalments included a one-time lump sum repayment of USD 6,612,194, which represented the cumulative
instalments including interest outstanding from periods prior to this amended agreement of USD 6,520,130 and an amendment fee of
USD 92,064. At 31 December 2019, the Group’s current liabilities exceeded its current assets by USD 72.7 million. Subsequent
to the year end, the Group defaulted on its commitments under its term loans and the Group was not in compliance with its debt
covenants, including the debt service coverage ratio contained in the Group’s loan agreements. Even though the lender did
not declare an event of default under the loan agreements, these breaches constituted events of default and could have resulted
in the lender requiring immediate repayment of the loans. On 15 June 2020, the Group entered
into another amendment for term loan facility (1). The new payment terms comprised of 46 instalments starting 30 June 2020 with
final maturity on 31 July 2030. The loan carried interest at 6 month EIBOR + 4% [minimum 5%] per annum to be further enhanced to
6 month EIBOR + 4.5% [minimum 5%] per annum starting from January 2021, compared to interest at 3 month EIBOR + 3% per annum previously.
An amendment fee of USD 136,128 was paid. In November 2020, the Group fully settled
the term loan facility (1) using the proceeds of the Bond issue. The Group paid USD 74,082,548 in final settlement in addition
to repayments of USD 4,824,291 during the year. The final settlement amount included USD USD 559,637 as a prepayment penalty. Term loan 2 During 2017, the Group obtained an additional
term loan facility (2) of USD 11,108,086 (AED 40,800,000) from a commercial bank in the UAE for the construction of an administrative
building in Fujairah. The loan was repayable in 20 quarterly instalments starting after a six months grace period commencing in April
2017 and was stated net of prepaid finance cost of USD 58,578. The interest was due on a quarterly basis from the loan drawdown
date. The loan was drawn down in AED. During the year 2018, the Group
entered into an agreement to amend term loan facility (2). The loan was repayable in 20 quarterly instalments starting October
2018 with final maturity in July 2023. The loan carried interest at 3 month EIBOR + 3% as compared to interest at 3 month EIBOR
+ 3.5% previously. Term loan (2) was not amended as part of the 10 September 2019 and 30 December 2019 agreements to amend loan
(1). In 2019, the Group repaid all instalments due in accordance with the repayment schedule. On 15 June 2020, the Group entered into
another amendment by revoking the previous amendment for term loan facility (2). The loan was payable in 16 instalments starting
30 June 2020 with final maturity on 31 July 2030. The loan carried interest at 3 month EIBOR + 4% [minimum 5%] per annum to be
further enhanced to 3 month EIBOR + 4.5% [minimum 5%] per annum starting from January 2021 as compared to interest at 3 month EIBOR
+ 3% per annum previously. In November 2020, the Group fully settled
the term loan facility (2) using the proceeds of the Bond issue. The Group paid USD 7,546,964 in final settlement in addition to
repayments of USD 539,069 during the year. The final settlement amount included USD 147,006 as a prepayment penalty. The term loans 1 and 2 were secured by
a mortgage on the tanks and the office/administration building, step-in right to the leased land and assignment of insurance policies.
The security was released upon the settlement of loans. Term loan 4 In 2018, the Group The Group did not make any drawdowns
on the term loan facility (4). In 2020, the Group has cancelled the facility subsequent to the issuance of the bonds. The borrowings are repayable as follows:
2020 2019
USD USD
Payable within 1 year 7,000,000 14,541,774
Payable within 1 and 2 years 14,000,000 9,216,973
Payable within 2 and 5 years 179,000,000 24,948,779
Payable after 5 years - 40,550,347
200,000,000 89,257,873 Promissory
notes Pursuant
to the Business Combination Agreement, in 2019, Twelve Seas, Early Bird Capital (EBC), and the Company entered into the Business
Combination Marketing Agreement Fee Amendment (the “BCMA Fee Amendment”) whereby the Company became party to the Business
Combination Marketing Agreement solely with respect to the provision relating to EBC’s fees and EBC’s fees were amended.
Pursuant to the Business Combination Marketing Agreement, as amended by the BCMA Fee Amendment, EBC received as full payment for
any and all fees under the Business Combination Marketing Agreement, a cash fee equal to USD 3,000,000 and a USD 1,500,000 million
non-interest bearing promissory note of the Company due and payable on the earlier of (i) the first anniversary of the Closing
and (ii) the consummation by the Company of a follow-on securities offering. In case of default, the promissory note would bear
interest at the rate of 10% per annum. There
was an additional promissory note of USD 765,000 that was issued by Twelve Seas prior to the transaction payable to Twelve Seas
sponsors which was included in the net assets contributed by Twelve Seas as part of the transaction, further details disclosed
in note 25. The
Group has fully settled the promissory notes during the year. Changes
in liabilities arising from borrowings and leases are as follows:
1 January Cash flows Other* 31 December
USD USD USD USD
2020
Lease liability
Current 2,154,878 (786,416 ) 8,426,596 9,795,058
Non-current 28,624,259 - 50,665,248 79,289,507
Total 30,779,137 (786,416 ) 59,091,844 89,084,565
Borrowings
Current 14,539,187 (14,539,187 ) 7,000,000 7,000,000
Non-current 74,160,950 111,839,050 (5,985,285 ) 180,014,715
Total 88,700,137 97,299,863 1,014,715 187,014,715
2019
Lease liability
Current 2,112,624 (2,313,323 ) 2,355,577 2,154,878
Non-current 28,108,801 - 515,458 28,624,259
Total 30,221,425 (2,313,323 ) 2,871,035 30,779,137
Borrowings
Current 94,792,088 (8,435,416 ) (71,817,485 ) 14,539,187
Non-current - - 74,160,950 74,160,950
Total 94,792,088 (8,435,416 ) 2,343,465 88,700,137 *The ‘Other’ column includes
the effect of amortization of prepaid finance costs on borrowings, promissory notes and reclassification between current and non-current
portion. In respect of leases, the ‘Other’ column includes unwinding of interest and reclassification between current
and non-current por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0</t>
        </is>
      </c>
    </row>
    <row r="3">
      <c r="A3" s="3" t="inlineStr">
        <is>
          <t>Lease liabilities [Abstract]</t>
        </is>
      </c>
    </row>
    <row r="4">
      <c r="A4" s="4" t="inlineStr">
        <is>
          <t>LEASE LIABILITY</t>
        </is>
      </c>
      <c r="B4" s="4" t="inlineStr">
        <is>
          <t>17 LEASE LIABILITY During 2013, the Group entered into a land
lease agreement with the Municipality of Fujairah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2019: 9.5%) as an incremental borrowing rate for the Group. Annual lease rental is increased by 2% on an annual
basis as per the agreement. During the year, the Group entered into
another land lease agreement in respect of its phase 3 project with the Fujairah Oil Industry Zone for a period of 30 years,
extendable for another 30 years. Given the use of the land, it is reasonably certain that the Group will continue to lease the
land till the end of the lease period (i.e. 60 years) and accordingly the below lease rentals cover a period up to 60 years discounted
at the rate of 13% (2019:nil) as an incremental borrowing rate for the Group. Annual lease rental is increased by 2% on an annual
basis and there is an initial rent free period of 18 months from the contract date. Changes in the lease liability are as follows:
2020 2019
USD USD
At 1 January 30,779,137 30,221,425
Additions 55,565,863
Interest charge 3,525,981 2,871,035
Amount paid during the year (786,416 ) (2,313,323 )
At 31 December 89,084,565 30,779,137 The lease liability is classified in the
consolidated statement of financial position as follows:
2020 2019
USD USD
Current 9,795,058 2,154,878
Non-current 79,289,507 28,624,259
89,084,565 30,779,137 The maturity of the lease liability is as follows:
Lease payments Present value of
2020 2019 2020 2019
USD USD USD USD
Not later than one year 10,708,720 2,359,590 9,795,058 2,154,877
Later than one year and not later than five years 35,875,520 9,919,810 24,285,120 7,241,240
Later than five years 858,043,425 213,469,800 55,004,387 21,383,020
904,627,665 225,749,200 89,084,565 30,779,137
Finance costs (815,543,100 ) (194,970,063 ) - -
Present value of minimum lease payments 89,084,565 30,779,137 89,084,565 30,779,137 Additional information relating to the
right-of-use asset and Group’s lease is provided in note 9 to the consolidated financial statements. Please refer to note 2.5 that explains
significant management judgment exercised with respect to a new lease agreement entered into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t>
        </is>
      </c>
      <c r="B1" s="2" t="inlineStr">
        <is>
          <t>12 Months Ended</t>
        </is>
      </c>
    </row>
    <row r="2">
      <c r="B2" s="2" t="inlineStr">
        <is>
          <t>Dec. 31, 2020</t>
        </is>
      </c>
    </row>
    <row r="3">
      <c r="A3" s="3" t="inlineStr">
        <is>
          <t>Disclosure of provisions [text block] [Abstract]</t>
        </is>
      </c>
    </row>
    <row r="4">
      <c r="A4" s="4" t="inlineStr">
        <is>
          <t>PROVISIONS</t>
        </is>
      </c>
      <c r="B4" s="4" t="inlineStr">
        <is>
          <t>18 PROVISIONS
2020 2019
USD USD
Provision for employees’ end of service benefits 40,514 13,941
Asset retirement obligation 873,334 -
913,848 13,941 As part of the land lease agreement between
the Fujairah Oil Industry Zone (“FOIZ”) and the Group, the Group has a legal obligation to remove the plant at the
end of its useful life, or earlier, if the Group is unable to continue its operations, and restore the land. The Group has employed
professional valuers to estimate the amount of liability. Refer (note 2.5) for significant assumptions made in the estim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derivative financial instruments [text block] [Abstract]</t>
        </is>
      </c>
    </row>
    <row r="4">
      <c r="A4" s="4" t="inlineStr">
        <is>
          <t>DERIVATIVE FINANCIAL INSTRUMENTS</t>
        </is>
      </c>
      <c r="B4" s="4" t="inlineStr">
        <is>
          <t xml:space="preserve">19 DERIVATIVE FINANCIAL INSTRUMENTS
2020 2019
USD USD
Interest rate swaps - 1,518,249 In 2018, the Group entered into an interest
rate swap with a commercial bank exchanging variable interest for fixed interest at specified dates on its term loan 1 (note 16).
The interest rate swap’s maturity was in June 2023. The Company was exposed to variability in future interest cash
flows on terms loan and Islamic ijara loan which were subject to interest at a variable rate. During the year, the Group fully settled
the term loans as well as the interest rate swaps. The Group have repaid USD 1,858,753 in settlement. The details of these derivative financial
instruments are as follows :
Notional Fair value Fair value
amount asset liability
USD USD USD
31 December 2020
Designated at FVTPL
Interest rate swaps - - -
31 December 2019
Designated at FVTPL
Interest rate swaps 79,253,015 - 1,518,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als and Other Payables</t>
        </is>
      </c>
      <c r="B1" s="2" t="inlineStr">
        <is>
          <t>12 Months Ended</t>
        </is>
      </c>
    </row>
    <row r="2">
      <c r="B2" s="2" t="inlineStr">
        <is>
          <t>Dec. 31, 2020</t>
        </is>
      </c>
    </row>
    <row r="3">
      <c r="A3" s="3" t="inlineStr">
        <is>
          <t>Disclosure of accrued expenses and other liabilities [text block] [Abstract]</t>
        </is>
      </c>
    </row>
    <row r="4">
      <c r="A4" s="4" t="inlineStr">
        <is>
          <t>ACCOUNTS PAYABLE, ACCRUALS AND OTHER PAYABLES</t>
        </is>
      </c>
      <c r="B4" s="4" t="inlineStr">
        <is>
          <t xml:space="preserve">20 ACCOUNTS PAYABLE, ACCRUALS AND OTHER PAYABLES
2020 2019
USD USD
Accounts payable 3,727,768 25,989,961
Accrued interest on borrowings 4,250,000 3,387,446
Capital accruals 4,453,830 31,469,596
Advances from customer 1,015,313
Accrued expenses 382,986 268,118
13,829,897 61,115,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Disclosure of related party [text block] [Abstract]</t>
        </is>
      </c>
    </row>
    <row r="4">
      <c r="A4" s="4" t="inlineStr">
        <is>
          <t>RELATED PARTY TRANSACTIONS AND BALANCES</t>
        </is>
      </c>
      <c r="B4" s="4" t="inlineStr">
        <is>
          <t>21 RELATED PARTY TRANSACTIONS AND BALANCES Related parties include the shareholders
of the Group and companies controlled, directly or indirectly, by the shareholders or directors or associates of the Group and
key management personnel. The audit committee is responsible for
reviewing and approving related party transactions to the extent the Group contemplates engaging in such a transaction. Transactions with related parties Movements in shareholders’ account
are as follows:
2020 2019
USD USD
Contributions by the shareholders 2,041,928 77,090,648
Amounts paid on behalf of the Group by the shareholders* - 1,135,484
Amounts paid by the Group on behalf of the shareholders - (1,647,064 )
Distributions to shareholders - (53,279,016 )
2,041,928 23,300,052 These amounts are repayable at the discretion
of the Board of Directors of the Group and are interest free, therefore classified as part of equity. * These include expenses paid on behalf
of the Group Changes in shareholders’ account
is as follows:
2020 2019
USD USD
At 1 January 71,017,815 47,717,763
Net contributions (distributions) during the year 2,041,928 23,300,052
At 31 December 73,059,743 71,017,815 No distributions were made during the year. Movements in other balances with shareholders
are as follows:
2020 2019
USD USD
Expenses paid on behalf of shareholders* 433,560 57,550
Expenses paid on behalf of the Group by a shareholder** (154,279 ) -
279,281 57,550
* These include legal and corporate expenses paid on behalf of
the shareholders.
** These include office rent paid by a shareholder on behalf of
the Group. In addition to
the above, funds amounting to USD 2,425,904 were received and repaid to shareholders during the year.
Due from related parties:
BPGIC Holdings (shareholder) 255,818 -
HBS Investments LP (shareholder) 17,479 13,388
H Capital International LP (shareholder) 16,975 11,056
O2 Investments Limited as GP (shareholder) 9,303 6,181
SBD International LP (shareholder) 17,851 13,760
SD Holding Limited as GP (shareholder) 9,850 6,984
Gyan Investments Ltd (shareholder) 9,555 6,181
336,831 57,550 Key management remuneration for the year ended
31 December 2020 amounted to USD 1,417,266 (2019: USD 1,160,293), charged to consolidated statement of comprehensive income (within
profit and loss). The full amount of the key management remuneration relates to short term employ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t>
        </is>
      </c>
      <c r="B1" s="2" t="inlineStr">
        <is>
          <t>12 Months Ended</t>
        </is>
      </c>
    </row>
    <row r="2">
      <c r="B2" s="2" t="inlineStr">
        <is>
          <t>Dec. 31, 2020</t>
        </is>
      </c>
    </row>
    <row r="3">
      <c r="A3" s="3" t="inlineStr">
        <is>
          <t>Disclosure of earnings per share [text block] [Abstract]</t>
        </is>
      </c>
    </row>
    <row r="4">
      <c r="A4" s="4" t="inlineStr">
        <is>
          <t>EARNINGS PER SHARE</t>
        </is>
      </c>
      <c r="B4" s="4" t="inlineStr">
        <is>
          <t>22 EARNINGS PER SHARE Basic EPS is calculated by dividing the
profit/(loss)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Restated)
2020 2019 2018
USD USD USD
Profit/(loss) attributable to ordinary equity holders of the parent 17,159,113 (75,284,923 ) 16,060,652
2020 2019 2018
No of shares No of shares No of shares
Weighted average number of ordinary shares 88,035,321 80,264,186 80,000,000 As part of the reverse acquisition transaction
(note 26) warrants and ordinary shares subjected to escrow has been issued. In the calculation of diluted earnings per shares,
the warrants have been excluded as the average market price of ordinary shares during the period exceeded the exercise price of
the warrants i.e they are not in the money. The number of contingently issuable shares
(21,552,000 escrow shares) to be included in the diluted earnings per shares calculation is based on the number of shares that
would be issuable if the end of the period were the end of the Escrow Period (note 26). No ordinary shares would have been issuable
on 31 December 2020 as the conditions attached to the escrow shares have not been met at reporting date. As a result, the escrow
shares have been excluded from the calculation of diluted earnings per share for 31 December 2020 and the weighted average number
of ordinary shares for basic earnings per share and diluted earnings per shares are the same. On 14 May 2020, holders of 100 (2019: nil)
warrants have exercised their rights through cash exercise and converted the warrants into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12 Months Ended</t>
        </is>
      </c>
    </row>
    <row r="2">
      <c r="B2" s="2" t="inlineStr">
        <is>
          <t>Dec. 31, 2020</t>
        </is>
      </c>
    </row>
    <row r="3">
      <c r="A3" s="3" t="inlineStr">
        <is>
          <t>Disclosure of commitments [text block] [Abstract]</t>
        </is>
      </c>
    </row>
    <row r="4">
      <c r="A4" s="4" t="inlineStr">
        <is>
          <t>COMMITMENTS</t>
        </is>
      </c>
      <c r="B4" s="4" t="inlineStr">
        <is>
          <t>23 COMMITMENTS
2020 2019
USD USD
Capital commitments:
Within one year 33,125,477 79,334,742 Capital commitments relate to construction
of phase 2 which is expected to be completed by the end of third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0</t>
        </is>
      </c>
      <c r="C1" s="2" t="inlineStr">
        <is>
          <t>Dec. 31, 2019</t>
        </is>
      </c>
    </row>
    <row r="2">
      <c r="A2" s="3" t="inlineStr">
        <is>
          <t>Non-current assets</t>
        </is>
      </c>
    </row>
    <row r="3">
      <c r="A3" s="4" t="inlineStr">
        <is>
          <t>Property, plant and equipment</t>
        </is>
      </c>
      <c r="B3" s="6" t="n">
        <v>367303525</v>
      </c>
      <c r="C3" s="6" t="n">
        <v>263228588</v>
      </c>
    </row>
    <row r="4">
      <c r="A4" s="4" t="inlineStr">
        <is>
          <t>Capital advances</t>
        </is>
      </c>
      <c r="B4" s="5" t="n">
        <v>16418065</v>
      </c>
      <c r="C4" s="5" t="n">
        <v>21664764</v>
      </c>
    </row>
    <row r="5">
      <c r="A5" s="4" t="inlineStr">
        <is>
          <t>Restricted bank balance</t>
        </is>
      </c>
      <c r="B5" s="5" t="n">
        <v>8500000</v>
      </c>
      <c r="C5" s="4" t="inlineStr">
        <is>
          <t xml:space="preserve"> </t>
        </is>
      </c>
    </row>
    <row r="6">
      <c r="A6" s="4" t="inlineStr">
        <is>
          <t>Non-current assets</t>
        </is>
      </c>
      <c r="B6" s="5" t="n">
        <v>392221590</v>
      </c>
      <c r="C6" s="5" t="n">
        <v>284893352</v>
      </c>
    </row>
    <row r="7">
      <c r="A7" s="3" t="inlineStr">
        <is>
          <t>Current assets</t>
        </is>
      </c>
    </row>
    <row r="8">
      <c r="A8" s="4" t="inlineStr">
        <is>
          <t>Inventories</t>
        </is>
      </c>
      <c r="B8" s="5" t="n">
        <v>321789</v>
      </c>
      <c r="C8" s="5" t="n">
        <v>179644</v>
      </c>
    </row>
    <row r="9">
      <c r="A9" s="4" t="inlineStr">
        <is>
          <t>Trade and other receivables</t>
        </is>
      </c>
      <c r="B9" s="5" t="n">
        <v>690232</v>
      </c>
      <c r="C9" s="5" t="n">
        <v>2348693</v>
      </c>
    </row>
    <row r="10">
      <c r="A10" s="4" t="inlineStr">
        <is>
          <t>Bank balances and cash</t>
        </is>
      </c>
      <c r="B10" s="5" t="n">
        <v>39389935</v>
      </c>
      <c r="C10" s="5" t="n">
        <v>19830771</v>
      </c>
    </row>
    <row r="11">
      <c r="A11" s="4" t="inlineStr">
        <is>
          <t>Current assets</t>
        </is>
      </c>
      <c r="B11" s="5" t="n">
        <v>40401956</v>
      </c>
      <c r="C11" s="5" t="n">
        <v>22359108</v>
      </c>
    </row>
    <row r="12">
      <c r="A12" s="4" t="inlineStr">
        <is>
          <t>TOTAL ASSETS</t>
        </is>
      </c>
      <c r="B12" s="5" t="n">
        <v>432623546</v>
      </c>
      <c r="C12" s="5" t="n">
        <v>307252460</v>
      </c>
    </row>
    <row r="13">
      <c r="A13" s="3" t="inlineStr">
        <is>
          <t>Equity</t>
        </is>
      </c>
    </row>
    <row r="14">
      <c r="A14" s="4" t="inlineStr">
        <is>
          <t>Share capital</t>
        </is>
      </c>
      <c r="B14" s="5" t="n">
        <v>8801</v>
      </c>
      <c r="C14" s="5" t="n">
        <v>8804</v>
      </c>
    </row>
    <row r="15">
      <c r="A15" s="4" t="inlineStr">
        <is>
          <t>Share premium</t>
        </is>
      </c>
      <c r="B15" s="5" t="n">
        <v>101777058</v>
      </c>
      <c r="C15" s="5" t="n">
        <v>101775834</v>
      </c>
    </row>
    <row r="16">
      <c r="A16" s="4" t="inlineStr">
        <is>
          <t>Shareholders’ account</t>
        </is>
      </c>
      <c r="B16" s="5" t="n">
        <v>73059743</v>
      </c>
      <c r="C16" s="5" t="n">
        <v>71017815</v>
      </c>
    </row>
    <row r="17">
      <c r="A17" s="4" t="inlineStr">
        <is>
          <t>General reserve</t>
        </is>
      </c>
      <c r="B17" s="5" t="n">
        <v>680643</v>
      </c>
      <c r="C17" s="5" t="n">
        <v>680643</v>
      </c>
    </row>
    <row r="18">
      <c r="A18" s="4" t="inlineStr">
        <is>
          <t>Accumulated losses</t>
        </is>
      </c>
      <c r="B18" s="5" t="n">
        <v>-46907568</v>
      </c>
      <c r="C18" s="5" t="n">
        <v>-64066681</v>
      </c>
    </row>
    <row r="19">
      <c r="A19" s="4" t="inlineStr">
        <is>
          <t>Total equity</t>
        </is>
      </c>
      <c r="B19" s="5" t="n">
        <v>128618677</v>
      </c>
      <c r="C19" s="5" t="n">
        <v>109416415</v>
      </c>
    </row>
    <row r="20">
      <c r="A20" s="3" t="inlineStr">
        <is>
          <t>Non-current liabilities</t>
        </is>
      </c>
    </row>
    <row r="21">
      <c r="A21" s="4" t="inlineStr">
        <is>
          <t>Borrowings</t>
        </is>
      </c>
      <c r="B21" s="5" t="n">
        <v>180014715</v>
      </c>
      <c r="C21" s="5" t="n">
        <v>74160950</v>
      </c>
    </row>
    <row r="22">
      <c r="A22" s="4" t="inlineStr">
        <is>
          <t>Lease liability</t>
        </is>
      </c>
      <c r="B22" s="5" t="n">
        <v>79289507</v>
      </c>
      <c r="C22" s="5" t="n">
        <v>28624259</v>
      </c>
    </row>
    <row r="23">
      <c r="A23" s="4" t="inlineStr">
        <is>
          <t>Provisions</t>
        </is>
      </c>
      <c r="B23" s="5" t="n">
        <v>913848</v>
      </c>
      <c r="C23" s="5" t="n">
        <v>13941</v>
      </c>
    </row>
    <row r="24">
      <c r="A24" s="4" t="inlineStr">
        <is>
          <t>Non-current liabilities</t>
        </is>
      </c>
      <c r="B24" s="5" t="n">
        <v>260218070</v>
      </c>
      <c r="C24" s="5" t="n">
        <v>102799150</v>
      </c>
    </row>
    <row r="25">
      <c r="A25" s="3" t="inlineStr">
        <is>
          <t>Current liabilities</t>
        </is>
      </c>
    </row>
    <row r="26">
      <c r="A26" s="4" t="inlineStr">
        <is>
          <t>Derivative warrant liability</t>
        </is>
      </c>
      <c r="B26" s="5" t="n">
        <v>13161844</v>
      </c>
      <c r="C26" s="5" t="n">
        <v>15709460</v>
      </c>
    </row>
    <row r="27">
      <c r="A27" s="4" t="inlineStr">
        <is>
          <t>Borrowings</t>
        </is>
      </c>
      <c r="B27" s="5" t="n">
        <v>7000000</v>
      </c>
      <c r="C27" s="5" t="n">
        <v>14539187</v>
      </c>
    </row>
    <row r="28">
      <c r="A28" s="4" t="inlineStr">
        <is>
          <t>Accounts payable, accruals and other payables</t>
        </is>
      </c>
      <c r="B28" s="5" t="n">
        <v>13829897</v>
      </c>
      <c r="C28" s="5" t="n">
        <v>61115121</v>
      </c>
    </row>
    <row r="29">
      <c r="A29" s="4" t="inlineStr">
        <is>
          <t>Derivative financial instruments</t>
        </is>
      </c>
      <c r="B29" s="4" t="inlineStr">
        <is>
          <t xml:space="preserve"> </t>
        </is>
      </c>
      <c r="C29" s="5" t="n">
        <v>1518249</v>
      </c>
    </row>
    <row r="30">
      <c r="A30" s="4" t="inlineStr">
        <is>
          <t>Lease liability</t>
        </is>
      </c>
      <c r="B30" s="5" t="n">
        <v>9795058</v>
      </c>
      <c r="C30" s="5" t="n">
        <v>2154878</v>
      </c>
    </row>
    <row r="31">
      <c r="A31" s="4" t="inlineStr">
        <is>
          <t>Current liabilities</t>
        </is>
      </c>
      <c r="B31" s="5" t="n">
        <v>43786799</v>
      </c>
      <c r="C31" s="5" t="n">
        <v>95036895</v>
      </c>
    </row>
    <row r="32">
      <c r="A32" s="4" t="inlineStr">
        <is>
          <t>Total liabilities</t>
        </is>
      </c>
      <c r="B32" s="5" t="n">
        <v>304004869</v>
      </c>
      <c r="C32" s="5" t="n">
        <v>197836045</v>
      </c>
    </row>
    <row r="33">
      <c r="A33" s="4" t="inlineStr">
        <is>
          <t>TOTAL EQUITY AND LIABILITIES</t>
        </is>
      </c>
      <c r="B33" s="6" t="n">
        <v>432623546</v>
      </c>
      <c r="C33" s="6" t="n">
        <v>307252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fair value of financial instruments [text block] [Abstract]</t>
        </is>
      </c>
    </row>
    <row r="4">
      <c r="A4" s="4" t="inlineStr">
        <is>
          <t>FAIR VALUE OF FINANCIAL INSTRUMENTS</t>
        </is>
      </c>
      <c r="B4" s="4" t="inlineStr">
        <is>
          <t>24 FAIR VALUE OF FINANCIAL INSTRUMENTS Management considers that the fair value
of financial assets and financial liabilities in the consolidated financial statements approximate their carrying amounts at the
reporting date except the borrowings issued by the Group. Fair value hierarchy The following table provides an analysis
of financial instruments that are measured subsequent to initial recognition at fair value, grouped into Levels 1 to 3 based on
the degree to which the fair value is observable.
Total
Level 1 Level 2 Level 3 fair value
USD USD USD USD
Liabilities measured at fair value:
Derivative financial instruments
31 December 2020 13,161,844 - - 13,161,844
31 December 2019 (Restated) 15,709,460 1,518,249 - 17,227,709
Borrowings
31 December 2020 - 195,640,464 - 195,640,464
31 December 2019 - - - - The fair values of the financial liabilities
measured at fair value included in the Level 1 and Level 2 category above, have been determined in accordance with quoted price
and generally accepted pricing models based on a discounted cash flow analysis, respectively. The models incorporate various inputs
including interest rate curves and forward rate curves of the underlying instruments. During the years ended 31 December 2020
and 2019, there were no transfers between Level 1 and Level 2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and Policies</t>
        </is>
      </c>
      <c r="B1" s="2" t="inlineStr">
        <is>
          <t>12 Months Ended</t>
        </is>
      </c>
    </row>
    <row r="2">
      <c r="B2" s="2" t="inlineStr">
        <is>
          <t>Dec. 31, 2020</t>
        </is>
      </c>
    </row>
    <row r="3">
      <c r="A3" s="3" t="inlineStr">
        <is>
          <t>Disclosure of financial risk management [text block] [Abstract]</t>
        </is>
      </c>
    </row>
    <row r="4">
      <c r="A4" s="4" t="inlineStr">
        <is>
          <t>FINANCIAL RISK MANAGEMENT AND POLICIES</t>
        </is>
      </c>
      <c r="B4" s="4" t="inlineStr">
        <is>
          <t>25 FINANCIAL RISK MANAGEMENT AND POLICIES The main risks arising from the Group’s
financial instruments are interest rate risk, credit risk, currency risk and liquidity risk. Management reviews and agrees policies
for managing each of these risks which are summarized below. Interest rate risk Interest rate risk is
the risk that the fair value or future cash flows of a financial instrument will fluctuate because of changes in market interest
rates. The
Group Market risk The Group’s activities expose it
to the financial risks of changes in interest rates and price risk of the warrants. As the warrants are recognized at fair value
on the consolidated statement of financial position of the Group, the Group’s exposure to market risks results from the volatility
of the warrants price. The warrants are publicly traded at the NASDAQ Stock Exchange. Market risk At the reporting date, the exposure to
derivative warrant liability at fair value listed on the NASDAQ was USD 13,161,844 (2019: 15,709,460). The Group has determined
that an increase/(decrease) of 10% on the NASDAQ could have an impact of approximately USD 1,316,184 (2019: USD 1,570,946) increase/(decrease)
on the income and equity attributable to the Group. Currency risk The Group does not have any significant
exposure to currency risk as most of its assets and liabilities are denominated in USD or UAE Dirhams, which are pegged to the
USD. Credit risk Credit risk is the risk that one party
to a financial instrument will fail to discharge an obligation and cause the other party to incur a financial loss. The Group is
exposed to credit risk on bank balances and receivables as reflected in the consolidated statement of financial position, with
a maximum exposure equal to the carrying amount of these instruments. The expected credit loss on trade and other receivables are
considered insignificant for 2020 and 2019. The Group has a low credit risk exposure
on its trade receivables based on established policy, procedures and controls relating to customer credit risk management. Credit
quality of the customer is assessed as part of contract negotiations. Outstanding receivables are regularly monitored. Liquidity risk The Group monitors its risk to a shortage
of funds using a recurring liquidity planning tool. This tool considers projected financing requirements of the Group during the
construction phase and cash projections from operations with outstanding bank facilities and outstanding bank commitments as defined
under the finance documents. The
Group The table below summarizes the maturity
profile of the Group’s financial liabilities at 31 December 2020 and 31 December 2019 based on contractual undiscounted
payments.
On Less than 3 months 1 to 5
demand 3 months to 1 year years &gt; 5 years Total
USD USD USD USD USD USD
31 December 2020
Borrowings (including accrued interest) - 8,500,000 15,500,000 250,290,000 - 274,290,000
Lease liability - 3,979,956 6,728,765 35,875,519 858,043,425 904,627,665
Derivative financial instruments - - - - - -
Accounts payable, accruals and other payables (excluding accrued interest and advance from customers) - 4,110,754 4,453,830 - - 8,564,584
Total - 16,590,710 26,682,595 286,165,519 858,043,425 1,187,482,249
31 December 2019
Borrowings (including accrued interest) - 8,101,006 9,178,414 34,165,752 40,550,347 91,995,519
Lease liability - 2,359,590 - 9,919,810 213,469,799 225,749,199
Derivative financial instruments - - 1,518,249 - - 1,518,249
Accounts payable, accruals and other payables (excluding accrued interest) - 26,350,143 31,469,596 - - 57,819,739
Total (restated) - 36,810,739 42,166,259 44,085,562 254,020,146 377,082,706 The derivative warrant liabilities
have not been included in the table above as there is no requirement to settle the warrants in cash. Capital management The primary objective of the Group’s
capital management is to ensure that it maintains healthy capital ratios in order to support its business and maximize shareholders’
value and to meet its borrowings covenants. The Group manages its capital structure
and makes adjustments to it, in light of changes in economic conditions. To maintain or adjust the capital structure, the Group
may adjust future distribution policy to shareholders, issue new shares or shareholders’ contributions. The Group monitors capital using a gearing
ratio, which is net debt divided by total capital plus net debt. The Group includes within net debt, the lease liability, borrowings,
and trade and other payables, less cash and cash equivalents. Capital includes share capital, shareholders’ accounts, general
reserve and (accumulated losses) retained earnings. Refer to note 15 for discussion on Group’s debt covenants.
2020 2019
USD USD
Borrowings 187,014,715 88,700,137
Lease liability 89,084,565 30,779,137
Less: cash and cash equivalents (20,989,970 ) (19,830,771 )
Net debt 255,109,310 99,648,503
Total capital 128,618,677 109,416,415
Capital and net debt 383,727,987 209,064,918
Gearing ratio 66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Acquisition Transaction</t>
        </is>
      </c>
      <c r="B1" s="2" t="inlineStr">
        <is>
          <t>12 Months Ended</t>
        </is>
      </c>
    </row>
    <row r="2">
      <c r="B2" s="2" t="inlineStr">
        <is>
          <t>Dec. 31, 2020</t>
        </is>
      </c>
    </row>
    <row r="3">
      <c r="A3" s="3" t="inlineStr">
        <is>
          <t>Disclosure of transactions recognised separately from acquisition of assets and assumption of liabilities in business combination [text block] [Abstract]</t>
        </is>
      </c>
    </row>
    <row r="4">
      <c r="A4" s="4" t="inlineStr">
        <is>
          <t>REVERSE ACQUISITION TRANSACTION</t>
        </is>
      </c>
      <c r="B4" s="4" t="inlineStr">
        <is>
          <t>26 REVERSE ACQUISITION TRANSACTION In connection with the reverse
acquisition transaction as described in note 1, the following occurred in 2019: Twelve Seas:
● Each outstanding ordinary share of Twelve Seas was exchanged for one (1)
ordinary share of Brooge Energy.
● Each outstanding warrant of Twelve Seas was exchanged for one warrant of
Brooge Energy.
● As part of the reverse acquisition, 10,869,719 shares were issued to Twelve
Seas which included 1.5 million Escrow shares subject to meeting certain financial milestones stated in this note below. Further,
21,229,000 warrants were issued to Twelve Seas in exchange ratio stated above.
● In connection with the closing of the reverse acquisition transaction, holders
of 16,997,181 ordinary shares of Twelve Seas sold in Twelve Seas’s Initial Public Offering (“IPO”) exercised
their right to redeem such shares at a price of $10.31 per share, for an aggregate redemption amount of approximately USD 175.36
million. Brooge Petroleum and Gas Investment Company FZE:
● Twelve Seas issued a total of 100 million shares (inclusive of 20 million
of escrowed shares) to BPGIC in exchange for 100 ordinary shares of BPGIC. All 100 million shares were simultaneously replaced
with Brooge Energy shares at the ratio of 1:1. The fair value of the shares that were swapped between the parties
above was based on the closing share price of Brooge Energy’s as traded
on NASDAQ on 20 December 2019 which was USD 10.49 per share. The fair value of the warrants
that were swapped between the parties above was based on the closing price of Brooge Energy’s warrant as traded on NASDAQ
on 20 December 2019 which was USD 0.80 per warrant. As part of the above-mentioned reverse
acquisition transaction, Twelve Seas’ net assets of USD 32.4 million (see below) were assumed by the Company and the issuance
of ordinary shares and warrants by the Company was recognized at fair value of USD 131.0 million, with the resulting difference
amounting to USD 98.6 million representing the listing expense recognized on the transaction. In addition, the Group incurred other
listing expenses such as lawyers and consultants fees of USD 3.1 million, resulting in a total listing expense of USD 101.9 million
as reflected in the consolidated statement of comprehensive income for the year ended 31 December 2019. The net assets of USD 32,383,588 were assumed
on 20 December 2019 comprised of:
USD
Cash and cash equivalent 33,064,568
Current assets 84,000
Accounts payable (765,000 ) Shares issued to Twelve Seas
as part of the reverse acquisition transaction included escrow shares of 1,552,000 being 30% of the founder shares which are subject
to meeting certain financial milestones as mentioned below. The fair value of the shares in escrow is not materially different
from that of the shares which are not in escrow as the rights of these shares are similar to those of “normal ordinary shares”
since, management has a reasonable expectation that the subject financial milestones will be met. The total shares issued by Brooge
Energy to BGPIC were 98,718,035 (inclusive of the 20 million shares in escrow) after reduction of 1,281,965 shares due to the 40%
cash election exercised by BPGIC. 20,000,000 of the Exchange Shares (“Escrow Property”) otherwise issuable to BPGIC
is set aside in escrow until released upon the satisfaction of certain financial milestones and share price targets below: One-half (½) of the Escrow
Property shall become vested and no longer subject to forfeiture, and be released to the seller, in the event that either: (a)
the Annualized EBITDA (as defined in the Escrow Agreement) for any full fiscal quarter during the Escrow Period (beginning with
the first full fiscal quarter beginning after the Closing) (an “Escrow Quarter”) equals or exceeds USD 175,000,000
or (b) at any time during the Escrow Period, the closing price of the Brooge Energy ordinary shares equals or exceeds $12.50 per
share (subject to equitable adjustment) for any ten (10) Trading Days (as defined in the Escrow Agreement) within any twenty (20)
Trading Day period during the Escrow Period. All Escrow Property remaining
in the Escrow Account shall become vested and no longer subject to forfeiture, and be released to the seller, in the event that
either: (a) the Annualized EBITDA for any Escrow Quarter equals or exceeds $250,000,000 or (b) at any time during the Escrow Period,
the closing price of the Brooge Energy ordinary shares equals or exceeds $14.00 per share (subject to equitable adjustment) for
any ten (10) Trading Days within any twenty (20) Trading Day period during the Escrow Period. The Escrow Period represents the
period commencing from the closing until the end of the twentieth (20th) fiscal quarter after the commencement date of the first
full fiscal quarter beginning after the Closing:. The same conditions mentioned above applied
for the escrow founder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27 SUBSEQUENT EVENTS In January 2021, BIA agreed to release 41,563
m 3 3 In February 2021, BIA agreed to release further
41,563 m 3 3 In March 2021, BIA agreed to release further 83,126
m 3 In March 2021, the Group with the mutual agreement
of the customer novated an agreement entered in March with the new customer for the same quantity of 83,126 m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i) Subsidiaries The consolidated financial statements comprise
the financial statements of the Company and its subsidiaries as at 31 December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Group had directly disposed of the related assets or liabilities Details of subsidiaries as at 31 December
2020 and 31 December 2019 were as follows:
Legal name Country of incorporation Percentage of ownership
2020 2019
Brooge Petroleum and Gas Investment Company FZE United Arab Emirates 100% 100%
Brooge Petroleum and Gas Investment Company Phase III FZE United Arab Emirates 100% -
BPGIC International (formerly known as Twelve Seas) Cayman Islands 100% 100%
Brooge Petroleum and Gas Management Company Ltd United Arab Emirates 100% -
BPGIC Phase 3 Limited (Jebel Ali Free Zone Authority - Dubai) United Arab Emirates 100% - The financial statements of
the subsidiaries are prepared for the same reporting year as the Group. Consolidated financial statements are prepared using uniform
accounting policies for like transactions and other events in similar circumstances. The carrying amount of the Company’s
investment in the subsidiaries and the equity of the subsidiaries are eliminated on consolidation. All significant intra-group
balances, and income and expenses arising from intra-group transactions are also eliminated on consolidation.
(ii) Non-controlling interests (“NCI”) NCI are measured at their proportionate
share of the acquiree’s identifiable net assets at the date of acquisition. Changes in the Group’s interest in a subsidiary
that do not result in a loss of control are accounted for as equity transactions.
(iii)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either in profit or loss or as a change to other comprehensive income. Contingent consideration that is
classified as equity is not re-measured and subsequent settlement is accounted for within equity.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on identifying the acquirer, which results in the identification of the legal acquiree as the accounting acquirer
in a reverse acquisition. Application in accordance with IFRS 3 Business Combinations on identifying the acquirer may result in
identifying the listed entity as the accounting acquiree and the unlisted entity as the accounting acquirer. In this case, if the
listed entity is:
● a business, IFRS 3 Business Combinations applies;
● not a business, IFRS 2 Share-based Payment applies to the transaction once the acquirer has been
identified following the principles in accordance with IFRS 3 Business Combinations. Under this approach, the difference between
the fair value of the consideration paid less the fair value of the net assets acquired, is recognized as a listing expense in
profit or loss.</t>
        </is>
      </c>
    </row>
    <row r="5">
      <c r="A5" s="4" t="inlineStr">
        <is>
          <t>Revenue recognition</t>
        </is>
      </c>
      <c r="B5" s="4" t="inlineStr">
        <is>
          <t>Revenue recognition Revenue from contracts with customers is
recognized when control of the goods or services are transferred to the customer at an amount that reflects the consideration to
which the Group expects to be entitled in exchange for those services or goods. Revenues excludes amounts collected on behalf of
third parties and are net of discounts and value added taxes. Monthly storage rates and prices for other services are contractually
agreed before the services are rendered and do not contain material variable components. When it is probable that the future economic
benefits will flow to the Group, the recognition in the consolidated statement of income is in proportion to the stage of the rendered
performance as at the end of the reporting period. The Group has a right to a consideration from a customer in an amount that corresponds
directly with the value to the customer of the entity’s services completed to date. Tank storage rentals, including minimum
guaranteed throughputs, are recognized on a straight-line basis over the contractual period during which the services are rendered.
Revenues from excess throughputs, heating/cooling, homogenization, product movements and other services are recognized when these
services are rendered. Customers simultaneously consume and benefit from the services at the moment that these are rendered, resulting
in a situation where revenue is recognized over time. Where substantially the entire storage capacity is leased to a single customer,
the contract contains a lease and the entire storage revenue is presented as lease revenue. Storage fees are mostly invoiced upfront
in the month preceding the month to which the storage fees relate. Handling and other services are generally invoiced afterwards,
based on the actual usage. Invoices are generally paid by customers at relatively short notice in agreement with the payment terms
of the contracts.</t>
        </is>
      </c>
    </row>
    <row r="6">
      <c r="A6" s="4" t="inlineStr">
        <is>
          <t>Borrowing costs</t>
        </is>
      </c>
      <c r="B6" s="4" t="inlineStr">
        <is>
          <t>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comprehensive income (within profit and loss) in the period during which they are incurred.</t>
        </is>
      </c>
    </row>
    <row r="7">
      <c r="A7" s="4" t="inlineStr">
        <is>
          <t>Property, plant and equipment</t>
        </is>
      </c>
      <c r="B7" s="4" t="inlineStr">
        <is>
          <t>Property, plant and equipment Property, plant and equipment are stated
at cost less accumulated depreciation and accumulated impairment losses, if any. Capital work under progress is stated at cost
and subsequently transferred to assets when it is available for use. Cost of an item of property, plant and equipment comprises
its acquisition cost including borrowing cost and all directly attributable costs of bringing the asset to working condition for
its intended use. Such cost includes the cost of replacing part of the plant and equipment when that cost is incurred, if the recognition
criteria are met. Likewise, when a major inspection is performed, its cost is recognized in the carrying amount of the plant and
equipment as a replacement if the recognition criteria are satisfied. All other repair and maintenance costs are recognized in
the consolidated statement of comprehensive income (within profit and loss) as incurred. Depreciation is computed using the straight-line
method based on the estimated useful lives of assets as follows:
Buildings 25 years
Tanks 50 years
Installations (pipeline, pumps and other equipment) 20 - 25 years
Other equipment 5 years
Right-of-use asset - Land 60 years The assets’ residual values and useful
lives are reviewed and adjusted if appropriate, at each financial year end to determine whether there is an indication of impairment.
If any such indication exists, an impairment loss is recognized in the consolidated statement of comprehensive income (within profit
and loss). For the purpose of assessing impairment, assets are grouped at the lowest levels for which there are separately identifiable
cash flows (cash generating units).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zed.</t>
        </is>
      </c>
    </row>
    <row r="8">
      <c r="A8" s="4" t="inlineStr">
        <is>
          <t>Capital work in progress</t>
        </is>
      </c>
      <c r="B8" s="4" t="inlineStr">
        <is>
          <t>Capital work in progress Capital work in progress is stated at cost,
which represents costs for the design, development, procurement, construction and commissioning of the asset under development.
Cost includes borrowing cost capitalized and depreciation of the right-of-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t>
        </is>
      </c>
    </row>
    <row r="9">
      <c r="A9" s="4" t="inlineStr">
        <is>
          <t>Impairment of non-financial assets</t>
        </is>
      </c>
      <c r="B9" s="4" t="inlineStr">
        <is>
          <t>Impairment of non-financial
assets At each reporting date,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discount rate that reflects current market assessments of the time value of money and the risks specific
to the asset. If the recoverable amount of an asset (or
cash-generating unit) is estimated to be less than its carrying amount, the carrying amount of the asset (cash-generating unit)
is reduced to its recoverable amount. An impairment loss is recognized immediately in the consolidated statement of comprehensive
income (within profit and loss). Where an impairment loss subsequently reverses,
the carrying amount of the asset (cash- generating unit) is increased to the revised estimate of its recoverable amount, such that
the increased carrying amount does not exceed the carrying amount that would have been determined had no impairment loss been recognized
for the asset (cash-generating unit) in prior years.</t>
        </is>
      </c>
    </row>
    <row r="10">
      <c r="A10" s="4" t="inlineStr">
        <is>
          <t>Cash and cash equivalents</t>
        </is>
      </c>
      <c r="B10" s="4" t="inlineStr">
        <is>
          <t>Cash and cash equivalents For the purpose of the consolidated statement
of cash flows, cash and cash equivalents consist of cash in hand, bank balances and short-term deposits with original maturity
of three months or less, net of bank overdraft.</t>
        </is>
      </c>
    </row>
    <row r="11">
      <c r="A11" s="4" t="inlineStr">
        <is>
          <t>Inventories</t>
        </is>
      </c>
      <c r="B11" s="4" t="inlineStr">
        <is>
          <t>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t>
        </is>
      </c>
    </row>
    <row r="12">
      <c r="A12" s="4" t="inlineStr">
        <is>
          <t>Leasing</t>
        </is>
      </c>
      <c r="B12" s="4" t="inlineStr">
        <is>
          <t>Lease liability The lease liability is initially recogniz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a revised
discount rate that reflects changes in the interest rate. The Group recognizes the amount of the
re-measurement of the lease liability as an adjustment to the right-of-use asset. Where the carrying amount of the right-of-use
asset is reduced to zero and there is a further reduction in the measurement of the lease liability, the Group recognizes any remaining
amount of the re-measurement in the consolidated statement of comprehensive income (within profit and loss). The Group accounts for a lease modification
as a separate lease if both:
a) the modification increases the scope of the lease by adding the right to use one or more underlying
assets; and
b) the consideration for the lease increases by an amount commensurate with
the stand-alone price for the increase in scope and any appropriate adjustments to that stand-alone price to reflect the circumstances
of the particular contract.</t>
        </is>
      </c>
    </row>
    <row r="13">
      <c r="A13" s="4" t="inlineStr">
        <is>
          <t>Financial assets</t>
        </is>
      </c>
      <c r="B13" s="4" t="inlineStr">
        <is>
          <t>Financial assets Classification and measurement The Group initially measures a financial
asset at its fair value plus, in the case of a financial asset not at fair value through profit or loss, transaction costs. Under IFRS 9, debt financial
instruments are subsequently measured at fair value through profit or loss (FVPL), amortized cost, or fair value through other
comprehensive income (FVOCI). The classification is based on two criteria: the Group’s business model for managing the assets;
and whether the instruments’ contractual cash flows represent ‘solely payments of principal and interest’ on
the principal amount outstanding (the ‘SPPI criterion’). The classification and measurement of the
Group’s debt financial assets are, as follows:
● Debt instruments at amortized cost for financial assets that are held within a business model with
the objective to hold the financial assets in order to collect contractual cash flows that meet the SPPI criterion. This category
includes the Group’s trade and other receivables.
● Debt instruments at FVOCI, with gains or losses recycled
to profit or loss on derecognition. Financial assets in this category that meet the SPPI criterion and are held within a business
model both to collect cash flows and to sell. Financial assets at amortized cost are
subsequently measured using the effective interest (EIR) method and are subject to impairment. Gains and losses are recognized
in the consolidated statement of comprehensive income when the asset is derecognized, modified or impaired. Other financial assets
including derivative financial instruments are measured at FVPL. Derecognition A financial asset (or, where applicable
a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Under IFRS 9, the Group records an allowance
for Expected Credit Loss (ECL) for all loans and debt financial assets not held at FVPL. ECLs are based on the difference between
the contractual cash flows due in accordance with the contract and all the cash flows that the Group expects to receive. The shortfall
is then discounted at an approximation to the asset’s original effective interest rate.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t>
        </is>
      </c>
    </row>
    <row r="14">
      <c r="A14" s="4" t="inlineStr">
        <is>
          <t>Equity instruments</t>
        </is>
      </c>
      <c r="B14" s="4" t="inlineStr">
        <is>
          <t>Equity instruments An equity instrument is any
contract that evidences a residual interest in the assets of an entity after deducting all of its liabilities. Equity instruments
issued by the Group comprising of share capital, share premium and shareholders’ accounts are recorded at the proceeds received,
net of direct issue costs. Escrow shares issued as part
of the reverse acquisition are subject to meeting certain financial milestones during the vesting period as disclosed in note 26
The fair value of the shares in escrow is not materially different from that of the shares which are not in escrow as the rights
of these shares are similar to those of “normal ordinary shares”.</t>
        </is>
      </c>
    </row>
    <row r="15">
      <c r="A15" s="4" t="inlineStr">
        <is>
          <t>Financial liabilities</t>
        </is>
      </c>
      <c r="B15" s="4" t="inlineStr">
        <is>
          <t>Financial liabilities Initial recognition Financial liabilities within the scope
of IFRS 9 are classified as financial liabilities at fair value through profit or loss, loans and borrowings, or as derivatives
designated as hedging instruments in an effective hedge, as appropriate. The Group determines the classification of its financial
liabilities at initial recognition. Financial liabilities are recognized initially
at fair value and in the case of loans and borrowings fair value of the consideration received less directly attributable transaction
costs. The Group’s financial liabilities
include trade and other payables, lease liability, warrants and borrowings. Subsequent measurement The measurement of financial liabilities
depends on their classification as follows: Accounts payable Liabilities are recognized for amounts
to be paid in the future for goods and services received, whether billed by the supplier or not. Loans and borrowings All loans and borrowings are initially
recognized at the fair values less directly attributable transaction costs. After initial recognition, interest bearing loans and
borrowings are subsequently measured at amortized cost using the effective interest method. Gains and losses are recognized in
the consolidated statement of comprehensive income (within profit and loss) when liabilities are derecognize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comprehensive income (within profit
and loss). A non-substantial modification to a financial
liability is not treated as a derecognition of the original liability. The difference between the carrying amount and the net present
value of the modified terms discounted using the original effective interest rate is recognized in the consolidated statement of
comprehensive income (within profit and loss)</t>
        </is>
      </c>
    </row>
    <row r="16">
      <c r="A16" s="4" t="inlineStr">
        <is>
          <t>Offsetting of financial instruments</t>
        </is>
      </c>
      <c r="B16" s="4" t="inlineStr">
        <is>
          <t>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t>
        </is>
      </c>
    </row>
    <row r="17">
      <c r="A17" s="4" t="inlineStr">
        <is>
          <t>Amortized cost of financial instruments</t>
        </is>
      </c>
      <c r="B17" s="4" t="inlineStr">
        <is>
          <t>Amortized cost of financial instruments Amortized cost is computed using the effective
interest method less any allowance for impairment and principal repayment or reduction. The calculation takes into account any
premium or discount on acquisition and includes transaction costs and fees that are an integral part of the effective interest
rate.</t>
        </is>
      </c>
    </row>
    <row r="18">
      <c r="A18" s="4" t="inlineStr">
        <is>
          <t>Derivative financial instruments</t>
        </is>
      </c>
      <c r="B18" s="4" t="inlineStr">
        <is>
          <t>Derivative financial instruments The Group uses derivative financial instruments,
interest rate swaps, to hedge its interest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in case an effective registration statement is not maintained, which is not fully within the control of the Group. Such derivative financial instruments are
initially recognized at fair value on the date on which a derivative contract is entered into and are subsequently remeasured at
fair value through profit or loss. The warrants shall lapse and expire after five years from the closing of the reverse acquisition
transaction (note 26).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ny gains or losses arising from
changes in the fair value of derivatives are taken directly to the consolidated statement of comprehensive income (within profit
and loss) as the Group has not designated derivative financial instruments under hedging arrangements.</t>
        </is>
      </c>
    </row>
    <row r="19">
      <c r="A19" s="4" t="inlineStr">
        <is>
          <t>Provisions</t>
        </is>
      </c>
      <c r="B19" s="4" t="inlineStr">
        <is>
          <t>Provisions Provisions are recognized when the Group
has a legal or constructive obligation as a result of a past event, it is probable that an outflow of resources will be required
to settle the obligation, and the amount can be reliably estimated. Provisions are measured at the
present value of the expenditures expected to be required to settle the obligation at the end of the reporting period, using a
rate that reflects current market assessments of the time value of money and the risks specific to the obligation. When some or all of the economic benefits
required to settle a provision are expected to be recovered from a third party, a receivable is recognized as an asset if it is
virtually certain that a reimbursement will be received and the amount of the receivable can be measured reliably</t>
        </is>
      </c>
    </row>
    <row r="20">
      <c r="A20" s="4" t="inlineStr">
        <is>
          <t>Decommissioning liabilities</t>
        </is>
      </c>
      <c r="B20" s="4" t="inlineStr">
        <is>
          <t>Decommissioning liabilities As part of the land lease agreement between
Fujairah Municipality and the Group, the Group has a legal obligation to remove the plant at the end of its lease term. The Group
initially records a provision for asset retirement obligations at the best estimate of the present value of the expenditure required
to settle the obligation at the time a legal (or constructive) obligation is incurred, if the liability can be reliably estimated.
When the provision is initially recorded, the carrying amount of the related asset is increased by the amount of the liability.
Provisions are adjusted at each balance sheet date to reflect the current best estimate. The unwinding of the discount is recognized
as finance cost. The Group’s operating assets generally consist of storage tanks and related facilities.</t>
        </is>
      </c>
    </row>
    <row r="21">
      <c r="A21" s="4" t="inlineStr">
        <is>
          <t>Value added tax</t>
        </is>
      </c>
      <c r="B21" s="4" t="inlineStr">
        <is>
          <t>Value added tax Expenses and assets are recognized net
of the amount of value added tax, except:
● when the value added tax incurred on a purchase of assets or services is not recoverable from the
taxation authority, in which case, the value added tax is recognized as part of the cost of acquisition of the asset or as part
of the expense item, as applicable
● when receivables and payables are stated with the amount of value added tax included The net amount of value added tax recoverable
from, or payable to, the taxation authority is included as part of receivables or payables in the consolidated statement of financial
position.</t>
        </is>
      </c>
    </row>
    <row r="22">
      <c r="A22" s="4" t="inlineStr">
        <is>
          <t>Foreign currencies</t>
        </is>
      </c>
      <c r="B22" s="4" t="inlineStr">
        <is>
          <t>Foreign
currencies Transactions in foreign currencies are
recorded at the rate ruling at the date of the transaction. Monetary assets and liabilities denominated in foreign currencies are
retranslated at the rate of exchange ruling at the reporting date. All differences are taken to the consolidated statement of comprehensive
income (within profit and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is>
      </c>
    </row>
    <row r="23">
      <c r="A23" s="4" t="inlineStr">
        <is>
          <t>Employees’ end of service benefits</t>
        </is>
      </c>
      <c r="B23" s="4" t="inlineStr">
        <is>
          <t>Employees’ end of service benefits The Group provides end of service benefits
to its employees. The entitlement to these benefits is based upon the employees’ final salary and length of service, subject
to the completion of a minimum service period. The expected costs of these benefits are accrued over the period of employment.</t>
        </is>
      </c>
    </row>
    <row r="24">
      <c r="A24" s="4" t="inlineStr">
        <is>
          <t>Fair value</t>
        </is>
      </c>
      <c r="B24" s="4" t="inlineStr">
        <is>
          <t>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t>
        </is>
      </c>
    </row>
    <row r="25">
      <c r="A25" s="4" t="inlineStr">
        <is>
          <t>Current versus non-current classification</t>
        </is>
      </c>
      <c r="B25" s="4" t="inlineStr">
        <is>
          <t>Current versus non-current classification The Group presents assets and liabilities
in consolidated statement of financial position based on current/non-current classification. An asset is current when it is:
● expected to be realized or intended to be sold or consumed in a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Comparatives for Correction of Accounting for Warrants (Tables)</t>
        </is>
      </c>
      <c r="B1" s="2" t="inlineStr">
        <is>
          <t>12 Months Ended</t>
        </is>
      </c>
    </row>
    <row r="2">
      <c r="B2" s="2" t="inlineStr">
        <is>
          <t>Dec. 31, 2020</t>
        </is>
      </c>
    </row>
    <row r="3">
      <c r="A3" s="3" t="inlineStr">
        <is>
          <t>Disclosure of basis of consolidation [text block] [Abstract]</t>
        </is>
      </c>
    </row>
    <row r="4">
      <c r="A4" s="4" t="inlineStr">
        <is>
          <t>Schedule of financial statements restated</t>
        </is>
      </c>
      <c r="B4" s="4" t="inlineStr">
        <is>
          <t xml:space="preserve">As previously Restatement Restated
CONSOLIDATED STATEMENT OF FINANCIAL POSITION
Warrants 16,983,20 0 (16,983,200 ) -
Accumulated losses (65,340,421 ) 1,273,740 (64,066,681 )
Total equity 125,125,875 (15,709,460 ) 109,416,415
Derivative warrant liability - 15,709,460 15,709,460
Current liabilities 79,327,435 15,709,460 95,036,895
Total liabilities 182,126,585 15,709,460 197,836,045 </t>
        </is>
      </c>
    </row>
    <row r="5">
      <c r="A5" s="4" t="inlineStr">
        <is>
          <t>Schedule of subsidiaries percentage of ownership</t>
        </is>
      </c>
      <c r="B5" s="4" t="inlineStr">
        <is>
          <t>Legal name Country of incorporation Percentage of ownership
2020 2019
Brooge Petroleum and Gas Investment Company FZE United Arab Emirates 100% 100%
Brooge Petroleum and Gas Investment Company Phase III FZE United Arab Emirates 100% -
BPGIC International (formerly known as Twelve Seas) Cayman Islands 100% 100%
Brooge Petroleum and Gas Management Company Ltd United Arab Emirates 100% -
BPGIC Phase 3 Limited (Jebel Ali Free Zone Authority - Dubai) United Arab Emirates 100% -</t>
        </is>
      </c>
    </row>
    <row r="6">
      <c r="A6" s="4" t="inlineStr">
        <is>
          <t>Schedule of useful life of the assets</t>
        </is>
      </c>
      <c r="B6" s="4" t="inlineStr">
        <is>
          <t>Buildings 25 years
Tanks 50 years
Installations (pipeline, pumps and other equipment) 20 - 25 years
Other equipment 5 years
Right-of-use asset - Land 6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text block] [Abstract]</t>
        </is>
      </c>
    </row>
    <row r="4">
      <c r="A4" s="4" t="inlineStr">
        <is>
          <t>Schedule of revenue</t>
        </is>
      </c>
      <c r="B4" s="4" t="inlineStr">
        <is>
          <t xml:space="preserve">2020 2019 2018
USD USD USD
Revenue recognized under IFRS 16
Fixed consideration – leasing component 5,614,495 16,846,481 14,586,315
Revenue recognized under IFRS 15
Fixed consideration – service component 19,716,671 7,112,959 6,158,667
Ancillary services 16,500,371 20,125,934 15,094,286
36,217,042 27,238,893 21,252,953
Total revenue 41,831,537 44,085,374 35,839,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rect Costs (Tables)</t>
        </is>
      </c>
      <c r="B1" s="2" t="inlineStr">
        <is>
          <t>12 Months Ended</t>
        </is>
      </c>
    </row>
    <row r="2">
      <c r="B2" s="2" t="inlineStr">
        <is>
          <t>Dec. 31, 2020</t>
        </is>
      </c>
    </row>
    <row r="3">
      <c r="A3" s="3" t="inlineStr">
        <is>
          <t>Description Of Direct Costs Explanatory [Abstract]</t>
        </is>
      </c>
    </row>
    <row r="4">
      <c r="A4" s="4" t="inlineStr">
        <is>
          <t>Schedule of direct costs</t>
        </is>
      </c>
      <c r="B4" s="4" t="inlineStr">
        <is>
          <t xml:space="preserve">2020 2019 2018
USD USD USD
Employee costs and related benefits 3,482,431 3,074,727 2,808,702
Depreciation (note 8) 5,799,023 5,785,745 5,716,063
Reimbursable port charges 1,558,887 - -
Spare parts and consumables used (note 9) 657,916 788,792 592,471
Insurance 397,976 323,702 377,053
Others 1,048,527 229,499 113,071
12,944,760 10,202,465 9,607,3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sting Expenses (Tables)</t>
        </is>
      </c>
      <c r="B1" s="2" t="inlineStr">
        <is>
          <t>12 Months Ended</t>
        </is>
      </c>
    </row>
    <row r="2">
      <c r="B2" s="2" t="inlineStr">
        <is>
          <t>Dec. 31, 2020</t>
        </is>
      </c>
    </row>
    <row r="3">
      <c r="A3" s="3" t="inlineStr">
        <is>
          <t>Listing Expenses [Abstract]</t>
        </is>
      </c>
    </row>
    <row r="4">
      <c r="A4" s="4" t="inlineStr">
        <is>
          <t>Schedule of listing expenses</t>
        </is>
      </c>
      <c r="B4" s="4" t="inlineStr">
        <is>
          <t>2020 2019 2018
USD USD USD
IFRS 2 listing expenses (note 27) - 98,622,019 -
Other listing expenses* - 3,151,858 -
101,773,877 -
* Other listing expenses represents promissory note of USD 1.5 million, fees paid to legal advisors, consultants, and other necessary expenses incurred in relation to the Group’s listing on the NASDAQ.</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general and administrative expenses</t>
        </is>
      </c>
      <c r="B4" s="4" t="inlineStr">
        <is>
          <t xml:space="preserve">2020 2019 2018
USD USD USD
Employee costs and related benefits 2,001,934 1,471,974 1,178,919
Consultancy expenses 2,501,525 535,275 337,491
Professional liability insurance 639,345 - -
Board fees and expenses 354,169 - -
Rent on low value and short-term leases 177,850 10,346 22,325
Advertisement and subscriptions 211,704 131,494 116,495
Travel and related expenses 154,336 52,506 11,515
License costs 89,552 18,502 19,249
Communication expenses 49,105 35,465 19,773
Recruitment expenses 12,924 1,360 33,362
Printing and stationery 21,367 25,954 22,713
Other expenses 243,073 326,108 267,418
6,456,884 2,608,984 2,029,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4" customWidth="1" min="3" max="3"/>
    <col width="22" customWidth="1" min="4" max="4"/>
    <col width="17" customWidth="1" min="5" max="5"/>
    <col width="40" customWidth="1" min="6" max="6"/>
    <col width="14" customWidth="1" min="7" max="7"/>
  </cols>
  <sheetData>
    <row r="1">
      <c r="A1" s="1" t="inlineStr">
        <is>
          <t>Consolidated Statement of Changes in Equity - USD ($)</t>
        </is>
      </c>
      <c r="B1" s="2" t="inlineStr">
        <is>
          <t>Share capital</t>
        </is>
      </c>
      <c r="C1" s="2" t="inlineStr">
        <is>
          <t>Share premium</t>
        </is>
      </c>
      <c r="D1" s="2" t="inlineStr">
        <is>
          <t>Shareholders' account</t>
        </is>
      </c>
      <c r="E1" s="2" t="inlineStr">
        <is>
          <t>General reserves</t>
        </is>
      </c>
      <c r="F1" s="2" t="inlineStr">
        <is>
          <t>Accumulated (losses)/ retained earnings</t>
        </is>
      </c>
      <c r="G1" s="2" t="inlineStr">
        <is>
          <t>Total</t>
        </is>
      </c>
    </row>
    <row r="2">
      <c r="A2" s="4" t="inlineStr">
        <is>
          <t>Balance at Dec. 31, 2017</t>
        </is>
      </c>
      <c r="B2" s="6" t="n">
        <v>8000</v>
      </c>
      <c r="C2" s="6" t="n">
        <v>1353285</v>
      </c>
      <c r="D2" s="6" t="n">
        <v>70421436</v>
      </c>
      <c r="E2" s="4" t="inlineStr">
        <is>
          <t xml:space="preserve"> </t>
        </is>
      </c>
      <c r="F2" s="6" t="n">
        <v>-4161767</v>
      </c>
      <c r="G2" s="6" t="n">
        <v>67620954</v>
      </c>
    </row>
    <row r="3">
      <c r="A3" s="4" t="inlineStr">
        <is>
          <t>Transfer to general reserve</t>
        </is>
      </c>
      <c r="B3" s="4" t="inlineStr">
        <is>
          <t xml:space="preserve"> </t>
        </is>
      </c>
      <c r="C3" s="4" t="inlineStr">
        <is>
          <t xml:space="preserve"> </t>
        </is>
      </c>
      <c r="D3" s="4" t="inlineStr">
        <is>
          <t xml:space="preserve"> </t>
        </is>
      </c>
      <c r="E3" s="5" t="n">
        <v>680643</v>
      </c>
      <c r="F3" s="5" t="n">
        <v>-680643</v>
      </c>
      <c r="G3" s="4" t="inlineStr">
        <is>
          <t xml:space="preserve"> </t>
        </is>
      </c>
    </row>
    <row r="4">
      <c r="A4" s="4" t="inlineStr">
        <is>
          <t>Net distribution to the shareholders (note 21)</t>
        </is>
      </c>
      <c r="B4" s="4" t="inlineStr">
        <is>
          <t xml:space="preserve"> </t>
        </is>
      </c>
      <c r="C4" s="4" t="inlineStr">
        <is>
          <t xml:space="preserve"> </t>
        </is>
      </c>
      <c r="D4" s="5" t="n">
        <v>-22703673</v>
      </c>
      <c r="E4" s="4" t="inlineStr">
        <is>
          <t xml:space="preserve"> </t>
        </is>
      </c>
      <c r="F4" s="4" t="inlineStr">
        <is>
          <t xml:space="preserve"> </t>
        </is>
      </c>
      <c r="G4" s="5" t="n">
        <v>-22703673</v>
      </c>
    </row>
    <row r="5">
      <c r="A5" s="4" t="inlineStr">
        <is>
          <t>Profit (loss) for the year</t>
        </is>
      </c>
      <c r="B5" s="4" t="inlineStr">
        <is>
          <t xml:space="preserve"> </t>
        </is>
      </c>
      <c r="C5" s="4" t="inlineStr">
        <is>
          <t xml:space="preserve"> </t>
        </is>
      </c>
      <c r="D5" s="4" t="inlineStr">
        <is>
          <t xml:space="preserve"> </t>
        </is>
      </c>
      <c r="E5" s="4" t="inlineStr">
        <is>
          <t xml:space="preserve"> </t>
        </is>
      </c>
      <c r="F5" s="5" t="n">
        <v>16060652</v>
      </c>
      <c r="G5" s="5" t="n">
        <v>16060652</v>
      </c>
    </row>
    <row r="6">
      <c r="A6" s="4" t="inlineStr">
        <is>
          <t>Balance at Dec. 31, 2018</t>
        </is>
      </c>
      <c r="B6" s="5" t="n">
        <v>8000</v>
      </c>
      <c r="C6" s="5" t="n">
        <v>1353285</v>
      </c>
      <c r="D6" s="5" t="n">
        <v>47717763</v>
      </c>
      <c r="E6" s="5" t="n">
        <v>680643</v>
      </c>
      <c r="F6" s="5" t="n">
        <v>11218242</v>
      </c>
      <c r="G6" s="5" t="n">
        <v>60977933</v>
      </c>
    </row>
    <row r="7">
      <c r="A7" s="4" t="inlineStr">
        <is>
          <t>Share issuance in connection with a merger</t>
        </is>
      </c>
      <c r="B7" s="5" t="n">
        <v>932</v>
      </c>
      <c r="C7" s="5" t="n">
        <v>114022421</v>
      </c>
      <c r="D7" s="4" t="inlineStr">
        <is>
          <t xml:space="preserve"> </t>
        </is>
      </c>
      <c r="E7" s="4" t="inlineStr">
        <is>
          <t xml:space="preserve"> </t>
        </is>
      </c>
      <c r="F7" s="4" t="inlineStr">
        <is>
          <t xml:space="preserve"> </t>
        </is>
      </c>
      <c r="G7" s="5" t="n">
        <v>114023353</v>
      </c>
    </row>
    <row r="8">
      <c r="A8" s="4" t="inlineStr">
        <is>
          <t>Cash election in lieu of shares (note 26)</t>
        </is>
      </c>
      <c r="B8" s="5" t="n">
        <v>-128</v>
      </c>
      <c r="C8" s="5" t="n">
        <v>-13599872</v>
      </c>
      <c r="D8" s="4" t="inlineStr">
        <is>
          <t xml:space="preserve"> </t>
        </is>
      </c>
      <c r="E8" s="4" t="inlineStr">
        <is>
          <t xml:space="preserve"> </t>
        </is>
      </c>
      <c r="F8" s="4" t="inlineStr">
        <is>
          <t xml:space="preserve"> </t>
        </is>
      </c>
      <c r="G8" s="5" t="n">
        <v>-13600000</v>
      </c>
    </row>
    <row r="9">
      <c r="A9" s="4" t="inlineStr">
        <is>
          <t>Net contribution by the shareholders (note 21)</t>
        </is>
      </c>
      <c r="B9" s="4" t="inlineStr">
        <is>
          <t xml:space="preserve"> </t>
        </is>
      </c>
      <c r="C9" s="4" t="inlineStr">
        <is>
          <t xml:space="preserve"> </t>
        </is>
      </c>
      <c r="D9" s="5" t="n">
        <v>23300052</v>
      </c>
      <c r="E9" s="4" t="inlineStr">
        <is>
          <t xml:space="preserve"> </t>
        </is>
      </c>
      <c r="F9" s="4" t="inlineStr">
        <is>
          <t xml:space="preserve"> </t>
        </is>
      </c>
      <c r="G9" s="5" t="n">
        <v>23300052</v>
      </c>
    </row>
    <row r="10">
      <c r="A10" s="4" t="inlineStr">
        <is>
          <t>Profit (loss) for the year</t>
        </is>
      </c>
      <c r="B10" s="4" t="inlineStr">
        <is>
          <t xml:space="preserve"> </t>
        </is>
      </c>
      <c r="C10" s="4" t="inlineStr">
        <is>
          <t xml:space="preserve"> </t>
        </is>
      </c>
      <c r="D10" s="4" t="inlineStr">
        <is>
          <t xml:space="preserve"> </t>
        </is>
      </c>
      <c r="E10" s="4" t="inlineStr">
        <is>
          <t xml:space="preserve"> </t>
        </is>
      </c>
      <c r="F10" s="5" t="n">
        <v>-75284923</v>
      </c>
      <c r="G10" s="5" t="n">
        <v>-75284923</v>
      </c>
    </row>
    <row r="11">
      <c r="A11" s="4" t="inlineStr">
        <is>
          <t>Balance at Dec. 31, 2019</t>
        </is>
      </c>
      <c r="B11" s="5" t="n">
        <v>8804</v>
      </c>
      <c r="C11" s="5" t="n">
        <v>101775834</v>
      </c>
      <c r="D11" s="5" t="n">
        <v>71017815</v>
      </c>
      <c r="E11" s="5" t="n">
        <v>680643</v>
      </c>
      <c r="F11" s="5" t="n">
        <v>-64066681</v>
      </c>
      <c r="G11" s="5" t="n">
        <v>109416415</v>
      </c>
    </row>
    <row r="12">
      <c r="A12" s="4" t="inlineStr">
        <is>
          <t>Share issuance in connection with a merger</t>
        </is>
      </c>
      <c r="B12" s="5" t="n">
        <v>-3</v>
      </c>
      <c r="C12" s="4" t="inlineStr">
        <is>
          <t xml:space="preserve"> </t>
        </is>
      </c>
      <c r="D12" s="4" t="inlineStr">
        <is>
          <t xml:space="preserve"> </t>
        </is>
      </c>
      <c r="E12" s="4" t="inlineStr">
        <is>
          <t xml:space="preserve"> </t>
        </is>
      </c>
      <c r="F12" s="4" t="inlineStr">
        <is>
          <t xml:space="preserve"> </t>
        </is>
      </c>
      <c r="G12" s="5" t="n">
        <v>-3</v>
      </c>
    </row>
    <row r="13">
      <c r="A13" s="4" t="inlineStr">
        <is>
          <t>Exercise of 100 warrants in 100 ordinary shares</t>
        </is>
      </c>
      <c r="B13" s="8" t="n">
        <v>0.01</v>
      </c>
      <c r="C13" s="5" t="n">
        <v>1224</v>
      </c>
      <c r="D13" s="4" t="inlineStr">
        <is>
          <t xml:space="preserve"> </t>
        </is>
      </c>
      <c r="E13" s="4" t="inlineStr">
        <is>
          <t xml:space="preserve"> </t>
        </is>
      </c>
      <c r="F13" s="4" t="inlineStr">
        <is>
          <t xml:space="preserve"> </t>
        </is>
      </c>
      <c r="G13" s="5" t="n">
        <v>1224</v>
      </c>
    </row>
    <row r="14">
      <c r="A14" s="4" t="inlineStr">
        <is>
          <t>Net contribution by the shareholders (note 21)</t>
        </is>
      </c>
      <c r="B14" s="4" t="inlineStr">
        <is>
          <t xml:space="preserve"> </t>
        </is>
      </c>
      <c r="C14" s="4" t="inlineStr">
        <is>
          <t xml:space="preserve"> </t>
        </is>
      </c>
      <c r="D14" s="5" t="n">
        <v>2041928</v>
      </c>
      <c r="E14" s="4" t="inlineStr">
        <is>
          <t xml:space="preserve"> </t>
        </is>
      </c>
      <c r="F14" s="4" t="inlineStr">
        <is>
          <t xml:space="preserve"> </t>
        </is>
      </c>
      <c r="G14" s="5" t="n">
        <v>2041928</v>
      </c>
    </row>
    <row r="15">
      <c r="A15" s="4" t="inlineStr">
        <is>
          <t>Profit (loss) for the year</t>
        </is>
      </c>
      <c r="B15" s="4" t="inlineStr">
        <is>
          <t xml:space="preserve"> </t>
        </is>
      </c>
      <c r="C15" s="4" t="inlineStr">
        <is>
          <t xml:space="preserve"> </t>
        </is>
      </c>
      <c r="D15" s="4" t="inlineStr">
        <is>
          <t xml:space="preserve"> </t>
        </is>
      </c>
      <c r="E15" s="4" t="inlineStr">
        <is>
          <t xml:space="preserve"> </t>
        </is>
      </c>
      <c r="F15" s="5" t="n">
        <v>17159113</v>
      </c>
      <c r="G15" s="5" t="n">
        <v>17159113</v>
      </c>
    </row>
    <row r="16">
      <c r="A16" s="4" t="inlineStr">
        <is>
          <t>Balance at Dec. 31, 2020</t>
        </is>
      </c>
      <c r="B16" s="6" t="n">
        <v>8801</v>
      </c>
      <c r="C16" s="6" t="n">
        <v>101777058</v>
      </c>
      <c r="D16" s="6" t="n">
        <v>73059743</v>
      </c>
      <c r="E16" s="6" t="n">
        <v>680643</v>
      </c>
      <c r="F16" s="6" t="n">
        <v>-46907568</v>
      </c>
      <c r="G16" s="6" t="n">
        <v>128618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0</t>
        </is>
      </c>
    </row>
    <row r="3">
      <c r="A3" s="3" t="inlineStr">
        <is>
          <t>Disclosure of finance cost [text block] [Abstract]</t>
        </is>
      </c>
    </row>
    <row r="4">
      <c r="A4" s="4" t="inlineStr">
        <is>
          <t>Schedule of finance costs</t>
        </is>
      </c>
      <c r="B4" s="4" t="inlineStr">
        <is>
          <t xml:space="preserve">2020 2019 2018
USD USD USD
Interest on lease liability (note 17) 2,041,006 1,412,796 1,387,612
Finance costs on borrowings 5,467,250 4,002,772 5,564,311
Early settlement charges 706,643 - -
Asset retirement obligation - accretion expense (note 18) 79,555 - -
Bank charges 11,696 314,967 -
8,306,150 5,730,535 6,95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come (Tables)</t>
        </is>
      </c>
      <c r="B1" s="2" t="inlineStr">
        <is>
          <t>12 Months Ended</t>
        </is>
      </c>
    </row>
    <row r="2">
      <c r="B2" s="2" t="inlineStr">
        <is>
          <t>Dec. 31, 2020</t>
        </is>
      </c>
    </row>
    <row r="3">
      <c r="A3" s="3" t="inlineStr">
        <is>
          <t>Disclosure of other operating income (expense) [text block] [Abstract]</t>
        </is>
      </c>
    </row>
    <row r="4">
      <c r="A4" s="4" t="inlineStr">
        <is>
          <t>Schedule of other income</t>
        </is>
      </c>
      <c r="B4" s="4" t="inlineStr">
        <is>
          <t xml:space="preserve">2020 2019 2018
USD USD USD
Write-back of accrued interest not settled 754,929 - -
Gain on sale of scrap 73,403 - -
828,33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 [text block]</t>
        </is>
      </c>
      <c r="B4" s="4" t="inlineStr">
        <is>
          <t xml:space="preserve">Capital
Other Right-of-use work in
Buildings Tanks Installations equipment asset (land) progress Total
USD USD USD USD USD USD USD
2020
Cost:
At 1 January 2020 28,037,886 76,100,795 65,878,129 218,827 27,540,969 79,948,312 277,724,918
Additions - 118,203 24,997 49,916 56,359,642 53,631,490 110,184,248
At 31 December 2020 28,037,886 76,218,998 65,903,126 268,743 83,900,611 133,579,802 387,909,166
Depreciation:
At 1 January 2020 2,372,081 3,312,144 5,978,336 79,673 2,754,096 - 14,496,330
Charge for the year 1,121,515 1,568,648 2,789,951 50,482 578,715 - 6,109,311
At 31 December 2020 3,493,596 4,880,792 8,768,287 130,155 3,332,811 - 20,605,641
Net carrying amount:
At 31 December 2020 24,544,290 71,338,206 57,134,839 138,588 80,567,800 133,579,802 367,303,525
2019
Cost:
At 1 January 2019 28,037,886 76,100,795 65,868,246 213,843 27,540,969 8,344,847 206,106,586
Additions - - 9,883 4,984 - 71,603,465 71,618,332
At 31 December 2019 28,037,886 76,100,795 65,878,129 218,827 27,540,969 79,948,312 277,724,918
Depreciation:
At 1 January 2019 1,250,566 1,746,725 3,148,665 36,436 2,295,080 - 8,477,472
Charge for the year 1,121,515 1,565,419 2,829,671 43,237 459,016 - 6,018,858
At 31 December 2019 2,372,081 3,312,144 5,978,336 79,673 2,754,096 - 14,496,330
Net carrying amount:
At 31 December 2019 25,665,805 72,788,651 59,899,793 139,154 24,786,873 79,948,312 263,228,588 </t>
        </is>
      </c>
    </row>
    <row r="5">
      <c r="A5" s="4" t="inlineStr">
        <is>
          <t>Schedule of comprehensive income (within profit and loss) and capital work in progress</t>
        </is>
      </c>
      <c r="B5" s="4" t="inlineStr">
        <is>
          <t xml:space="preserve">2020 2019
USD USD
Direct costs (note 4) 5,799,023 5,785,745
Property, plant and equipment 310,288 233,113
6,109,311 6,018,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3" customWidth="1" min="2" max="2"/>
  </cols>
  <sheetData>
    <row r="1">
      <c r="A1" s="1" t="inlineStr">
        <is>
          <t>Inventories (Tables)</t>
        </is>
      </c>
      <c r="B1" s="2" t="inlineStr">
        <is>
          <t>12 Months Ended</t>
        </is>
      </c>
    </row>
    <row r="2">
      <c r="B2" s="2" t="inlineStr">
        <is>
          <t>Dec. 31, 2020</t>
        </is>
      </c>
    </row>
    <row r="3">
      <c r="A3" s="3" t="inlineStr">
        <is>
          <t>Disclosure of inventories [text block] [Abstract]</t>
        </is>
      </c>
    </row>
    <row r="4">
      <c r="A4" s="4" t="inlineStr">
        <is>
          <t>Schedule of Inventories</t>
        </is>
      </c>
      <c r="B4" s="4" t="inlineStr">
        <is>
          <t xml:space="preserve">2020 2019
USD USD
Spare parts and consumables 321,789 179,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Disclosure of trade and other receivables [text block] [Abstract]</t>
        </is>
      </c>
    </row>
    <row r="4">
      <c r="A4" s="4" t="inlineStr">
        <is>
          <t>Schedule of trade and other receivables</t>
        </is>
      </c>
      <c r="B4" s="4" t="inlineStr">
        <is>
          <t xml:space="preserve">2020 2019
USD USD
Trade receivables - 1,507,660
Prepayments and other receivables 313,215 783,483
Advances to suppliers 40,186
Due from related parties (note 21) 336,831 57,550
690,232 2,348,6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nk Balances and Cash (Tables)</t>
        </is>
      </c>
      <c r="B1" s="2" t="inlineStr">
        <is>
          <t>12 Months Ended</t>
        </is>
      </c>
    </row>
    <row r="2">
      <c r="B2" s="2" t="inlineStr">
        <is>
          <t>Dec. 31, 2020</t>
        </is>
      </c>
    </row>
    <row r="3">
      <c r="A3" s="3" t="inlineStr">
        <is>
          <t>Disclosure of cash and bank balances at central banks [text block] [Abstract]</t>
        </is>
      </c>
    </row>
    <row r="4">
      <c r="A4" s="4" t="inlineStr">
        <is>
          <t>Schedule of bank balances and cash</t>
        </is>
      </c>
      <c r="B4" s="4" t="inlineStr">
        <is>
          <t xml:space="preserve">2020 2019
USD USD
Bank balances and cash 47,889,935 19,830,771
Less: restricted bank balance (non-current) (8,500,000 ) -
Less: restricted bank balance (current) (18,399,965 ) -
Cash and cash equivalents 20,989,970 19,830,7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non-cash transactions</t>
        </is>
      </c>
      <c r="B4" s="4" t="inlineStr">
        <is>
          <t xml:space="preserve">2020 2019
USD USD
Capital accruals 4,453,830 31,469,596
Purchase of property, plant and equipment financed through advances paid to contractors 14,457,767 8,335,236
Listing expenses (note 5) - 100,122,019
Short term rent payments made by shareholders 154,279 -
Asset retirement obligation 793,77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ssued Capital and Reserves (Tables)</t>
        </is>
      </c>
      <c r="B1" s="2" t="inlineStr">
        <is>
          <t>12 Months Ended</t>
        </is>
      </c>
    </row>
    <row r="2">
      <c r="B2" s="2" t="inlineStr">
        <is>
          <t>Dec. 31, 2020</t>
        </is>
      </c>
    </row>
    <row r="3">
      <c r="A3" s="3" t="inlineStr">
        <is>
          <t>Issued Capital And Reserves [Abstract]</t>
        </is>
      </c>
    </row>
    <row r="4">
      <c r="A4" s="4" t="inlineStr">
        <is>
          <t>Schedule of number of ordinary shares authorized</t>
        </is>
      </c>
      <c r="B4" s="4" t="inlineStr">
        <is>
          <t xml:space="preserve">2020 2019
No. of shares No. of shares
Authorized
Ordinary shares 450,000,000 450,000,000 </t>
        </is>
      </c>
    </row>
    <row r="5">
      <c r="A5" s="4" t="inlineStr">
        <is>
          <t>Schedule of ordinary shares acquirer</t>
        </is>
      </c>
      <c r="B5" s="4" t="inlineStr">
        <is>
          <t xml:space="preserve">At BPGIC FZE
No. of shares USD
At 1 January 2019 100 1,361,285
At Brooge Energy
At inception 1 n.m. *
Conversion of 100 BPGIZ FZE ordinary shares at 1 for 1 million to the legal acquirer, Brooge Energy (note 26) 80,000,000 ** 8,000
Cash election (1,281,965 ) (128 )
Changes in share capital due to reverse acquisition transaction (note 26) 9,347,219 ** 932
At 31 December 2019 88,065,254 8,804
Changes in share capital due to reverse acquisition transaction (30,000 ) (3 )
Conversion of 100 warrants into ordinary shares at 1 for 1 100 0.01
At 31 December 2020 88,035,354 8,801 </t>
        </is>
      </c>
    </row>
    <row r="6">
      <c r="A6" s="4" t="inlineStr">
        <is>
          <t>Schedule of share premium</t>
        </is>
      </c>
      <c r="B6" s="4" t="inlineStr">
        <is>
          <t xml:space="preserve">USD
At 1 January 2019 -
Reverse acquisition transaction adjustment 1,353,285
Ordinary shares issued on merger with Twelve Seas 114,022,421
Cash election (13,599,872 )
At 31 December 2019 101,775,834
Conversion of 100 warrants in ordinary shares at 1 for 1 1,224
At 31 December 2020 101,777,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Warrant Liability (Tables)</t>
        </is>
      </c>
      <c r="B1" s="2" t="inlineStr">
        <is>
          <t>12 Months Ended</t>
        </is>
      </c>
    </row>
    <row r="2">
      <c r="B2" s="2" t="inlineStr">
        <is>
          <t>Dec. 31, 2020</t>
        </is>
      </c>
    </row>
    <row r="3">
      <c r="A3" s="3" t="inlineStr">
        <is>
          <t>Description of accounting policy for warrants [text block] [Abstract]</t>
        </is>
      </c>
    </row>
    <row r="4">
      <c r="A4" s="4" t="inlineStr">
        <is>
          <t>Schedule of extinguished on the expiry of the outstanding warrants</t>
        </is>
      </c>
      <c r="B4" s="4" t="inlineStr">
        <is>
          <t xml:space="preserve">No. of warrants USD
At 1 January 2020 21,229,000 15,709,460
Conversion to equity (ordinary shares) upon exercise of warrants (100 ) (74 )
Revaluation of derivative warrant liability - (2,547,542 )
At 31 December 2020 21,228,900 13,161,8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0</t>
        </is>
      </c>
    </row>
    <row r="3">
      <c r="A3" s="3" t="inlineStr">
        <is>
          <t>Disclosure of borrowings [text block] [Abstract]</t>
        </is>
      </c>
    </row>
    <row r="4">
      <c r="A4" s="4" t="inlineStr">
        <is>
          <t>Schedule of borrowings</t>
        </is>
      </c>
      <c r="B4" s="4" t="inlineStr">
        <is>
          <t xml:space="preserve">2020 2019
Interest rate Maturity USD USD
Non-current
Bonds 8.5% 2025 180,014,715 -
Term loan (1) 6 month EIBOR + 4% margin [minimum 5%] - 68,271,743
Term loan (2) 3 month EIBOR + 4% margin [minimum 5%] - 5,889,207
180,014,715 74,160,950
Current
Bonds 8.5% 7,000,000 -
Term loan (1) 6 month EIBOR + 4% margin [minimum 5%] - 10,135,939
Term loan (2) 3 month EIBOR + 4% margin [minimum 5%] - 2,138,248
Promissory notes - 2,265,000
7,000,000 14,539,187 </t>
        </is>
      </c>
    </row>
    <row r="5">
      <c r="A5" s="4" t="inlineStr">
        <is>
          <t>Schedule of Bonds</t>
        </is>
      </c>
      <c r="B5" s="4" t="inlineStr">
        <is>
          <t xml:space="preserve">Coupon Effective
rate interest rate Maturity 2020 2019
% % date USD USD
USD 200,000,000 bond net of transaction costs 8.5% 10.57% September 2025 187,014,715 - </t>
        </is>
      </c>
    </row>
    <row r="6">
      <c r="A6" s="4" t="inlineStr">
        <is>
          <t>Schedule of borrowings repayable</t>
        </is>
      </c>
      <c r="B6" s="4" t="inlineStr">
        <is>
          <t xml:space="preserve">2020 2019
USD USD
Payable within 1 year 7,000,000 14,541,774
Payable within 1 and 2 years 14,000,000 9,216,973
Payable within 2 and 5 years 179,000,000 24,948,779
Payable after 5 years - 40,550,347
200,000,000 89,257,873 </t>
        </is>
      </c>
    </row>
    <row r="7">
      <c r="A7" s="4" t="inlineStr">
        <is>
          <t>Schedule of changes in liabilities arising from borrowings and leases</t>
        </is>
      </c>
      <c r="B7" s="4" t="inlineStr">
        <is>
          <t xml:space="preserve">1 January Cash flows Other* 31 December
USD USD USD USD
2020
Lease liability
Current 2,154,878 (786,416 ) 8,426,596 9,795,058
Non-current 28,624,259 - 50,665,248 79,289,507
Total 30,779,137 (786,416 ) 59,091,844 89,084,565
Borrowings
Current 14,539,187 (14,539,187 ) 7,000,000 7,000,000
Non-current 74,160,950 111,839,050 (5,985,285 ) 180,014,715
Total 88,700,137 97,299,863 1,014,715 187,014,715
2019
Lease liability
Current 2,112,624 (2,313,323 ) 2,355,577 2,154,878
Non-current 28,108,801 - 515,458 28,624,259
Total 30,221,425 (2,313,323 ) 2,871,035 30,779,137
Borrowings
Current 94,792,088 (8,435,416 ) (71,817,485 ) 14,539,187
Non-current - - 74,160,950 74,160,950
Total 94,792,088 (8,435,416 ) 2,343,465 88,700,1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profit for the year</t>
        </is>
      </c>
      <c r="B4" s="6" t="n">
        <v>17159113</v>
      </c>
      <c r="C4" s="6" t="n">
        <v>-75284923</v>
      </c>
      <c r="D4" s="6" t="n">
        <v>16060652</v>
      </c>
    </row>
    <row r="5">
      <c r="A5" s="3" t="inlineStr">
        <is>
          <t>Adjustments to reconcile net (loss)/profit to net cash provided by (used in) operating activities:</t>
        </is>
      </c>
    </row>
    <row r="6">
      <c r="A6" s="4" t="inlineStr">
        <is>
          <t>Listing expenses</t>
        </is>
      </c>
      <c r="B6" s="4" t="inlineStr">
        <is>
          <t xml:space="preserve"> </t>
        </is>
      </c>
      <c r="C6" s="5" t="n">
        <v>100122019</v>
      </c>
    </row>
    <row r="7">
      <c r="A7" s="4" t="inlineStr">
        <is>
          <t>Depreciation charge</t>
        </is>
      </c>
      <c r="B7" s="5" t="n">
        <v>5799023</v>
      </c>
      <c r="C7" s="5" t="n">
        <v>5785745</v>
      </c>
      <c r="D7" s="5" t="n">
        <v>5716063</v>
      </c>
    </row>
    <row r="8">
      <c r="A8" s="4" t="inlineStr">
        <is>
          <t>Finance costs</t>
        </is>
      </c>
      <c r="B8" s="5" t="n">
        <v>8226595</v>
      </c>
      <c r="C8" s="5" t="n">
        <v>5730535</v>
      </c>
      <c r="D8" s="5" t="n">
        <v>6951923</v>
      </c>
    </row>
    <row r="9">
      <c r="A9" s="4" t="inlineStr">
        <is>
          <t>Write back of accrued interest not settled</t>
        </is>
      </c>
      <c r="B9" s="5" t="n">
        <v>-754929</v>
      </c>
      <c r="C9" s="4" t="inlineStr">
        <is>
          <t xml:space="preserve"> </t>
        </is>
      </c>
      <c r="D9" s="4" t="inlineStr">
        <is>
          <t xml:space="preserve"> </t>
        </is>
      </c>
    </row>
    <row r="10">
      <c r="A10" s="4" t="inlineStr">
        <is>
          <t>Change in estimated fair value of derivative warrant liability</t>
        </is>
      </c>
      <c r="B10" s="5" t="n">
        <v>-2547542</v>
      </c>
      <c r="C10" s="5" t="n">
        <v>-1273740</v>
      </c>
      <c r="D10" s="4" t="inlineStr">
        <is>
          <t xml:space="preserve"> </t>
        </is>
      </c>
    </row>
    <row r="11">
      <c r="A11" s="4" t="inlineStr">
        <is>
          <t>Asset retirement obligation - accretion expense</t>
        </is>
      </c>
      <c r="B11" s="5" t="n">
        <v>79555</v>
      </c>
      <c r="C11" s="4" t="inlineStr">
        <is>
          <t xml:space="preserve"> </t>
        </is>
      </c>
      <c r="D11" s="4" t="inlineStr">
        <is>
          <t xml:space="preserve"> </t>
        </is>
      </c>
    </row>
    <row r="12">
      <c r="A12" s="4" t="inlineStr">
        <is>
          <t>Net changes in fair value of derivative financial instruments</t>
        </is>
      </c>
      <c r="B12" s="5" t="n">
        <v>340504</v>
      </c>
      <c r="C12" s="5" t="n">
        <v>328176</v>
      </c>
      <c r="D12" s="5" t="n">
        <v>1190073</v>
      </c>
    </row>
    <row r="13">
      <c r="A13" s="4" t="inlineStr">
        <is>
          <t>Total</t>
        </is>
      </c>
      <c r="B13" s="5" t="n">
        <v>28302319</v>
      </c>
      <c r="C13" s="5" t="n">
        <v>35407812</v>
      </c>
      <c r="D13" s="5" t="n">
        <v>29918711</v>
      </c>
    </row>
    <row r="14">
      <c r="A14" s="3" t="inlineStr">
        <is>
          <t>Working capital changes:</t>
        </is>
      </c>
    </row>
    <row r="15">
      <c r="A15" s="4" t="inlineStr">
        <is>
          <t>(Increase) decrease in inventories</t>
        </is>
      </c>
      <c r="B15" s="5" t="n">
        <v>-142145</v>
      </c>
      <c r="C15" s="5" t="n">
        <v>-32554</v>
      </c>
      <c r="D15" s="5" t="n">
        <v>29561</v>
      </c>
    </row>
    <row r="16">
      <c r="A16" s="4" t="inlineStr">
        <is>
          <t>Decrease (increase) in trade and other receivables</t>
        </is>
      </c>
      <c r="B16" s="5" t="n">
        <v>1658461</v>
      </c>
      <c r="C16" s="5" t="n">
        <v>-225616</v>
      </c>
      <c r="D16" s="5" t="n">
        <v>-2123077</v>
      </c>
    </row>
    <row r="17">
      <c r="A17" s="4" t="inlineStr">
        <is>
          <t>Increase in provisions</t>
        </is>
      </c>
      <c r="B17" s="5" t="n">
        <v>26573</v>
      </c>
      <c r="C17" s="5" t="n">
        <v>7674</v>
      </c>
      <c r="D17" s="5" t="n">
        <v>5616</v>
      </c>
    </row>
    <row r="18">
      <c r="A18" s="4" t="inlineStr">
        <is>
          <t>(Decrease) increase in accounts payable, accruals and other payables</t>
        </is>
      </c>
      <c r="B18" s="5" t="n">
        <v>7004957</v>
      </c>
      <c r="C18" s="5" t="n">
        <v>18257036</v>
      </c>
      <c r="D18" s="5" t="n">
        <v>65910</v>
      </c>
    </row>
    <row r="19">
      <c r="A19" s="4" t="inlineStr">
        <is>
          <t>Net cash flows (used in) from operating activities</t>
        </is>
      </c>
      <c r="B19" s="5" t="n">
        <v>36850165</v>
      </c>
      <c r="C19" s="5" t="n">
        <v>53414352</v>
      </c>
      <c r="D19" s="5" t="n">
        <v>27896721</v>
      </c>
    </row>
    <row r="20">
      <c r="A20" s="3" t="inlineStr">
        <is>
          <t>INVESTING ACTIVITIES</t>
        </is>
      </c>
    </row>
    <row r="21">
      <c r="A21" s="4" t="inlineStr">
        <is>
          <t>Advances paid to contractors</t>
        </is>
      </c>
      <c r="B21" s="4" t="inlineStr">
        <is>
          <t xml:space="preserve"> </t>
        </is>
      </c>
      <c r="C21" s="5" t="n">
        <v>-21664764</v>
      </c>
      <c r="D21" s="4" t="inlineStr">
        <is>
          <t xml:space="preserve"> </t>
        </is>
      </c>
    </row>
    <row r="22">
      <c r="A22" s="4" t="inlineStr">
        <is>
          <t>Amount deposited in restricted bank account</t>
        </is>
      </c>
      <c r="B22" s="5" t="n">
        <v>-26899965</v>
      </c>
      <c r="C22" s="4" t="inlineStr">
        <is>
          <t xml:space="preserve"> </t>
        </is>
      </c>
      <c r="D22" s="4" t="inlineStr">
        <is>
          <t xml:space="preserve"> </t>
        </is>
      </c>
    </row>
    <row r="23">
      <c r="A23" s="4" t="inlineStr">
        <is>
          <t>Payments for additions in property, plant and equipment</t>
        </is>
      </c>
      <c r="B23" s="5" t="n">
        <v>-97215489</v>
      </c>
      <c r="C23" s="5" t="n">
        <v>-38690498</v>
      </c>
      <c r="D23" s="5" t="n">
        <v>-271403</v>
      </c>
    </row>
    <row r="24">
      <c r="A24" s="4" t="inlineStr">
        <is>
          <t>Net cash used in investing activities</t>
        </is>
      </c>
      <c r="B24" s="5" t="n">
        <v>-124115454</v>
      </c>
      <c r="C24" s="5" t="n">
        <v>-60355262</v>
      </c>
      <c r="D24" s="5" t="n">
        <v>-271403</v>
      </c>
    </row>
    <row r="25">
      <c r="A25" s="3" t="inlineStr">
        <is>
          <t>FINANCING ACTIVITIES</t>
        </is>
      </c>
    </row>
    <row r="26">
      <c r="A26" s="4" t="inlineStr">
        <is>
          <t>Proceeds from borrowings</t>
        </is>
      </c>
      <c r="B26" s="5" t="n">
        <v>186000000</v>
      </c>
      <c r="C26" s="4" t="inlineStr">
        <is>
          <t xml:space="preserve"> </t>
        </is>
      </c>
      <c r="D26" s="5" t="n">
        <v>4038024</v>
      </c>
    </row>
    <row r="27">
      <c r="A27" s="4" t="inlineStr">
        <is>
          <t>Repayment of term borrowings</t>
        </is>
      </c>
      <c r="B27" s="5" t="n">
        <v>-89257873</v>
      </c>
      <c r="C27" s="5" t="n">
        <v>-8435416</v>
      </c>
      <c r="D27" s="5" t="n">
        <v>-3487876</v>
      </c>
    </row>
    <row r="28">
      <c r="A28" s="4" t="inlineStr">
        <is>
          <t>Interest paid on term loans</t>
        </is>
      </c>
      <c r="B28" s="5" t="n">
        <v>-7715548</v>
      </c>
      <c r="C28" s="5" t="n">
        <v>-1536503</v>
      </c>
      <c r="D28" s="5" t="n">
        <v>-7195581</v>
      </c>
    </row>
    <row r="29">
      <c r="A29" s="4" t="inlineStr">
        <is>
          <t>Proceeds from exercise of warrants</t>
        </is>
      </c>
      <c r="B29" s="5" t="n">
        <v>1150</v>
      </c>
    </row>
    <row r="30">
      <c r="A30" s="4" t="inlineStr">
        <is>
          <t>Proceeds from issuance of ordinary shares</t>
        </is>
      </c>
      <c r="B30" s="4" t="inlineStr">
        <is>
          <t xml:space="preserve"> </t>
        </is>
      </c>
      <c r="C30" s="5" t="n">
        <v>33064568</v>
      </c>
      <c r="D30" s="4" t="inlineStr">
        <is>
          <t xml:space="preserve"> </t>
        </is>
      </c>
    </row>
    <row r="31">
      <c r="A31" s="4" t="inlineStr">
        <is>
          <t>Cash election by shareholders</t>
        </is>
      </c>
      <c r="C31" s="5" t="n">
        <v>-13600000</v>
      </c>
    </row>
    <row r="32">
      <c r="A32" s="4" t="inlineStr">
        <is>
          <t>Payment of lease liability</t>
        </is>
      </c>
      <c r="B32" s="5" t="n">
        <v>-786416</v>
      </c>
      <c r="C32" s="5" t="n">
        <v>-2313323</v>
      </c>
    </row>
    <row r="33">
      <c r="A33" s="4" t="inlineStr">
        <is>
          <t>Payment of derivative financial instrument</t>
        </is>
      </c>
      <c r="B33" s="5" t="n">
        <v>-1858753</v>
      </c>
      <c r="C33" s="4" t="inlineStr">
        <is>
          <t xml:space="preserve"> </t>
        </is>
      </c>
      <c r="D33" s="4" t="inlineStr">
        <is>
          <t xml:space="preserve"> </t>
        </is>
      </c>
    </row>
    <row r="34">
      <c r="A34" s="4" t="inlineStr">
        <is>
          <t>Net contribution from (distributions to) the shareholders</t>
        </is>
      </c>
      <c r="B34" s="5" t="n">
        <v>2041928</v>
      </c>
      <c r="C34" s="5" t="n">
        <v>23300052</v>
      </c>
      <c r="D34" s="5" t="n">
        <v>-24971637</v>
      </c>
    </row>
    <row r="35">
      <c r="A35" s="4" t="inlineStr">
        <is>
          <t>Net cash flows from (used in) financing activities</t>
        </is>
      </c>
      <c r="B35" s="5" t="n">
        <v>88424488</v>
      </c>
      <c r="C35" s="5" t="n">
        <v>30479378</v>
      </c>
      <c r="D35" s="5" t="n">
        <v>-31617070</v>
      </c>
    </row>
    <row r="36">
      <c r="A36" s="4" t="inlineStr">
        <is>
          <t>NET INCREASE (DECREASE) IN CASH AND CASH EQUIVALENTS</t>
        </is>
      </c>
      <c r="B36" s="5" t="n">
        <v>1159199</v>
      </c>
      <c r="C36" s="5" t="n">
        <v>23538468</v>
      </c>
      <c r="D36" s="5" t="n">
        <v>-3991752</v>
      </c>
    </row>
    <row r="37">
      <c r="A37" s="4" t="inlineStr">
        <is>
          <t>Cash and cash equivalents at 1 January</t>
        </is>
      </c>
      <c r="B37" s="5" t="n">
        <v>19830771</v>
      </c>
      <c r="C37" s="5" t="n">
        <v>-3707697</v>
      </c>
      <c r="D37" s="5" t="n">
        <v>284055</v>
      </c>
    </row>
    <row r="38">
      <c r="A38" s="4" t="inlineStr">
        <is>
          <t>CASH AND CASH EQUIVALENTS AT 31 DECEMBER</t>
        </is>
      </c>
      <c r="B38" s="6" t="n">
        <v>20989970</v>
      </c>
      <c r="C38" s="6" t="n">
        <v>19830771</v>
      </c>
      <c r="D38" s="6" t="n">
        <v>-3707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Liability (Tables)</t>
        </is>
      </c>
      <c r="B1" s="2" t="inlineStr">
        <is>
          <t>12 Months Ended</t>
        </is>
      </c>
    </row>
    <row r="2">
      <c r="B2" s="2" t="inlineStr">
        <is>
          <t>Dec. 31, 2020</t>
        </is>
      </c>
    </row>
    <row r="3">
      <c r="A3" s="3" t="inlineStr">
        <is>
          <t>Disclosure of leases [text block] [Abstract]</t>
        </is>
      </c>
    </row>
    <row r="4">
      <c r="A4" s="4" t="inlineStr">
        <is>
          <t>Schedule of changes in the lease liability</t>
        </is>
      </c>
      <c r="B4" s="4" t="inlineStr">
        <is>
          <t xml:space="preserve">2020 2019
USD USD
At 1 January 30,779,137 30,221,425
Additions 55,565,863
Interest charge 3,525,981 2,871,035
Amount paid during the year (786,416 ) (2,313,323 )
At 31 December 89,084,565 30,779,137 </t>
        </is>
      </c>
    </row>
    <row r="5">
      <c r="A5" s="4" t="inlineStr">
        <is>
          <t>Schedule of lease liability is classified in the consolidated statement</t>
        </is>
      </c>
      <c r="B5" s="4" t="inlineStr">
        <is>
          <t xml:space="preserve">2020 2019
USD USD
Current 9,795,058 2,154,878
Non-current 79,289,507 28,624,259
89,084,565 30,779,137 </t>
        </is>
      </c>
    </row>
    <row r="6">
      <c r="A6" s="4" t="inlineStr">
        <is>
          <t>Schedule of maturity of the lease liability</t>
        </is>
      </c>
      <c r="B6" s="4" t="inlineStr">
        <is>
          <t xml:space="preserve">Lease payments Present value of
2020 2019 2020 2019
USD USD USD USD
Not later than one year 10,708,720 2,359,590 9,795,058 2,154,877
Later than one year and not later than five years 35,875,520 9,919,810 24,285,120 7,241,240
Later than five years 858,043,425 213,469,800 55,004,387 21,383,020
904,627,665 225,749,200 89,084,565 30,779,137
Finance costs (815,543,100 ) (194,970,063 ) - -
Present value of minimum lease payments 89,084,565 30,779,137 89,084,565 30,779,1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Dec. 31, 2020</t>
        </is>
      </c>
    </row>
    <row r="3">
      <c r="A3" s="3" t="inlineStr">
        <is>
          <t>Disclosure of provisions [text block] [Abstract]</t>
        </is>
      </c>
    </row>
    <row r="4">
      <c r="A4" s="4" t="inlineStr">
        <is>
          <t>Schedule of provisions</t>
        </is>
      </c>
      <c r="B4" s="4" t="inlineStr">
        <is>
          <t xml:space="preserve">2020 2019
USD USD
Provision for employees’ end of service benefits 40,514 13,941
Asset retirement obligation 873,334 -
913,848 13,9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isclosure of derivative financial instruments [text block] [Abstract]</t>
        </is>
      </c>
    </row>
    <row r="4">
      <c r="A4" s="4" t="inlineStr">
        <is>
          <t>Schedule of derivative financial instruments</t>
        </is>
      </c>
      <c r="B4" s="4" t="inlineStr">
        <is>
          <t xml:space="preserve">2020 2019
USD USD
Interest rate swaps - 1,518,249 </t>
        </is>
      </c>
    </row>
    <row r="5">
      <c r="A5" s="4" t="inlineStr">
        <is>
          <t>Schedule of derivative financial instruments at FVTPL</t>
        </is>
      </c>
      <c r="B5" s="4" t="inlineStr">
        <is>
          <t xml:space="preserve">Notional Fair value Fair value
amount asset liability
USD USD USD
31 December 2020
Designated at FVTPL
Interest rate swaps - - -
31 December 2019
Designated at FVTPL
Interest rate swaps 79,253,015 - 1,518,2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als and Other Payables (Tables)</t>
        </is>
      </c>
      <c r="B1" s="2" t="inlineStr">
        <is>
          <t>12 Months Ended</t>
        </is>
      </c>
    </row>
    <row r="2">
      <c r="B2" s="2" t="inlineStr">
        <is>
          <t>Dec. 31, 2020</t>
        </is>
      </c>
    </row>
    <row r="3">
      <c r="A3" s="3" t="inlineStr">
        <is>
          <t>Disclosure of accrued expenses and other liabilities [text block] [Abstract]</t>
        </is>
      </c>
    </row>
    <row r="4">
      <c r="A4" s="4" t="inlineStr">
        <is>
          <t>Schedule of accounts payable, accruals and other payables</t>
        </is>
      </c>
      <c r="B4" s="4" t="inlineStr">
        <is>
          <t xml:space="preserve">2020 2019
USD USD
Accounts payable 3,727,768 25,989,961
Accrued interest on borrowings 4,250,000 3,387,446
Capital accruals 4,453,830 31,469,596
Advances from customer 1,015,313
Accrued expenses 382,986 268,118
13,829,897 61,115,1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Disclosure of related party [text block] [Abstract]</t>
        </is>
      </c>
    </row>
    <row r="4">
      <c r="A4" s="4" t="inlineStr">
        <is>
          <t>Schedule of other related party balances</t>
        </is>
      </c>
      <c r="B4" s="4" t="inlineStr">
        <is>
          <t>2020 2019
USD USD
Contributions by the shareholders 2,041,928 77,090,648
Amounts paid on behalf of the Group by the shareholders* - 1,135,484
Amounts paid by the Group on behalf of the shareholders - (1,647,064 )
Distributions to shareholders - (53,279,016 )
2,041,928 23,300,052 * These include expenses paid on behalf
of the Group</t>
        </is>
      </c>
    </row>
    <row r="5">
      <c r="A5" s="4" t="inlineStr">
        <is>
          <t>Schedule of changes in shareholders' account</t>
        </is>
      </c>
      <c r="B5" s="4" t="inlineStr">
        <is>
          <t xml:space="preserve">2020 2019
USD USD
At 1 January 71,017,815 47,717,763
Net contributions (distributions) during the year 2,041,928 23,300,052
At 31 December 73,059,743 71,017,815 </t>
        </is>
      </c>
    </row>
    <row r="6">
      <c r="A6" s="4" t="inlineStr">
        <is>
          <t>Schedule of other related party balances</t>
        </is>
      </c>
      <c r="B6" s="4" t="inlineStr">
        <is>
          <t>2020 2019
USD USD
Expenses paid on behalf of shareholders* 433,560 57,550
Expenses paid on behalf of the Group by a shareholder** (154,279 ) -
279,281 57,550
Due from related parties:
BPGIC Holdings (shareholder) 255,818 -
HBS Investments LP (shareholder) 17,479 13,388
H Capital International LP (shareholder) 16,975 11,056
O2 Investments Limited as GP (shareholder) 9,303 6,181
SBD International LP (shareholder) 17,851 13,760
SD Holding Limited as GP (shareholder) 9,850 6,984
Gyan Investments Ltd (shareholder) 9,555 6,181
336,831 57,550
* These include legal and corporate expenses paid on behalf of
the shareholders.
** These include office rent paid by a shareholder on behalf of
the Group.</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Disclosure of earnings per share [text block] [Abstract]</t>
        </is>
      </c>
    </row>
    <row r="4">
      <c r="A4" s="4" t="inlineStr">
        <is>
          <t>Schedule of income and share data used in the basic and diluted EPS</t>
        </is>
      </c>
      <c r="B4" s="4" t="inlineStr">
        <is>
          <t xml:space="preserve">(Restated)
2020 2019 2018
USD USD USD
Profit/(loss) attributable to ordinary equity holders of the parent 17,159,113 (75,284,923 ) 16,060,652
2020 2019 2018
No of shares No of shares No of shares
Weighted average number of ordinary shares 88,035,321 80,264,186 80,0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8" customWidth="1" min="2" max="2"/>
  </cols>
  <sheetData>
    <row r="1">
      <c r="A1" s="1" t="inlineStr">
        <is>
          <t>Commitments (Tables)</t>
        </is>
      </c>
      <c r="B1" s="2" t="inlineStr">
        <is>
          <t>12 Months Ended</t>
        </is>
      </c>
    </row>
    <row r="2">
      <c r="B2" s="2" t="inlineStr">
        <is>
          <t>Dec. 31, 2020</t>
        </is>
      </c>
    </row>
    <row r="3">
      <c r="A3" s="3" t="inlineStr">
        <is>
          <t>Disclosure of commitments [text block] [Abstract]</t>
        </is>
      </c>
    </row>
    <row r="4">
      <c r="A4" s="4" t="inlineStr">
        <is>
          <t>Schedule of capital commitments</t>
        </is>
      </c>
      <c r="B4" s="4" t="inlineStr">
        <is>
          <t xml:space="preserve">2020 2019
USD USD
Capital commitments:
Within one year 33,125,477 79,334,7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Disclosure of fair value of financial instruments [text block] [Abstract]</t>
        </is>
      </c>
    </row>
    <row r="4">
      <c r="A4" s="4" t="inlineStr">
        <is>
          <t>Schedule of analysis of financial instruments</t>
        </is>
      </c>
      <c r="B4" s="4" t="inlineStr">
        <is>
          <t xml:space="preserve">Total
Level 1 Level 2 Level 3 fair value
USD USD USD USD
Liabilities measured at fair value:
Derivative financial instruments
31 December 2020 13,161,844 - - 13,161,844
31 December 2019 (Restated) 15,709,460 1,518,249 - 17,227,709
Borrowings
31 December 2020 - 195,640,464 - 195,640,464
31 December 2019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and Policies (Tables)</t>
        </is>
      </c>
      <c r="B1" s="2" t="inlineStr">
        <is>
          <t>12 Months Ended</t>
        </is>
      </c>
    </row>
    <row r="2">
      <c r="B2" s="2" t="inlineStr">
        <is>
          <t>Dec. 31, 2020</t>
        </is>
      </c>
    </row>
    <row r="3">
      <c r="A3" s="3" t="inlineStr">
        <is>
          <t>Disclosure of financial risk management [text block] [Abstract]</t>
        </is>
      </c>
    </row>
    <row r="4">
      <c r="A4" s="4" t="inlineStr">
        <is>
          <t>Schedule of maturity profile of Group's financial liabilities</t>
        </is>
      </c>
      <c r="B4" s="4" t="inlineStr">
        <is>
          <t xml:space="preserve">On Less than 3 months 1 to 5
demand 3 months to 1 year years &gt; 5 years Total
USD USD USD USD USD USD
31 December 2020
Borrowings (including accrued interest) - 8,500,000 15,500,000 250,290,000 - 274,290,000
Lease liability - 3,979,956 6,728,765 35,875,519 858,043,425 904,627,665
Derivative financial instruments - - - - - -
Accounts payable, accruals and other payables (excluding accrued interest and advance from customers) - 4,110,754 4,453,830 - - 8,564,584
Total - 16,590,710 26,682,595 286,165,519 858,043,425 1,187,482,249
31 December 2019
Borrowings (including accrued interest) - 8,101,006 9,178,414 34,165,752 40,550,347 91,995,519
Lease liability - 2,359,590 - 9,919,810 213,469,799 225,749,199
Derivative financial instruments - - 1,518,249 - - 1,518,249
Accounts payable, accruals and other payables (excluding accrued interest) - 26,350,143 31,469,596 - - 57,819,739
Total (restated) - 36,810,739 42,166,259 44,085,562 254,020,146 377,082,706 </t>
        </is>
      </c>
    </row>
    <row r="5">
      <c r="A5" s="4" t="inlineStr">
        <is>
          <t>Schedule of capital management</t>
        </is>
      </c>
      <c r="B5" s="4" t="inlineStr">
        <is>
          <t>2020 2019
USD USD
Borrowings 187,014,715 88,700,137
Lease liability 89,084,565 30,779,137
Less: cash and cash equivalents (20,989,970 ) (19,830,771 )
Net debt 255,109,310 99,648,503
Total capital 128,618,677 109,416,415
Capital and net debt 383,727,987 209,064,918
Gearing ratio 66 % 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Acquisition Transaction (Tables)</t>
        </is>
      </c>
      <c r="B1" s="2" t="inlineStr">
        <is>
          <t>12 Months Ended</t>
        </is>
      </c>
    </row>
    <row r="2">
      <c r="B2" s="2" t="inlineStr">
        <is>
          <t>Dec. 31, 2020</t>
        </is>
      </c>
    </row>
    <row r="3">
      <c r="A3" s="3" t="inlineStr">
        <is>
          <t>Disclosure of transactions recognised separately from acquisition of assets and assumption of liabilities in business combination [text block] [Abstract]</t>
        </is>
      </c>
    </row>
    <row r="4">
      <c r="A4" s="4" t="inlineStr">
        <is>
          <t>Schedule of net assets</t>
        </is>
      </c>
      <c r="B4" s="4" t="inlineStr">
        <is>
          <t>USD
Cash and cash equivalent 33,064,568
Current assets 84,000
Accounts payable (765,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tivities</t>
        </is>
      </c>
      <c r="B1" s="2" t="inlineStr">
        <is>
          <t>12 Months Ended</t>
        </is>
      </c>
    </row>
    <row r="2">
      <c r="B2" s="2" t="inlineStr">
        <is>
          <t>Dec. 31, 2020</t>
        </is>
      </c>
    </row>
    <row r="3">
      <c r="A3" s="3" t="inlineStr">
        <is>
          <t>Disclosure Activities Explanatory [Abstract]</t>
        </is>
      </c>
    </row>
    <row r="4">
      <c r="A4" s="4" t="inlineStr">
        <is>
          <t>ACTIVITIES</t>
        </is>
      </c>
      <c r="B4" s="4" t="inlineStr">
        <is>
          <t>1 ACTIVITIES Brooge Energy Limited (the “Company”
and together with its subsidiaries the “Group”) formerly known as Brooge Holdings Limited, is a company with limited
liability registered as an exempted company in the Cayman Islands. The registered office of the Company is at P.O Box 309, Ugland
House, Grand Cayman, KY1-1104, Cayman Islands. The Company’s principal executive office is located at P.O Box 50170, Al-Sodah,
Khorr Fakkan Road, Fujairah, United Arab Emirates (“UAE”). On 07 April 2020, the Company changed its
name from Brooge Holdings Limited to Brooge Energy Limited. The Group provides oil storage and related
services at the Port of Fujairah in the Emirate of Fujairah in the UAE. The Group currently operates phase 1, comprising 14 tanks
of total capacity of 399,324 cubic meters (“cbm”), fully operational for storage and other ancillary processes of clean
oil. The Group’s phase 2 is under construction, which will comprise 8 tanks of total capacity of 600,000 cbm for storage
and other ancillary services of crude oil. The Group’s has commenced preconstruction work for its phase 3. The Group intends
to construct additional storage and refinery facility as part of the phase 3. Brooge Energy Limited was incorporated
on 12 April 2019 for the sole purpose of consummating the reverse acquisition transaction described further below. On 15 April
2019, Brooge Petroleum and Gas Investment Company FZE (“BPGIC FZE”), now a subsidiary, entered into a Business Combination
Agreement with Twelve Seas Investment Company (“Twelve Seas”), a company listed on National Association of Securities
Dealers Automated Quotations (“NASDAQ”), the Company and BPGIC FZE’s shareholders. On 10 May 2019, BPGIC PLC
became party to the Business Combination Agreement by execution of a joinder thereto. The transaction was accounted for as a
reverse acquisition in accordance with the International Financial Reporting Standards (“IFRSs”) as issued by the International
Accounting Standards Board (“IASB”) as disclosed in note 26. Under this method of accounting, Brooge Energy and Twelve
Seas are treated as the “acquired” companies. This determination was primarily based on BPGIC FZE comprising the ongoing
operations of the combined company, BPGIC FZE’s senior management comprising the senior management of the combined company,
and BPGIC FZE’s stockholders having a majority of the voting power of the combined company. For accounting purposes, BPGIC
FZE is deemed to be the accounting acquirer in the transaction and, consequently, the transaction is treated as a recapitalization
of BPGIC FZE. Accordingly, the consolidated assets, liabilities and results of operations of BPGIC FZE are the historical financial
statements of the combined company, and Brooge Energy and Twelve Sea’s assets, liabilities and results of operations are
consolidated with BPGIC FZE beginning on the acquisition date. As a result of the above transaction, the
Company became the ultimate parent of BPGIC FZE and Twelve Seas on 20 December 2019, being the acquisition date. The Company’s
common stock and warrants are traded on the NASDAQ Capital Market under the ticker symbols BROG and BROGW, respectively. Upon the
closing of the transaction, Twelve seas changed its name to ‘BPGIC International’. The consolidated financial statements of
the Group for the year ended 31 December 2019 were prepared as a continuation of the financial statements of BPGIC FZE, the acquirer,
and retroactively adjusted to reflect the legal capital of the legal parent/acquiree (Brooge Energy Limited). The consolidated financial statements of
the Group for the year ended 31 December 2020 were authorised for issue by the Board of Directors on 5 April,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tivities (Details)</t>
        </is>
      </c>
      <c r="B1" s="2" t="inlineStr">
        <is>
          <t>12 Months Ended</t>
        </is>
      </c>
    </row>
    <row r="2">
      <c r="B2" s="2" t="inlineStr">
        <is>
          <t>Dec. 31, 2020</t>
        </is>
      </c>
    </row>
    <row r="3">
      <c r="A3" s="3" t="inlineStr">
        <is>
          <t>Disclosure Activities Explanatory [Abstract]</t>
        </is>
      </c>
    </row>
    <row r="4">
      <c r="A4" s="4" t="inlineStr">
        <is>
          <t>Description of activities</t>
        </is>
      </c>
      <c r="B4" s="4" t="inlineStr">
        <is>
          <t>The Group provides oil storage and related services at the Port of Fujairah in the Emirate of Fujairah in the UAE. The Group currently operates phase 1, comprising 14 tanks of total capacity of 399,324 cubic meters (&amp;#x201c;cbm&amp;#x201d;), fully operational for storage and other ancillary processes of clean oil. The Group&amp;#x2019;s phase 2 is under construction, which will comprise 8 tanks of total capacity of 600,000 cbm for storage and other ancillary services of crude oi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statement of Prior Period Comparatives for Correction of Accounting for Warrants (Details) - USD ($)</t>
        </is>
      </c>
      <c r="B1" s="2" t="inlineStr">
        <is>
          <t>12 Months Ended</t>
        </is>
      </c>
    </row>
    <row r="2">
      <c r="B2" s="2" t="inlineStr">
        <is>
          <t>Dec. 31, 2020</t>
        </is>
      </c>
      <c r="C2" s="2" t="inlineStr">
        <is>
          <t>Dec. 31, 2019</t>
        </is>
      </c>
      <c r="D2" s="2" t="inlineStr">
        <is>
          <t>Dec. 21, 2019</t>
        </is>
      </c>
      <c r="E2" s="2" t="inlineStr">
        <is>
          <t>Dec. 31, 2018</t>
        </is>
      </c>
      <c r="F2" s="2" t="inlineStr">
        <is>
          <t>Sep. 30, 2020</t>
        </is>
      </c>
    </row>
    <row r="3">
      <c r="A3" s="3" t="inlineStr">
        <is>
          <t>Restatement of Prior Period Comparatives for Correction of Accounting for Warrants (Details) [Line Items]</t>
        </is>
      </c>
    </row>
    <row r="4">
      <c r="A4" s="4" t="inlineStr">
        <is>
          <t>Warrant exercisable term</t>
        </is>
      </c>
      <c r="D4" s="4" t="inlineStr">
        <is>
          <t>5 years</t>
        </is>
      </c>
    </row>
    <row r="5">
      <c r="A5" s="4" t="inlineStr">
        <is>
          <t>Exercise price per warrant (in Dollars per share)</t>
        </is>
      </c>
      <c r="C5" s="9" t="n">
        <v>0.008</v>
      </c>
      <c r="D5" s="10" t="n">
        <v>11.5</v>
      </c>
    </row>
    <row r="6">
      <c r="A6" s="4" t="inlineStr">
        <is>
          <t>Estimated fair value of warrants</t>
        </is>
      </c>
      <c r="B6" s="6" t="n">
        <v>16983200</v>
      </c>
    </row>
    <row r="7">
      <c r="A7" s="4" t="inlineStr">
        <is>
          <t>Estimated fair value of the derivative warrant liability</t>
        </is>
      </c>
      <c r="C7" s="6" t="n">
        <v>15709460</v>
      </c>
    </row>
    <row r="8">
      <c r="A8" s="4" t="inlineStr">
        <is>
          <t>Changes in fair value of the derivative warrant liability</t>
        </is>
      </c>
      <c r="C8" s="5" t="n">
        <v>1273740</v>
      </c>
    </row>
    <row r="9">
      <c r="A9" s="4" t="inlineStr">
        <is>
          <t>Fair value gain</t>
        </is>
      </c>
      <c r="C9" s="6" t="n">
        <v>1273740</v>
      </c>
    </row>
    <row r="10">
      <c r="A10" s="4" t="inlineStr">
        <is>
          <t>Basic and diluted earnings per share (in Dollars per share)</t>
        </is>
      </c>
      <c r="C10" s="7" t="n">
        <v>0.01</v>
      </c>
    </row>
    <row r="11">
      <c r="A11" s="4" t="inlineStr">
        <is>
          <t>Profit (loss)</t>
        </is>
      </c>
      <c r="B11" s="5" t="n">
        <v>17159113</v>
      </c>
      <c r="C11" s="6" t="n">
        <v>-75284923</v>
      </c>
      <c r="E11" s="6" t="n">
        <v>16060652</v>
      </c>
    </row>
    <row r="12">
      <c r="A12" s="4" t="inlineStr">
        <is>
          <t>Generated positive cash flows</t>
        </is>
      </c>
      <c r="B12" s="5" t="n">
        <v>36800000</v>
      </c>
    </row>
    <row r="13">
      <c r="A13" s="4" t="inlineStr">
        <is>
          <t>Cash and bank balances</t>
        </is>
      </c>
      <c r="B13" s="6" t="n">
        <v>47900000</v>
      </c>
    </row>
    <row r="14">
      <c r="A14" s="4" t="inlineStr">
        <is>
          <t>Boands bearing interest percentage</t>
        </is>
      </c>
      <c r="C14" s="4" t="inlineStr">
        <is>
          <t>8.50%</t>
        </is>
      </c>
    </row>
    <row r="15">
      <c r="A15" s="4" t="inlineStr">
        <is>
          <t>Discount rate inflation long-term risk-free rate percentage</t>
        </is>
      </c>
      <c r="C15" s="4" t="inlineStr">
        <is>
          <t>3.24%</t>
        </is>
      </c>
    </row>
    <row r="16">
      <c r="A16" s="4" t="inlineStr">
        <is>
          <t>Operating lease commitments, description</t>
        </is>
      </c>
      <c r="B16" s="4" t="inlineStr">
        <is>
          <t>The Group has entered into a land lease agreement (the &amp;#x201c;Phase III Land Lease Agreement&amp;#x201d;), dated as of 2 February 2020 (the &amp;#x201c;lease inception date&amp;#x201d;), by and between the Group and the Fujairah Oil Industry Zone (&amp;#x201c;FOIZ&amp;#x201d;) to lease an additional plot of land that has a total area of approximately 450,000 square meters (the &amp;#x201c;Phase III Land&amp;#x201d;) for a rent of UAE Dirhams 50 (USD 13.61) per square meter per annum with an escalation of 2% per annum. Rental payments commence from the beginning of the eighteenth month of the lease inception date.</t>
        </is>
      </c>
    </row>
    <row r="17">
      <c r="A17" s="4" t="inlineStr">
        <is>
          <t>Going Concern [Member]</t>
        </is>
      </c>
    </row>
    <row r="18">
      <c r="A18" s="3" t="inlineStr">
        <is>
          <t>Restatement of Prior Period Comparatives for Correction of Accounting for Warrants (Details) [Line Items]</t>
        </is>
      </c>
    </row>
    <row r="19">
      <c r="A19" s="4" t="inlineStr">
        <is>
          <t>Profit (loss)</t>
        </is>
      </c>
      <c r="B19" s="6" t="n">
        <v>17100000</v>
      </c>
    </row>
    <row r="20">
      <c r="A20" s="4" t="inlineStr">
        <is>
          <t>BPGIC FZE [Member]</t>
        </is>
      </c>
    </row>
    <row r="21">
      <c r="A21" s="3" t="inlineStr">
        <is>
          <t>Restatement of Prior Period Comparatives for Correction of Accounting for Warrants (Details) [Line Items]</t>
        </is>
      </c>
    </row>
    <row r="22">
      <c r="A22" s="4" t="inlineStr">
        <is>
          <t>Bonds issued</t>
        </is>
      </c>
      <c r="F22" s="6" t="n">
        <v>200000000</v>
      </c>
    </row>
    <row r="23">
      <c r="A23" s="4" t="inlineStr">
        <is>
          <t>Private investors with a face value</t>
        </is>
      </c>
      <c r="F23" s="6" t="n">
        <v>1</v>
      </c>
    </row>
    <row r="24">
      <c r="A24" s="4" t="inlineStr">
        <is>
          <t>Issue price per share (in Dollars per share)</t>
        </is>
      </c>
      <c r="F24" s="7" t="n">
        <v>0.9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ior Period Comparatives for Correction of Accounting for Warrants (Details) - Schedule of financial statements restated - USD ($)</t>
        </is>
      </c>
      <c r="B1" s="2" t="inlineStr">
        <is>
          <t>Dec. 31, 2020</t>
        </is>
      </c>
      <c r="C1" s="2" t="inlineStr">
        <is>
          <t>Dec. 31, 2019</t>
        </is>
      </c>
    </row>
    <row r="2">
      <c r="A2" s="3" t="inlineStr">
        <is>
          <t>Restatement of Prior Period Comparatives for Correction of Accounting for Warrants (Details) - Schedule of financial statements restated [Line Items]</t>
        </is>
      </c>
    </row>
    <row r="3">
      <c r="A3" s="4" t="inlineStr">
        <is>
          <t>Warrants</t>
        </is>
      </c>
      <c r="C3" s="4" t="inlineStr">
        <is>
          <t xml:space="preserve"> </t>
        </is>
      </c>
    </row>
    <row r="4">
      <c r="A4" s="4" t="inlineStr">
        <is>
          <t>Accumulated losses</t>
        </is>
      </c>
      <c r="B4" s="6" t="n">
        <v>-46907568</v>
      </c>
      <c r="C4" s="5" t="n">
        <v>-64066681</v>
      </c>
    </row>
    <row r="5">
      <c r="A5" s="4" t="inlineStr">
        <is>
          <t>Total equity</t>
        </is>
      </c>
      <c r="C5" s="5" t="n">
        <v>109416415</v>
      </c>
    </row>
    <row r="6">
      <c r="A6" s="4" t="inlineStr">
        <is>
          <t>Derivative warrant liability</t>
        </is>
      </c>
      <c r="B6" s="5" t="n">
        <v>13161844</v>
      </c>
      <c r="C6" s="5" t="n">
        <v>15709460</v>
      </c>
    </row>
    <row r="7">
      <c r="A7" s="4" t="inlineStr">
        <is>
          <t>Current liabilities</t>
        </is>
      </c>
      <c r="B7" s="5" t="n">
        <v>43786799</v>
      </c>
      <c r="C7" s="5" t="n">
        <v>95036895</v>
      </c>
    </row>
    <row r="8">
      <c r="A8" s="4" t="inlineStr">
        <is>
          <t>Total liabilities</t>
        </is>
      </c>
      <c r="B8" s="6" t="n">
        <v>304004869</v>
      </c>
      <c r="C8" s="5" t="n">
        <v>197836045</v>
      </c>
    </row>
    <row r="9">
      <c r="A9" s="4" t="inlineStr">
        <is>
          <t>As Previously Reported [Member]</t>
        </is>
      </c>
    </row>
    <row r="10">
      <c r="A10" s="3" t="inlineStr">
        <is>
          <t>Restatement of Prior Period Comparatives for Correction of Accounting for Warrants (Details) - Schedule of financial statements restated [Line Items]</t>
        </is>
      </c>
    </row>
    <row r="11">
      <c r="A11" s="4" t="inlineStr">
        <is>
          <t>Warrants</t>
        </is>
      </c>
      <c r="C11" s="5" t="n">
        <v>16983200</v>
      </c>
    </row>
    <row r="12">
      <c r="A12" s="4" t="inlineStr">
        <is>
          <t>Accumulated losses</t>
        </is>
      </c>
      <c r="C12" s="5" t="n">
        <v>-65340421</v>
      </c>
    </row>
    <row r="13">
      <c r="A13" s="4" t="inlineStr">
        <is>
          <t>Total equity</t>
        </is>
      </c>
      <c r="C13" s="5" t="n">
        <v>125125875</v>
      </c>
    </row>
    <row r="14">
      <c r="A14" s="4" t="inlineStr">
        <is>
          <t>Derivative warrant liability</t>
        </is>
      </c>
      <c r="C14" s="4" t="inlineStr">
        <is>
          <t xml:space="preserve"> </t>
        </is>
      </c>
    </row>
    <row r="15">
      <c r="A15" s="4" t="inlineStr">
        <is>
          <t>Current liabilities</t>
        </is>
      </c>
      <c r="C15" s="5" t="n">
        <v>79327435</v>
      </c>
    </row>
    <row r="16">
      <c r="A16" s="4" t="inlineStr">
        <is>
          <t>Total liabilities</t>
        </is>
      </c>
      <c r="C16" s="5" t="n">
        <v>182126585</v>
      </c>
    </row>
    <row r="17">
      <c r="A17" s="4" t="inlineStr">
        <is>
          <t>Restatement adjustments [Member]</t>
        </is>
      </c>
    </row>
    <row r="18">
      <c r="A18" s="3" t="inlineStr">
        <is>
          <t>Restatement of Prior Period Comparatives for Correction of Accounting for Warrants (Details) - Schedule of financial statements restated [Line Items]</t>
        </is>
      </c>
    </row>
    <row r="19">
      <c r="A19" s="4" t="inlineStr">
        <is>
          <t>Warrants</t>
        </is>
      </c>
      <c r="C19" s="5" t="n">
        <v>-16983200</v>
      </c>
    </row>
    <row r="20">
      <c r="A20" s="4" t="inlineStr">
        <is>
          <t>Accumulated losses</t>
        </is>
      </c>
      <c r="C20" s="5" t="n">
        <v>1273740</v>
      </c>
    </row>
    <row r="21">
      <c r="A21" s="4" t="inlineStr">
        <is>
          <t>Total equity</t>
        </is>
      </c>
      <c r="C21" s="5" t="n">
        <v>-15709460</v>
      </c>
    </row>
    <row r="22">
      <c r="A22" s="4" t="inlineStr">
        <is>
          <t>Derivative warrant liability</t>
        </is>
      </c>
      <c r="C22" s="5" t="n">
        <v>15709460</v>
      </c>
    </row>
    <row r="23">
      <c r="A23" s="4" t="inlineStr">
        <is>
          <t>Current liabilities</t>
        </is>
      </c>
      <c r="C23" s="5" t="n">
        <v>15709460</v>
      </c>
    </row>
    <row r="24">
      <c r="A24" s="4" t="inlineStr">
        <is>
          <t>Total liabilities</t>
        </is>
      </c>
      <c r="C24" s="6" t="n">
        <v>15709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statement of Prior Period Comparatives for Correction of Accounting for Warrants (Details) - Schedule of subsidiaries percentage of ownership</t>
        </is>
      </c>
      <c r="B1" s="2" t="inlineStr">
        <is>
          <t>12 Months Ended</t>
        </is>
      </c>
    </row>
    <row r="2">
      <c r="B2" s="2" t="inlineStr">
        <is>
          <t>Dec. 31, 2020</t>
        </is>
      </c>
      <c r="C2" s="2" t="inlineStr">
        <is>
          <t>Dec. 31, 2019</t>
        </is>
      </c>
    </row>
    <row r="3">
      <c r="A3" s="4" t="inlineStr">
        <is>
          <t>Brooge Petroleum and Gas Investment Company FZE (Member)</t>
        </is>
      </c>
    </row>
    <row r="4">
      <c r="A4" s="3" t="inlineStr">
        <is>
          <t>Restatement of Prior Period Comparatives for Correction of Accounting for Warrants (Details) - Schedule of subsidiaries percentage of ownership [Line Items]</t>
        </is>
      </c>
    </row>
    <row r="5">
      <c r="A5" s="4" t="inlineStr">
        <is>
          <t>Country of incorporation</t>
        </is>
      </c>
      <c r="B5" s="4" t="inlineStr">
        <is>
          <t>United Arab Emirates</t>
        </is>
      </c>
    </row>
    <row r="6">
      <c r="A6" s="4" t="inlineStr">
        <is>
          <t>Percentage of ownership</t>
        </is>
      </c>
      <c r="B6" s="4" t="inlineStr">
        <is>
          <t>100.00%</t>
        </is>
      </c>
      <c r="C6" s="4" t="inlineStr">
        <is>
          <t>100.00%</t>
        </is>
      </c>
    </row>
    <row r="7">
      <c r="A7" s="4" t="inlineStr">
        <is>
          <t>Brooge Petroleum and Gas Investment Company Phase III FZE [Member]</t>
        </is>
      </c>
    </row>
    <row r="8">
      <c r="A8" s="3" t="inlineStr">
        <is>
          <t>Restatement of Prior Period Comparatives for Correction of Accounting for Warrants (Details) - Schedule of subsidiaries percentage of ownership [Line Items]</t>
        </is>
      </c>
    </row>
    <row r="9">
      <c r="A9" s="4" t="inlineStr">
        <is>
          <t>Country of incorporation</t>
        </is>
      </c>
      <c r="B9" s="4" t="inlineStr">
        <is>
          <t>United Arab Emirates</t>
        </is>
      </c>
    </row>
    <row r="10">
      <c r="A10" s="4" t="inlineStr">
        <is>
          <t>Percentage of ownership</t>
        </is>
      </c>
      <c r="B10" s="4" t="inlineStr">
        <is>
          <t>100.00%</t>
        </is>
      </c>
      <c r="C10" s="4" t="inlineStr">
        <is>
          <t xml:space="preserve"> </t>
        </is>
      </c>
    </row>
    <row r="11">
      <c r="A11" s="4" t="inlineStr">
        <is>
          <t>BPGIC International (formerly known as Twelve Seas) [Member]</t>
        </is>
      </c>
    </row>
    <row r="12">
      <c r="A12" s="3" t="inlineStr">
        <is>
          <t>Restatement of Prior Period Comparatives for Correction of Accounting for Warrants (Details) - Schedule of subsidiaries percentage of ownership [Line Items]</t>
        </is>
      </c>
    </row>
    <row r="13">
      <c r="A13" s="4" t="inlineStr">
        <is>
          <t>Country of incorporation</t>
        </is>
      </c>
      <c r="B13" s="4" t="inlineStr">
        <is>
          <t>Cayman Islands</t>
        </is>
      </c>
    </row>
    <row r="14">
      <c r="A14" s="4" t="inlineStr">
        <is>
          <t>Percentage of ownership</t>
        </is>
      </c>
      <c r="B14" s="4" t="inlineStr">
        <is>
          <t>100.00%</t>
        </is>
      </c>
      <c r="C14" s="4" t="inlineStr">
        <is>
          <t>100.00%</t>
        </is>
      </c>
    </row>
    <row r="15">
      <c r="A15" s="4" t="inlineStr">
        <is>
          <t>Brooge Petroleum and Gas Management Company Ltd [Member]</t>
        </is>
      </c>
    </row>
    <row r="16">
      <c r="A16" s="3" t="inlineStr">
        <is>
          <t>Restatement of Prior Period Comparatives for Correction of Accounting for Warrants (Details) - Schedule of subsidiaries percentage of ownership [Line Items]</t>
        </is>
      </c>
    </row>
    <row r="17">
      <c r="A17" s="4" t="inlineStr">
        <is>
          <t>Country of incorporation</t>
        </is>
      </c>
      <c r="B17" s="4" t="inlineStr">
        <is>
          <t>United Arab Emirates</t>
        </is>
      </c>
    </row>
    <row r="18">
      <c r="A18" s="4" t="inlineStr">
        <is>
          <t>Percentage of ownership</t>
        </is>
      </c>
      <c r="B18" s="4" t="inlineStr">
        <is>
          <t>100.00%</t>
        </is>
      </c>
      <c r="C18" s="4" t="inlineStr">
        <is>
          <t xml:space="preserve"> </t>
        </is>
      </c>
    </row>
    <row r="19">
      <c r="A19" s="4" t="inlineStr">
        <is>
          <t>BPGIC Phase 3 Limited (Jebel Ali Free Zone Authority - Dubai) [Member]</t>
        </is>
      </c>
    </row>
    <row r="20">
      <c r="A20" s="3" t="inlineStr">
        <is>
          <t>Restatement of Prior Period Comparatives for Correction of Accounting for Warrants (Details) - Schedule of subsidiaries percentage of ownership [Line Items]</t>
        </is>
      </c>
    </row>
    <row r="21">
      <c r="A21" s="4" t="inlineStr">
        <is>
          <t>Country of incorporation</t>
        </is>
      </c>
      <c r="B21" s="4" t="inlineStr">
        <is>
          <t>United Arab Emirates</t>
        </is>
      </c>
    </row>
    <row r="22">
      <c r="A22" s="4" t="inlineStr">
        <is>
          <t>Percentage of ownership</t>
        </is>
      </c>
      <c r="B22" s="4" t="inlineStr">
        <is>
          <t>100.00%</t>
        </is>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statement of Prior Period Comparatives for Correction of Accounting for Warrants (Details) - Schedule of useful life of the assets</t>
        </is>
      </c>
      <c r="B1" s="2" t="inlineStr">
        <is>
          <t>12 Months Ended</t>
        </is>
      </c>
    </row>
    <row r="2">
      <c r="B2" s="2" t="inlineStr">
        <is>
          <t>Dec. 31, 2020</t>
        </is>
      </c>
    </row>
    <row r="3">
      <c r="A3" s="4" t="inlineStr">
        <is>
          <t>Buildings [Member]</t>
        </is>
      </c>
    </row>
    <row r="4">
      <c r="A4" s="3" t="inlineStr">
        <is>
          <t>Restatement of Prior Period Comparatives for Correction of Accounting for Warrants (Details) - Schedule of useful life of the assets [Line Items]</t>
        </is>
      </c>
    </row>
    <row r="5">
      <c r="A5" s="4" t="inlineStr">
        <is>
          <t>Estimated useful lives of assets</t>
        </is>
      </c>
      <c r="B5" s="4" t="inlineStr">
        <is>
          <t>25 years</t>
        </is>
      </c>
    </row>
    <row r="6">
      <c r="A6" s="4" t="inlineStr">
        <is>
          <t>Tanks [Member]</t>
        </is>
      </c>
    </row>
    <row r="7">
      <c r="A7" s="3" t="inlineStr">
        <is>
          <t>Restatement of Prior Period Comparatives for Correction of Accounting for Warrants (Details) - Schedule of useful life of the assets [Line Items]</t>
        </is>
      </c>
    </row>
    <row r="8">
      <c r="A8" s="4" t="inlineStr">
        <is>
          <t>Estimated useful lives of assets</t>
        </is>
      </c>
      <c r="B8" s="4" t="inlineStr">
        <is>
          <t>50 years</t>
        </is>
      </c>
    </row>
    <row r="9">
      <c r="A9" s="4" t="inlineStr">
        <is>
          <t>Installations (pipeline, pumps and other equipment) [Member] | Minimum [Member]</t>
        </is>
      </c>
    </row>
    <row r="10">
      <c r="A10" s="3" t="inlineStr">
        <is>
          <t>Restatement of Prior Period Comparatives for Correction of Accounting for Warrants (Details) - Schedule of useful life of the assets [Line Items]</t>
        </is>
      </c>
    </row>
    <row r="11">
      <c r="A11" s="4" t="inlineStr">
        <is>
          <t>Estimated useful lives of assets</t>
        </is>
      </c>
      <c r="B11" s="4" t="inlineStr">
        <is>
          <t>20 years</t>
        </is>
      </c>
    </row>
    <row r="12">
      <c r="A12" s="4" t="inlineStr">
        <is>
          <t>Installations (pipeline, pumps and other equipment) [Member] | Maximum [Member]</t>
        </is>
      </c>
    </row>
    <row r="13">
      <c r="A13" s="3" t="inlineStr">
        <is>
          <t>Restatement of Prior Period Comparatives for Correction of Accounting for Warrants (Details) - Schedule of useful life of the assets [Line Items]</t>
        </is>
      </c>
    </row>
    <row r="14">
      <c r="A14" s="4" t="inlineStr">
        <is>
          <t>Estimated useful lives of assets</t>
        </is>
      </c>
      <c r="B14" s="4" t="inlineStr">
        <is>
          <t>25 years</t>
        </is>
      </c>
    </row>
    <row r="15">
      <c r="A15" s="4" t="inlineStr">
        <is>
          <t>Other equipment [Member]</t>
        </is>
      </c>
    </row>
    <row r="16">
      <c r="A16" s="3" t="inlineStr">
        <is>
          <t>Restatement of Prior Period Comparatives for Correction of Accounting for Warrants (Details) - Schedule of useful life of the assets [Line Items]</t>
        </is>
      </c>
    </row>
    <row r="17">
      <c r="A17" s="4" t="inlineStr">
        <is>
          <t>Estimated useful lives of assets</t>
        </is>
      </c>
      <c r="B17" s="4" t="inlineStr">
        <is>
          <t>5 years</t>
        </is>
      </c>
    </row>
    <row r="18">
      <c r="A18" s="4" t="inlineStr">
        <is>
          <t>Right-of-use asset - Land [Member]</t>
        </is>
      </c>
    </row>
    <row r="19">
      <c r="A19" s="3" t="inlineStr">
        <is>
          <t>Restatement of Prior Period Comparatives for Correction of Accounting for Warrants (Details) - Schedule of useful life of the assets [Line Items]</t>
        </is>
      </c>
    </row>
    <row r="20">
      <c r="A20" s="4" t="inlineStr">
        <is>
          <t>Estimated useful lives of assets</t>
        </is>
      </c>
      <c r="B20" s="4" t="inlineStr">
        <is>
          <t>6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Details)</t>
        </is>
      </c>
      <c r="B1" s="2" t="inlineStr">
        <is>
          <t>12 Months Ended</t>
        </is>
      </c>
    </row>
    <row r="2">
      <c r="B2" s="2" t="inlineStr">
        <is>
          <t>Dec. 31, 2020USD ($)</t>
        </is>
      </c>
    </row>
    <row r="3">
      <c r="A3" s="3" t="inlineStr">
        <is>
          <t>Disclosure of revenue [text block] [Abstract]</t>
        </is>
      </c>
    </row>
    <row r="4">
      <c r="A4" s="4" t="inlineStr">
        <is>
          <t>Description of lease agreement</t>
        </is>
      </c>
      <c r="B4" s="4" t="inlineStr">
        <is>
          <t>Revenue generation from leasing of storage capacity of tanks and other ancillary services started in December 2017. The Group had only one customer, Al Brooge International Advisory LLC (&amp;#x201c;BIA&amp;#x201d;), since the inception of the operations in 2017 and as such all revenues had been derived from BIA till April 2020. In May 2020, BIA agreed to release 129,000 m3 out of the Phase I capacity of 399,324 m3, amounting to approximately one third of the total Phase I capacity, back to BPGIC. BPGIC leased this capacity to Totsa Total Oil Trading SA (the &amp;#x201c;Super Major&amp;#x201d;), for a six-month period (the &amp;#x201c;Super Major Agreement&amp;#x201d;) subject to renewal for an additional six-month period with the mutual agreement of the parties. The Super Major Agreement was not renewed and BPGIC leased this capacity to new customers. In November and December 2020, BIA agreed to further release 145,635 m3 of the phase I capacity back to BPGIC which is leased to new customers for a six-month period subject to renewal for an additional six-month period with the mutual agreement of the parties. On expiration of the agreement, BPGIC has to return back 274,635 m3 to BIA.</t>
        </is>
      </c>
    </row>
    <row r="5">
      <c r="A5" s="4" t="inlineStr">
        <is>
          <t>Services revenue</t>
        </is>
      </c>
      <c r="B5" s="6" t="n">
        <v>15588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Dec. 31, 2020</t>
        </is>
      </c>
      <c r="C2" s="2" t="inlineStr">
        <is>
          <t>Dec. 31, 2019</t>
        </is>
      </c>
      <c r="D2" s="2" t="inlineStr">
        <is>
          <t>Dec. 31, 2018</t>
        </is>
      </c>
    </row>
    <row r="3">
      <c r="A3" s="3" t="inlineStr">
        <is>
          <t>Revenue recognized under IFRS 16</t>
        </is>
      </c>
    </row>
    <row r="4">
      <c r="A4" s="4" t="inlineStr">
        <is>
          <t>Fixed consideration – leasing component</t>
        </is>
      </c>
      <c r="B4" s="6" t="n">
        <v>5614495</v>
      </c>
      <c r="C4" s="6" t="n">
        <v>16846481</v>
      </c>
      <c r="D4" s="6" t="n">
        <v>14586315</v>
      </c>
    </row>
    <row r="5">
      <c r="A5" s="3" t="inlineStr">
        <is>
          <t>Revenue recognized under IFRS 15</t>
        </is>
      </c>
    </row>
    <row r="6">
      <c r="A6" s="4" t="inlineStr">
        <is>
          <t>Fixed consideration – service component</t>
        </is>
      </c>
      <c r="B6" s="5" t="n">
        <v>19716671</v>
      </c>
      <c r="C6" s="5" t="n">
        <v>7112959</v>
      </c>
      <c r="D6" s="5" t="n">
        <v>6158667</v>
      </c>
    </row>
    <row r="7">
      <c r="A7" s="4" t="inlineStr">
        <is>
          <t>Ancillary services</t>
        </is>
      </c>
      <c r="B7" s="5" t="n">
        <v>16500371</v>
      </c>
      <c r="C7" s="5" t="n">
        <v>20125934</v>
      </c>
      <c r="D7" s="5" t="n">
        <v>15094286</v>
      </c>
    </row>
    <row r="8">
      <c r="A8" s="4" t="inlineStr">
        <is>
          <t>Revenue recognised</t>
        </is>
      </c>
      <c r="B8" s="5" t="n">
        <v>36217042</v>
      </c>
      <c r="C8" s="5" t="n">
        <v>27238893</v>
      </c>
      <c r="D8" s="5" t="n">
        <v>21252953</v>
      </c>
    </row>
    <row r="9">
      <c r="A9" s="4" t="inlineStr">
        <is>
          <t>Total revenue</t>
        </is>
      </c>
      <c r="B9" s="6" t="n">
        <v>41831537</v>
      </c>
      <c r="C9" s="6" t="n">
        <v>44085374</v>
      </c>
      <c r="D9" s="6" t="n">
        <v>358392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irect Costs (Details) - Schedule of direct costs - USD ($)</t>
        </is>
      </c>
      <c r="B1" s="2" t="inlineStr">
        <is>
          <t>12 Months Ended</t>
        </is>
      </c>
    </row>
    <row r="2">
      <c r="B2" s="2" t="inlineStr">
        <is>
          <t>Dec. 31, 2020</t>
        </is>
      </c>
      <c r="C2" s="2" t="inlineStr">
        <is>
          <t>Dec. 31, 2019</t>
        </is>
      </c>
      <c r="D2" s="2" t="inlineStr">
        <is>
          <t>Dec. 31, 2018</t>
        </is>
      </c>
    </row>
    <row r="3">
      <c r="A3" s="3" t="inlineStr">
        <is>
          <t>Schedule of direct costs [Abstract]</t>
        </is>
      </c>
    </row>
    <row r="4">
      <c r="A4" s="4" t="inlineStr">
        <is>
          <t>Employee costs and related benefits</t>
        </is>
      </c>
      <c r="B4" s="6" t="n">
        <v>3482431</v>
      </c>
      <c r="C4" s="6" t="n">
        <v>3074727</v>
      </c>
      <c r="D4" s="6" t="n">
        <v>2808702</v>
      </c>
    </row>
    <row r="5">
      <c r="A5" s="4" t="inlineStr">
        <is>
          <t>Depreciation (note 8)</t>
        </is>
      </c>
      <c r="B5" s="5" t="n">
        <v>5799023</v>
      </c>
      <c r="C5" s="5" t="n">
        <v>5785745</v>
      </c>
      <c r="D5" s="5" t="n">
        <v>5716063</v>
      </c>
    </row>
    <row r="6">
      <c r="A6" s="4" t="inlineStr">
        <is>
          <t>Reimbursable port charges</t>
        </is>
      </c>
      <c r="B6" s="5" t="n">
        <v>1558887</v>
      </c>
      <c r="C6" s="4" t="inlineStr">
        <is>
          <t xml:space="preserve"> </t>
        </is>
      </c>
      <c r="D6" s="4" t="inlineStr">
        <is>
          <t xml:space="preserve"> </t>
        </is>
      </c>
    </row>
    <row r="7">
      <c r="A7" s="4" t="inlineStr">
        <is>
          <t>Spare parts and consumables used (note 9)</t>
        </is>
      </c>
      <c r="B7" s="5" t="n">
        <v>657916</v>
      </c>
      <c r="C7" s="5" t="n">
        <v>788792</v>
      </c>
      <c r="D7" s="5" t="n">
        <v>592471</v>
      </c>
    </row>
    <row r="8">
      <c r="A8" s="4" t="inlineStr">
        <is>
          <t>Insurance</t>
        </is>
      </c>
      <c r="B8" s="5" t="n">
        <v>397976</v>
      </c>
      <c r="C8" s="5" t="n">
        <v>323702</v>
      </c>
      <c r="D8" s="5" t="n">
        <v>377053</v>
      </c>
    </row>
    <row r="9">
      <c r="A9" s="4" t="inlineStr">
        <is>
          <t>Others</t>
        </is>
      </c>
      <c r="B9" s="5" t="n">
        <v>1048527</v>
      </c>
      <c r="C9" s="5" t="n">
        <v>229499</v>
      </c>
      <c r="D9" s="5" t="n">
        <v>113071</v>
      </c>
    </row>
    <row r="10">
      <c r="A10" s="4" t="inlineStr">
        <is>
          <t>Direct Costs</t>
        </is>
      </c>
      <c r="B10" s="6" t="n">
        <v>12944760</v>
      </c>
      <c r="C10" s="6" t="n">
        <v>10202465</v>
      </c>
      <c r="D10" s="6" t="n">
        <v>96073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Listing Expenses (Details) $ in Millions</t>
        </is>
      </c>
      <c r="B1" s="2" t="inlineStr">
        <is>
          <t>12 Months Ended</t>
        </is>
      </c>
    </row>
    <row r="2">
      <c r="B2" s="2" t="inlineStr">
        <is>
          <t>Dec. 31, 2020USD ($)</t>
        </is>
      </c>
    </row>
    <row r="3">
      <c r="A3" s="3" t="inlineStr">
        <is>
          <t>Listing Expenses [Abstract]</t>
        </is>
      </c>
    </row>
    <row r="4">
      <c r="A4" s="4" t="inlineStr">
        <is>
          <t>Other listing expenses represents promissory note</t>
        </is>
      </c>
      <c r="B4" s="10" t="n">
        <v>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Listing Expenses (Details) - Schedule of listing expenses - USD ($)</t>
        </is>
      </c>
      <c r="C1" s="2" t="inlineStr">
        <is>
          <t>12 Months Ended</t>
        </is>
      </c>
    </row>
    <row r="2">
      <c r="C2" s="2" t="inlineStr">
        <is>
          <t>Dec. 31, 2020</t>
        </is>
      </c>
      <c r="D2" s="2" t="inlineStr">
        <is>
          <t>Dec. 31, 2019</t>
        </is>
      </c>
      <c r="E2" s="2" t="inlineStr">
        <is>
          <t>Dec. 31, 2018</t>
        </is>
      </c>
    </row>
    <row r="3">
      <c r="A3" s="3" t="inlineStr">
        <is>
          <t>Schedule of listing expenses [Abstract]</t>
        </is>
      </c>
    </row>
    <row r="4">
      <c r="A4" s="4" t="inlineStr">
        <is>
          <t>IFRS 2 listing expenses (note 27)</t>
        </is>
      </c>
      <c r="C4" s="4" t="inlineStr">
        <is>
          <t xml:space="preserve"> </t>
        </is>
      </c>
      <c r="D4" s="6" t="n">
        <v>98622019</v>
      </c>
      <c r="E4" s="4" t="inlineStr">
        <is>
          <t xml:space="preserve"> </t>
        </is>
      </c>
    </row>
    <row r="5">
      <c r="A5" s="4" t="inlineStr">
        <is>
          <t>Other listing expenses</t>
        </is>
      </c>
      <c r="B5" s="4" t="inlineStr">
        <is>
          <t>[1]</t>
        </is>
      </c>
      <c r="C5" s="4" t="inlineStr">
        <is>
          <t xml:space="preserve"> </t>
        </is>
      </c>
      <c r="D5" s="5" t="n">
        <v>3151858</v>
      </c>
      <c r="E5" s="4" t="inlineStr">
        <is>
          <t xml:space="preserve"> </t>
        </is>
      </c>
    </row>
    <row r="6">
      <c r="A6" s="4" t="inlineStr">
        <is>
          <t>Listing expenses</t>
        </is>
      </c>
      <c r="C6" s="4" t="inlineStr">
        <is>
          <t xml:space="preserve"> </t>
        </is>
      </c>
      <c r="D6" s="6" t="n">
        <v>101773877</v>
      </c>
      <c r="E6" s="4" t="inlineStr">
        <is>
          <t xml:space="preserve"> </t>
        </is>
      </c>
    </row>
    <row r="7"/>
    <row r="8">
      <c r="A8" s="4" t="inlineStr">
        <is>
          <t>[1]</t>
        </is>
      </c>
      <c r="B8" s="4" t="inlineStr">
        <is>
          <t>Other listing expenses represents promissory note of USD 1.5 million, fees paid to legal advisors, consultants, and other necessary expenses incurred in relation to the Group’s listing on the NASDAQ.</t>
        </is>
      </c>
    </row>
  </sheetData>
  <mergeCells count="4">
    <mergeCell ref="A1:B2"/>
    <mergeCell ref="C1:E1"/>
    <mergeCell ref="A7:D7"/>
    <mergeCell ref="B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Comparatives for Correction of Accounting for Warrants</t>
        </is>
      </c>
      <c r="B1" s="2" t="inlineStr">
        <is>
          <t>12 Months Ended</t>
        </is>
      </c>
    </row>
    <row r="2">
      <c r="B2" s="2" t="inlineStr">
        <is>
          <t>Dec. 31, 2020</t>
        </is>
      </c>
    </row>
    <row r="3">
      <c r="A3" s="3" t="inlineStr">
        <is>
          <t>Disclosure of basis of consolidation [text block] [Abstract]</t>
        </is>
      </c>
    </row>
    <row r="4">
      <c r="A4" s="4" t="inlineStr">
        <is>
          <t>RESTATEMENT OF PRIOR PERIOD COMPARATIVES FOR CORRECTION OF ACCOUNTING FOR WARRANTS</t>
        </is>
      </c>
      <c r="B4" s="4" t="inlineStr">
        <is>
          <t xml:space="preserve">2.1 RESTATEMENT OF PRIOR PERIOD COMPARATIVES FOR CORRECTION OF ACCOUNTING FOR WARRANTS As described in Note 26, the
reverse acquisition transaction completed on 20 December 2019 resulted in the issuance of warrants, exercisable for a period of
five years from the date of the transaction at an exercise price of USD 11.5 per warrant. The warrant holders may elect, in lieu
of exercising the warrants for cash, a cashless exercise option to receive common shares if there is no effective registration
statement registering the warrant shares on the 90th day after the completion of the Group’s initial reverse acquisition
transaction, and during any other period when the Group shall fail to have maintained an effective registration statement covering
the ordinary shares issuable upon exercise of the warrants. The Group shall issue to the warrant holders the number of warrant
shares determined as follows: X = Y [(A-B)/A] where: X = the number of warrant shares to be
issued to the Holder. Y = the number of warrant shares with respect
to which this warrant is being exercised. A = the fair market value of one ordinary
share. B = the warrant price. If the warrant holders exercise this option, there
will be variability in the number of shares issued per warrant. Subsequent to the issuance of
the Group’s 2019 consolidated financial statements, management have reassessed the accounting treatment of the issued warrants.
Previously, these warrants were accounted for as equity in the consolidated statement of financial position. The Group has reassessed that
the maintenance of an effective registration statement is a matter not wholly within the control of the Group and therefore the
warrants contain a feature that may lead to the issuance of a variable number of shares. In accordance with IAS 32, a contract
to issue a variable number of shares fails to meet the definition of equity and must instead be classified as a derivative liability
and measured at fair value with changes in fair value recognised in the consolidated statement of comprehensive income at each
reporting date. The derivative liability will ultimately be converted in the Group’s equity (ordinary shares) when the warrants
are exercised or will be extinguished upon the expiry of the outstanding warrants and will not result in the outlay of any cash
by the Group. In the original accounting determination,
the estimated fair value of the warrants was recorded in equity at USD 16,983,200. At initial recognition, the Group should have
recorded the estimated fair value of the warrants as a derivative warrant liability at the same amount. In addition, at 31 December
2019, based on the trading price of the warrants at that time, the Group should have adjusted the estimated fair value of the derivative
warrant liability to USD 15,709,460, resulting in a gain on revaluation of derivative warrant liability in “Changes in fair
value of derivative warrant liability” of USD 1,273,740. The above reassessment has resulted
in a revision of prior period comparatives for restatement of our previous accounting for warrants. The warrants have been reclassified
from equity to liabilities. The correction of this error resulted in a decrease in equity by USD 16,983,200 and increase in liabilities
with the same amount. On 31 December 2019, a fair
value gain of USD 1,273,740 was also recognised in the consolidated statement of comprehensive income in the restated consolidated
financial statements with a consequent decrease in the amount of the accumulated losses in equity. Basic and diluted earnings per
share for the prior year were also restated. The amount of the correction for basic and diluted earnings per share was a decrease
of USD 0.01 per share respectively. There was no impact on
cash from operating, financing or investing activities in the consolidated statement of cashflows for the year ended 31 December
2019 and 31 December 2020.
As previously Restatement Restated
CONSOLIDATED STATEMENT OF FINANCIAL POSITION
Warrants 16,983,20 0 (16,983,200 ) -
Accumulated losses (65,340,421 ) 1,273,740 (64,066,681 )
Total equity 125,125,875 (15,709,460 ) 109,416,415
Derivative warrant liability - 15,709,460 15,709,460
Current liabilities 79,327,435 15,709,460 95,036,895
Total liabilities 182,126,585 15,709,460 197,836,045
2.2 BASIS OF PREPARATION The consolidated financial statements have
been prepared in accordance with International Financial Reporting Standards as issued by the International Accounting Standards
Board “IASB”. These
consolidated financial statements are presented in United States dollars (“USD”) which is the functional and presentation
currency of the Group. All financial information presented in USD has been rounded to the nearest thousand, unless otherwise stated.
The consolidated
financial statements are prepared under the historical cost convention, except for re-measurement at fair value of derivative financial
instruments and warrant liability.
2.3 GOING CONCERN During the year ended 31 December 2020,
the Group earned a profit of USD 17.1 million and generated positive cash flows of USD 36.8 million. Further, as at that date,
the Group had cash and bank balances of USD 47.9 million. In September 2020, BPGIC FZE
issued bonds of USD 200 million to private investors with a face value of USD 1 with an issue price of USD 0.95. The bonds bear
interest at 8.5% per annum to be paid along with the installments. The Group settled its outstanding term loans using the proceeds
of the bonds and will utilize the balance of the proceeds to fund phase II construction and working capital requirements. Management
forecasts that the existing cash balances as well as cash generated from ongoing operations provide sufficient liquidity to the
Group to continue in operations for the foreseeable future. Management is currently evaluating various options regarding funding
of its phase III construction. In view of the above, management
has prepared the consolidated financial statements assuming that the Group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
2.4 CHANGES IN ACCOUNTING POLICIES AND DISCLOSURES New and amended standards and interpretations
adopted by the Group The Group has applied certain standards,
interpretations and amendments for the first time, that are effective for annual periods beginning on or after 1 January 2020.
● Amendments to IFRS 3: Definition of a Business;
● Amendments to IFRS 7, IFRS 9 and IAS 39 Interest Rate Benchmark Reform;
● Amendments to IAS 1 and IAS 8 Definition of Material;
● Revised Conceptual Framework for Financial Reporting; and
● Amendments to IFRS 16 Covid-19 Related Rent Concessions. The adoption of the above standards and
amendments did not have any significant impact on the consolidated financial statements of the Group.
2.5 SIGNIFICANT ACCOUNTING ESTIMATES AND JUDGEMENTS The preparation of the Group’s consolidated
financial statements requires management to make judgements, estimates and assumptions that affect the reported amounts of expenses,
assets and liabilities, and the disclosure of contingent liabilities, at the reporting date. However, uncertainty about these assumptions
and estimates could result in outcomes that could require a material adjustment to the carrying amount of the asset or liability
affected in the future. Estimation and assumptions The key assumptions concerning the future
and other key sources of estimation uncertainty at the reporting date, that may have a significant risk of causing a material adjustment
to the carrying amounts of assets and liabilities within the next financial year are discussed below: Useful
lives of property, plant and equipment The Group’s management determines
the estimated useful lives of its property, plant and equipment for calculating depreciation. This estimate is determined after
considering the expected usage of the asset or physical wear and tear and the impact of expected residual value. Management reviews
the useful lives annually and the future depreciation charge would be adjusted where management believes that the useful lives
differ from previous estimates. The depreciation period of the right-of-use asset has been determined to be over the lease term
on the basis that the land is expected to be used for the whole period of the lease considering the existing assets and future
expansion on the land. Asset retirement obligation As part of the land lease agreement between
Fujairah Municipality and the Group, the Group has a legal obligation to remove the plant at the end of its lease term. The Group
initially records a provision for asset retirement obligations at the best estimate of the present value of the expenditure required
to settle the obligation at the time a legal (or constructive) obligation is incurred, if the liability can be reliably estimated.
When the provision is initially recorded, the carrying amount of the related asset is increased by the amount of the liability.
Provisions are adjusted at each balance sheet date to reflect the current best estimate. The unwinding of the discount is recognized
as finance cost. The Group’s operating assets generally consist of storage tanks and related facilities. These assets can
be used for an extended period of time as long as they are properly maintained and/or upgraded. It is the Group’s current
intent to maintain its assets and continue making improvements to those assets based on technological advances. The calculation of provision related to
asset retirement obligation is most sensitive to following judgements and assumptions:
● Discount rate of 3.24% based on inflation-adjusted long-term
risk-free rate; and
● Inflation rate of 0.8% used to extrapolate cash flows. Impairment of trade receivables The Group uses the simplified approach
under IFRS 9 to assess impairment of its trade receivables and calculates expected credit losses (ECLs) based on lifetime expected
credit losses. The Group calculates the ECL based on Group historical credit loss experience, adjusted for forward-looking factors
specific to the customer and the economic environment. Judgements In the process of applying the Group’s
accounting policies, management has made the following judgements which have the most significant effect on the amounts recognized
in the consolidated financial statements: Operating lease commitments –
Group as a lessee The Group has entered into a land lease
agreement (the “Phase III Land Lease Agreement”), dated as of 2 February 2020 (the “lease inception date”),
by and between the Group and the Fujairah Oil Industry Zone (“FOIZ”) to lease an additional plot of land that has a
total area of approximately 450,000 square meters (the “Phase III Land”) for a rent of UAE Dirhams 50 (USD 13.61) per
square meter per annum with an escalation of 2% per annum. Rental payments commence from the beginning of the eighteenth month
of the lease inception date. The Group intends to use the Phase III Land to expand its crude oil storage and service and refinery
capacity (“Phase III”). Management has exercised judgment in assessing the lease commencement date in the initial cancellable
period of the lease and recognized the lease on the consolidated statement of financial position from 1 December 2020. Classification of warrants In connection with the completion of the
reverse acquisition transaction in 2019 as described in note 1, note 2.5, note 14 and note 26 the Group issued warrants. The warrants
agreement requires the Group to issue a fixed number of shares for a fixed amount of cash, however it contains a clause that allows
for cashless exercise (in the event that no effective registration is maintained), which may lead to the issuance of a variable
number of shares. Management assessed that the maintenance of an effective registration statement is a matter not wholly within
the control of the Group and as such classified the warrants as a financial liability at fair value through profit or loss. Business combination (reverse acquisition) As the reverse acquisition of the Company
concluded in the prior year did not constitute a business combination, the transaction was accounted for as an asset acquisition
by the issuance of shares of the Company, for the net assets of Twelve Seas and its public listing. Accordingly, the transaction
was accounted for at the fair value of the equity instruments granted to the shareholders and warrant holders of Twelve Seas. Management applied the following primary judgments in accounting
for the reverse acquisition:
1. BPGIC was assessed as the accounting acquirer due to majority shareholding and representatives
on the board of directors.
2. The accounting acquiree was not a business and not in scope of IFRS 3.
3. The acquisition was accounted for in terms of IFRS 2 which is aligned to guidance issued by the
IFRIC. The difference between the fair value of the consideration paid and the fair value of the net assets acquired. was recognized
in profit and loss. Refer to note 2.6 (iii).
4. Fair value of ordinary shares issued: Refer to note 26
5. The fair value of the shares in escrow was not materially different from that of the shares which
were not in escrow as the rights of these shares are similar to those of “normal ordinary shares”. Fair value of the
shares in escrow: Refer to note 26
6. Fair value of warrants issued: Refer to note 14
7. Deemed share issue were presented in the financing activities in the Consolidated Statement of
Cash Flows.
2.6 SUMMARY OF SIGNIFICANT ACCOUNTING POLICIES Basis of consolidation
(i) Subsidiaries The consolidated financial statements comprise
the financial statements of the Company and its subsidiaries as at 31 December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Group had directly disposed of the related assets or liabilities Details of subsidiaries as at 31 December
2020 and 31 December 2019 were as follows:
Legal name Country of incorporation Percentage of ownership
2020 2019
Brooge Petroleum and Gas Investment Company FZE United Arab Emirates 100% 100%
Brooge Petroleum and Gas Investment Company Phase III FZE United Arab Emirates 100% -
BPGIC International (formerly known as Twelve Seas) Cayman Islands 100% 100%
Brooge Petroleum and Gas Management Company Ltd United Arab Emirates 100% -
BPGIC Phase 3 Limited (Jebel Ali Free Zone Authority - Dubai) United Arab Emirates 100% - The financial statements of
the subsidiaries are prepared for the same reporting year as the Group. Consolidated financial statements are prepared using uniform
accounting policies for like transactions and other events in similar circumstances. The carrying amount of the Company’s
investment in the subsidiaries and the equity of the subsidiaries are eliminated on consolidation. All significant intra-group
balances, and income and expenses arising from intra-group transactions are also eliminated on consolidation.
(ii) Non-controlling interests (“NCI”) NCI are measured at their proportionate
share of the acquiree’s identifiable net assets at the date of acquisition. Changes in the Group’s interest in a subsidiary
that do not result in a loss of control are accounted for as equity transactions.
(iii)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Contingent consideration classified as an asset or liability
that is a financial instrument and within the scope of IFRS 9 Financial Instruments, is measured at fair value with changes
in fair value recognized either in profit or loss or as a change to other comprehensive income. Contingent consideration that is
classified as equity is not re-measured and subsequent settlement is accounted for within equity. A ‘reverse acquisition’ is a business combination
in which the legal acquirer - i.e. the entity that issues the securities (i.e. listed entity) becomes the acquiree for accounting
purposes and the legal acquiree becomes the acquirer for accounting purposes. It is the application in accordance with IFRS 3 Business
Combinations on identifying the acquirer, which results in the identification of the legal acquiree as the accounting acquirer
in a reverse acquisition. Application in accordance with IFRS 3 Business Combinations on identifying the acquirer may result in
identifying the listed entity as the accounting acquiree and the unlisted entity as the accounting acquirer. In this case, if the
listed entity is:
● a business, IFRS 3 Business Combinations applies;
● not a business, IFRS 2 Share-based Payment applies to the transaction once the acquirer has been
identified following the principles in accordance with IFRS 3 Business Combinations. Under this approach, the difference between
the fair value of the consideration paid less the fair value of the net assets acquired, is recognized as a listing expense in
profit or loss. Revenue recognition Revenue from contracts with customers is
recognized when control of the goods or services are transferred to the customer at an amount that reflects the consideration to
which the Group expects to be entitled in exchange for those services or goods. Revenues excludes amounts collected on behalf of
third parties and are net of discounts and value added taxes. Monthly storage rates and prices for other services are contractually
agreed before the services are rendered and do not contain material variable components. When it is probable that the future economic
benefits will flow to the Group, the recognition in the consolidated statement of income is in proportion to the stage of the rendered
performance as at the end of the reporting period. The Group has a right to a consideration from a customer in an amount that corresponds
directly with the value to the customer of the entity’s services completed to date. Tank storage rentals, including minimum
guaranteed throughputs, are recognized on a straight-line basis over the contractual period during which the services are rendered.
Revenues from excess throughputs, heating/cooling, homogenization, product movements and other services are recognized when these
services are rendered. Customers simultaneously consume and benefit from the services at the moment that these are rendered, resulting
in a situation where revenue is recognized over time. Where substantially the entire storage capacity is leased to a single customer,
the contract contains a lease and the entire storage revenue is presented as lease revenue. Storage fees are mostly invoiced upfront
in the month preceding the month to which the storage fees relate. Handling and other services are generally invoiced afterwards,
based on the actual usage. Invoices are generally paid by customers at relatively short notice in agreement with the payment terms
of the contracts.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comprehensive income (within profit and loss) in the period during which they are incurred. Property, plant and equipment Property, plant and equipment are stated
at cost less accumulated depreciation and accumulated impairment losses, if any. Capital work under progress is stated at cost
and subsequently transferred to assets when it is available for use. Cost of an item of property, plant and equipment comprises
its acquisition cost including borrowing cost and all directly attributable costs of bringing the asset to working condition for
its intended use. Such cost includes the cost of replacing part of the plant and equipment when that cost is incurred, if the recognition
criteria are met. Likewise, when a major inspection is performed, its cost is recognized in the carrying amount of the plant and
equipment as a replacement if the recognition criteria are satisfied. All other repair and maintenance costs are recognized in
the consolidated statement of comprehensive income (within profit and loss) as incurred. Depreciation is computed using the straight-line
method based on the estimated useful lives of assets as follows:
Buildings 25 years
Tanks 50 years
Installations (pipeline, pumps and other equipment) 20 - 25 years
Other equipment 5 years
Right-of-use asset - Land 60 years The assets’ residual values and useful
lives are reviewed and adjusted if appropriate, at each financial year end to determine whether there is an indication of impairment.
If any such indication exists, an impairment loss is recognized in the consolidated statement of comprehensive income (within profit
and loss). For the purpose of assessing impairment, assets are grouped at the lowest levels for which there are separately identifiable
cash flows (cash generating units).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income (within profit and loss) in the year the asset is derecognized. Capital work in progress Capital work in progress is stated at cost,
which represents costs for the design, development, procurement, construction and commissioning of the asset under development.
Cost includes borrowing cost capitalized and depreciation of the right-of-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 Impairment of non-financial
assets At each reporting date,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Where a reasonable and consistent basis of allocation can be identified,
corporate assets are also allocated to individual cash-generating units, or otherwise they are allocated to the smallest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discount rate that reflects current market assessments of the time value of money and the risks specific
to the asset. If the recoverable amount of an asset (or
cash-generating unit) is estimated to be less than its carrying amount, the carrying amount of the asset (cash-generating unit)
is reduced to its recoverable amount. An impairment loss is recognized immediately in the consolidated statement of comprehensive
income (within profit and loss). Where an impairment loss subsequently reverses,
the carrying amount of the asset (cash- generating unit) is increased to the revised estimate of its recoverable amount, such that
the increased carrying amount does not exceed the carrying amount that would have been determined had no impairment loss been recognized
for the asset (cash-generating unit) in prior years. Cash and cash equivalents For the purpose of the consolidated statement
of cash flows, cash and cash equivalents consist of cash in hand, bank balances and short-term deposits with original maturity
of three months or less, net of bank overdraft. 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 Leasing At inception of a contract, the Group assesses
whether the contract is, or contains, a lease. A contract is, or contains, a lease if the contract conveys the right to control
the use of an identified asset for a period of time in exchange for consideration. For a contract that is, or contains, a
lease, the Group accounts for each lease component within the contract as a lease separately from non-lease components of the contrac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Group as a lessor Leases where the Group does not transfer
substantially all the risks and benefits of ownership of the asset are classified as operating leases. Initial direct costs incurred
in negotiating an operating lease are added to the carrying amount of the leased asset and recognized over the lease term on the
same bases as rental income. Contingent rents are recognized as revenue in the period in which they are earned. Group as a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significant change in circumstances that:
a) is within the control of the Group; and
b) affects whether the Group is reasonably certain to exercise an option not previously included in
its determination of the lease term, or not to exercise an option previously included in its determination of the lease term. At the commencement date, the Group recognizes
a right-of-use asset classified within property, plant and equipment and a lease liability presented separately on the consolidated
statement of financial position. Short-term leases and leases of low-value
assets The Group has elected not to recognize
right-of-use assets and lease liabilities for short-term leases that have a lease of 12 months or less and leases of low-value
assets when new. The Group recognizes the lease payments associated with these leases as an expense on a straight-line basis over
the lease term. Right-of-use assets The right-of-use asset is initially recognized
at cost comprising of:
a) the amount of the initial measurement of the lease liability;
b) any lease payments made at or before the commencement date, less any lease incentives received;
c) any initial direct costs incurred by the Group; and
d) an estimate of costs to be incurred by the Group in dismantling and removing the underlying asset,
restoring the site on which it is located or restoring the underlying asset to the condition required by the terms and conditions
of the lease. These costs are recognized as part of the cost of the right-of-use asset when the Group incu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t>
        </is>
      </c>
      <c r="B1" s="2" t="inlineStr">
        <is>
          <t>12 Months Ended</t>
        </is>
      </c>
    </row>
    <row r="2">
      <c r="B2" s="2" t="inlineStr">
        <is>
          <t>Dec. 31, 2020</t>
        </is>
      </c>
      <c r="C2" s="2" t="inlineStr">
        <is>
          <t>Dec. 31, 2019</t>
        </is>
      </c>
      <c r="D2" s="2" t="inlineStr">
        <is>
          <t>Dec. 31, 2018</t>
        </is>
      </c>
    </row>
    <row r="3">
      <c r="A3" s="3" t="inlineStr">
        <is>
          <t>Schedule of general and administrative expenses [Abstract]</t>
        </is>
      </c>
    </row>
    <row r="4">
      <c r="A4" s="4" t="inlineStr">
        <is>
          <t>Employee costs and related benefits</t>
        </is>
      </c>
      <c r="B4" s="6" t="n">
        <v>2001934</v>
      </c>
      <c r="C4" s="6" t="n">
        <v>1471974</v>
      </c>
      <c r="D4" s="6" t="n">
        <v>1178919</v>
      </c>
    </row>
    <row r="5">
      <c r="A5" s="4" t="inlineStr">
        <is>
          <t>Consultancy expenses</t>
        </is>
      </c>
      <c r="B5" s="5" t="n">
        <v>2501525</v>
      </c>
      <c r="C5" s="5" t="n">
        <v>535275</v>
      </c>
      <c r="D5" s="5" t="n">
        <v>337491</v>
      </c>
    </row>
    <row r="6">
      <c r="A6" s="4" t="inlineStr">
        <is>
          <t>Professional liability insurance</t>
        </is>
      </c>
      <c r="B6" s="5" t="n">
        <v>639345</v>
      </c>
      <c r="C6" s="4" t="inlineStr">
        <is>
          <t xml:space="preserve"> </t>
        </is>
      </c>
      <c r="D6" s="4" t="inlineStr">
        <is>
          <t xml:space="preserve"> </t>
        </is>
      </c>
    </row>
    <row r="7">
      <c r="A7" s="4" t="inlineStr">
        <is>
          <t>Board fees and expenses</t>
        </is>
      </c>
      <c r="B7" s="5" t="n">
        <v>354169</v>
      </c>
      <c r="C7" s="4" t="inlineStr">
        <is>
          <t xml:space="preserve"> </t>
        </is>
      </c>
      <c r="D7" s="4" t="inlineStr">
        <is>
          <t xml:space="preserve"> </t>
        </is>
      </c>
    </row>
    <row r="8">
      <c r="A8" s="4" t="inlineStr">
        <is>
          <t>Rent on low value and short-term leases</t>
        </is>
      </c>
      <c r="B8" s="5" t="n">
        <v>177850</v>
      </c>
      <c r="C8" s="5" t="n">
        <v>10346</v>
      </c>
      <c r="D8" s="5" t="n">
        <v>22325</v>
      </c>
    </row>
    <row r="9">
      <c r="A9" s="4" t="inlineStr">
        <is>
          <t>Advertisement and subscriptions</t>
        </is>
      </c>
      <c r="B9" s="5" t="n">
        <v>211704</v>
      </c>
      <c r="C9" s="5" t="n">
        <v>131494</v>
      </c>
      <c r="D9" s="5" t="n">
        <v>116495</v>
      </c>
    </row>
    <row r="10">
      <c r="A10" s="4" t="inlineStr">
        <is>
          <t>Travel and related expenses</t>
        </is>
      </c>
      <c r="B10" s="5" t="n">
        <v>154336</v>
      </c>
      <c r="C10" s="5" t="n">
        <v>52506</v>
      </c>
      <c r="D10" s="5" t="n">
        <v>11515</v>
      </c>
    </row>
    <row r="11">
      <c r="A11" s="4" t="inlineStr">
        <is>
          <t>License costs</t>
        </is>
      </c>
      <c r="B11" s="5" t="n">
        <v>89552</v>
      </c>
      <c r="C11" s="5" t="n">
        <v>18502</v>
      </c>
      <c r="D11" s="5" t="n">
        <v>19249</v>
      </c>
    </row>
    <row r="12">
      <c r="A12" s="4" t="inlineStr">
        <is>
          <t>Communication expenses</t>
        </is>
      </c>
      <c r="B12" s="5" t="n">
        <v>49105</v>
      </c>
      <c r="C12" s="5" t="n">
        <v>35465</v>
      </c>
      <c r="D12" s="5" t="n">
        <v>19773</v>
      </c>
    </row>
    <row r="13">
      <c r="A13" s="4" t="inlineStr">
        <is>
          <t>Recruitment expenses</t>
        </is>
      </c>
      <c r="B13" s="5" t="n">
        <v>12924</v>
      </c>
      <c r="C13" s="5" t="n">
        <v>1360</v>
      </c>
      <c r="D13" s="5" t="n">
        <v>33362</v>
      </c>
    </row>
    <row r="14">
      <c r="A14" s="4" t="inlineStr">
        <is>
          <t>Printing and stationery</t>
        </is>
      </c>
      <c r="B14" s="5" t="n">
        <v>21367</v>
      </c>
      <c r="C14" s="5" t="n">
        <v>25954</v>
      </c>
      <c r="D14" s="5" t="n">
        <v>22713</v>
      </c>
    </row>
    <row r="15">
      <c r="A15" s="4" t="inlineStr">
        <is>
          <t>Other expenses</t>
        </is>
      </c>
      <c r="B15" s="5" t="n">
        <v>243073</v>
      </c>
      <c r="C15" s="5" t="n">
        <v>326108</v>
      </c>
      <c r="D15" s="5" t="n">
        <v>267418</v>
      </c>
    </row>
    <row r="16">
      <c r="A16" s="4" t="inlineStr">
        <is>
          <t>Total</t>
        </is>
      </c>
      <c r="B16" s="6" t="n">
        <v>6456884</v>
      </c>
      <c r="C16" s="6" t="n">
        <v>2608984</v>
      </c>
      <c r="D16" s="6" t="n">
        <v>2029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Details) - Schedule of finance costs - USD ($)</t>
        </is>
      </c>
      <c r="B1" s="2" t="inlineStr">
        <is>
          <t>12 Months Ended</t>
        </is>
      </c>
    </row>
    <row r="2">
      <c r="B2" s="2" t="inlineStr">
        <is>
          <t>Dec. 31, 2020</t>
        </is>
      </c>
      <c r="C2" s="2" t="inlineStr">
        <is>
          <t>Dec. 31, 2019</t>
        </is>
      </c>
      <c r="D2" s="2" t="inlineStr">
        <is>
          <t>Dec. 31, 2018</t>
        </is>
      </c>
    </row>
    <row r="3">
      <c r="A3" s="3" t="inlineStr">
        <is>
          <t>Schedule of finance costs [Abstract]</t>
        </is>
      </c>
    </row>
    <row r="4">
      <c r="A4" s="4" t="inlineStr">
        <is>
          <t>Interest on lease liability (note 17)</t>
        </is>
      </c>
      <c r="B4" s="6" t="n">
        <v>2041006</v>
      </c>
      <c r="C4" s="6" t="n">
        <v>1412796</v>
      </c>
      <c r="D4" s="6" t="n">
        <v>1387612</v>
      </c>
    </row>
    <row r="5">
      <c r="A5" s="4" t="inlineStr">
        <is>
          <t>Finance costs on borrowings</t>
        </is>
      </c>
      <c r="B5" s="5" t="n">
        <v>5467250</v>
      </c>
      <c r="C5" s="5" t="n">
        <v>4002772</v>
      </c>
      <c r="D5" s="5" t="n">
        <v>5564311</v>
      </c>
    </row>
    <row r="6">
      <c r="A6" s="4" t="inlineStr">
        <is>
          <t>Early settlement charges</t>
        </is>
      </c>
      <c r="B6" s="5" t="n">
        <v>706643</v>
      </c>
      <c r="C6" s="4" t="inlineStr">
        <is>
          <t xml:space="preserve"> </t>
        </is>
      </c>
      <c r="D6" s="4" t="inlineStr">
        <is>
          <t xml:space="preserve"> </t>
        </is>
      </c>
    </row>
    <row r="7">
      <c r="A7" s="4" t="inlineStr">
        <is>
          <t>Asset retirement obligation - accretion expense (note 18)</t>
        </is>
      </c>
      <c r="B7" s="5" t="n">
        <v>79555</v>
      </c>
      <c r="C7" s="4" t="inlineStr">
        <is>
          <t xml:space="preserve"> </t>
        </is>
      </c>
      <c r="D7" s="4" t="inlineStr">
        <is>
          <t xml:space="preserve"> </t>
        </is>
      </c>
    </row>
    <row r="8">
      <c r="A8" s="4" t="inlineStr">
        <is>
          <t>Bank charges</t>
        </is>
      </c>
      <c r="B8" s="5" t="n">
        <v>11696</v>
      </c>
      <c r="C8" s="5" t="n">
        <v>314967</v>
      </c>
      <c r="D8" s="4" t="inlineStr">
        <is>
          <t xml:space="preserve"> </t>
        </is>
      </c>
    </row>
    <row r="9">
      <c r="A9" s="4" t="inlineStr">
        <is>
          <t>Total</t>
        </is>
      </c>
      <c r="B9" s="6" t="n">
        <v>8306150</v>
      </c>
      <c r="C9" s="6" t="n">
        <v>5730535</v>
      </c>
      <c r="D9" s="6" t="n">
        <v>69519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USD ($)</t>
        </is>
      </c>
      <c r="B1" s="2" t="inlineStr">
        <is>
          <t>12 Months Ended</t>
        </is>
      </c>
    </row>
    <row r="2">
      <c r="B2" s="2" t="inlineStr">
        <is>
          <t>Dec. 31, 2020</t>
        </is>
      </c>
      <c r="C2" s="2" t="inlineStr">
        <is>
          <t>Dec. 31, 2019</t>
        </is>
      </c>
      <c r="D2" s="2" t="inlineStr">
        <is>
          <t>Dec. 31, 2018</t>
        </is>
      </c>
    </row>
    <row r="3">
      <c r="A3" s="3" t="inlineStr">
        <is>
          <t>Schedule of other income [Abstract]</t>
        </is>
      </c>
    </row>
    <row r="4">
      <c r="A4" s="4" t="inlineStr">
        <is>
          <t>Write-back of accrued interest not settled</t>
        </is>
      </c>
      <c r="B4" s="6" t="n">
        <v>754929</v>
      </c>
      <c r="C4" s="4" t="inlineStr">
        <is>
          <t xml:space="preserve"> </t>
        </is>
      </c>
      <c r="D4" s="4" t="inlineStr">
        <is>
          <t xml:space="preserve"> </t>
        </is>
      </c>
    </row>
    <row r="5">
      <c r="A5" s="4" t="inlineStr">
        <is>
          <t>Gain on sale of scrap</t>
        </is>
      </c>
      <c r="B5" s="5" t="n">
        <v>73403</v>
      </c>
      <c r="C5" s="4" t="inlineStr">
        <is>
          <t xml:space="preserve"> </t>
        </is>
      </c>
      <c r="D5" s="4" t="inlineStr">
        <is>
          <t xml:space="preserve"> </t>
        </is>
      </c>
    </row>
    <row r="6">
      <c r="A6" s="4" t="inlineStr">
        <is>
          <t>Other Income</t>
        </is>
      </c>
      <c r="B6" s="6" t="n">
        <v>82833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Property plant and equipment, description</t>
        </is>
      </c>
      <c r="B4" s="4" t="inlineStr">
        <is>
          <t>capitalized relating to the construction of phase 2 and USD 324,340 of phase 3 and includes an amount of USD 1,484,977 (2019: USD 1,458,069) related to finance charge on lease liability for phase 2 and an amount of USD 233,113 (2019: USD 233,113) for phase 2 and USD 77,175 (2019: nil) for phase 3 related to depreciation charge on right-of-use asset capitalised.</t>
        </is>
      </c>
    </row>
    <row r="5">
      <c r="A5" s="4" t="inlineStr">
        <is>
          <t>Capital work in progress</t>
        </is>
      </c>
      <c r="B5" s="6" t="n">
        <v>133255464</v>
      </c>
    </row>
    <row r="6">
      <c r="A6" s="4" t="inlineStr">
        <is>
          <t>Capitalized borrowing costs</t>
        </is>
      </c>
      <c r="B6" s="5" t="n">
        <v>4719888</v>
      </c>
      <c r="C6" s="6" t="n">
        <v>1546108</v>
      </c>
    </row>
    <row r="7">
      <c r="A7" s="4" t="inlineStr">
        <is>
          <t>General borrowing cost</t>
        </is>
      </c>
      <c r="B7" s="5" t="n">
        <v>2274051</v>
      </c>
      <c r="C7" s="5" t="n">
        <v>1546108</v>
      </c>
    </row>
    <row r="8">
      <c r="A8" s="4" t="inlineStr">
        <is>
          <t>Specific borrowing cost</t>
        </is>
      </c>
      <c r="B8" s="6" t="n">
        <v>2445837</v>
      </c>
      <c r="C8" s="4" t="inlineStr">
        <is>
          <t xml:space="preserve"> </t>
        </is>
      </c>
    </row>
    <row r="9">
      <c r="A9" s="4" t="inlineStr">
        <is>
          <t>General borrowing costs, percentage</t>
        </is>
      </c>
      <c r="B9" s="4" t="inlineStr">
        <is>
          <t>7.35%</t>
        </is>
      </c>
      <c r="C9" s="4" t="inlineStr">
        <is>
          <t>6.10%</t>
        </is>
      </c>
    </row>
    <row r="10">
      <c r="A10" s="4" t="inlineStr">
        <is>
          <t>Term loan, percentage</t>
        </is>
      </c>
      <c r="B10" s="4" t="inlineStr">
        <is>
          <t>10.10%</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0</t>
        </is>
      </c>
      <c r="C2" s="2" t="inlineStr">
        <is>
          <t>Dec. 31, 2019</t>
        </is>
      </c>
    </row>
    <row r="3">
      <c r="A3" s="3" t="inlineStr">
        <is>
          <t>Cost:</t>
        </is>
      </c>
    </row>
    <row r="4">
      <c r="A4" s="4" t="inlineStr">
        <is>
          <t>Beginning balance</t>
        </is>
      </c>
      <c r="B4" s="6" t="n">
        <v>277724918</v>
      </c>
      <c r="C4" s="6" t="n">
        <v>206106586</v>
      </c>
    </row>
    <row r="5">
      <c r="A5" s="4" t="inlineStr">
        <is>
          <t>Additions</t>
        </is>
      </c>
      <c r="B5" s="5" t="n">
        <v>110184248</v>
      </c>
      <c r="C5" s="5" t="n">
        <v>71618332</v>
      </c>
    </row>
    <row r="6">
      <c r="A6" s="4" t="inlineStr">
        <is>
          <t>Ending balance</t>
        </is>
      </c>
      <c r="B6" s="5" t="n">
        <v>387909166</v>
      </c>
      <c r="C6" s="5" t="n">
        <v>277724918</v>
      </c>
    </row>
    <row r="7">
      <c r="A7" s="3" t="inlineStr">
        <is>
          <t>Depreciation:</t>
        </is>
      </c>
    </row>
    <row r="8">
      <c r="A8" s="4" t="inlineStr">
        <is>
          <t>Beginning balance</t>
        </is>
      </c>
      <c r="B8" s="5" t="n">
        <v>14496330</v>
      </c>
      <c r="C8" s="5" t="n">
        <v>8477472</v>
      </c>
    </row>
    <row r="9">
      <c r="A9" s="4" t="inlineStr">
        <is>
          <t>Charge for the year</t>
        </is>
      </c>
      <c r="B9" s="5" t="n">
        <v>6109311</v>
      </c>
      <c r="C9" s="5" t="n">
        <v>6018858</v>
      </c>
    </row>
    <row r="10">
      <c r="A10" s="4" t="inlineStr">
        <is>
          <t>Ending balance</t>
        </is>
      </c>
      <c r="B10" s="5" t="n">
        <v>20605641</v>
      </c>
      <c r="C10" s="5" t="n">
        <v>14496330</v>
      </c>
    </row>
    <row r="11">
      <c r="A11" s="3" t="inlineStr">
        <is>
          <t>Net carrying amount:</t>
        </is>
      </c>
    </row>
    <row r="12">
      <c r="A12" s="4" t="inlineStr">
        <is>
          <t>Net carrying amount closing balance</t>
        </is>
      </c>
      <c r="B12" s="5" t="n">
        <v>367303525</v>
      </c>
      <c r="C12" s="5" t="n">
        <v>263228588</v>
      </c>
    </row>
    <row r="13">
      <c r="A13" s="4" t="inlineStr">
        <is>
          <t>Buildings [Member]</t>
        </is>
      </c>
    </row>
    <row r="14">
      <c r="A14" s="3" t="inlineStr">
        <is>
          <t>Cost:</t>
        </is>
      </c>
    </row>
    <row r="15">
      <c r="A15" s="4" t="inlineStr">
        <is>
          <t>Beginning balance</t>
        </is>
      </c>
      <c r="B15" s="5" t="n">
        <v>28037886</v>
      </c>
      <c r="C15" s="5" t="n">
        <v>28037886</v>
      </c>
    </row>
    <row r="16">
      <c r="A16" s="4" t="inlineStr">
        <is>
          <t>Additions</t>
        </is>
      </c>
      <c r="B16" s="4" t="inlineStr">
        <is>
          <t xml:space="preserve"> </t>
        </is>
      </c>
      <c r="C16" s="4" t="inlineStr">
        <is>
          <t xml:space="preserve"> </t>
        </is>
      </c>
    </row>
    <row r="17">
      <c r="A17" s="4" t="inlineStr">
        <is>
          <t>Ending balance</t>
        </is>
      </c>
      <c r="B17" s="5" t="n">
        <v>28037886</v>
      </c>
      <c r="C17" s="5" t="n">
        <v>28037886</v>
      </c>
    </row>
    <row r="18">
      <c r="A18" s="3" t="inlineStr">
        <is>
          <t>Depreciation:</t>
        </is>
      </c>
    </row>
    <row r="19">
      <c r="A19" s="4" t="inlineStr">
        <is>
          <t>Beginning balance</t>
        </is>
      </c>
      <c r="B19" s="5" t="n">
        <v>2372081</v>
      </c>
      <c r="C19" s="5" t="n">
        <v>1250566</v>
      </c>
    </row>
    <row r="20">
      <c r="A20" s="4" t="inlineStr">
        <is>
          <t>Charge for the year</t>
        </is>
      </c>
      <c r="B20" s="5" t="n">
        <v>1121515</v>
      </c>
      <c r="C20" s="5" t="n">
        <v>1121515</v>
      </c>
    </row>
    <row r="21">
      <c r="A21" s="4" t="inlineStr">
        <is>
          <t>Ending balance</t>
        </is>
      </c>
      <c r="B21" s="5" t="n">
        <v>3493596</v>
      </c>
      <c r="C21" s="5" t="n">
        <v>2372081</v>
      </c>
    </row>
    <row r="22">
      <c r="A22" s="3" t="inlineStr">
        <is>
          <t>Net carrying amount:</t>
        </is>
      </c>
    </row>
    <row r="23">
      <c r="A23" s="4" t="inlineStr">
        <is>
          <t>Net carrying amount closing balance</t>
        </is>
      </c>
      <c r="B23" s="5" t="n">
        <v>24544290</v>
      </c>
      <c r="C23" s="5" t="n">
        <v>25665805</v>
      </c>
    </row>
    <row r="24">
      <c r="A24" s="4" t="inlineStr">
        <is>
          <t>Tanks [Member]</t>
        </is>
      </c>
    </row>
    <row r="25">
      <c r="A25" s="3" t="inlineStr">
        <is>
          <t>Cost:</t>
        </is>
      </c>
    </row>
    <row r="26">
      <c r="A26" s="4" t="inlineStr">
        <is>
          <t>Beginning balance</t>
        </is>
      </c>
      <c r="B26" s="5" t="n">
        <v>76100795</v>
      </c>
      <c r="C26" s="5" t="n">
        <v>76100795</v>
      </c>
    </row>
    <row r="27">
      <c r="A27" s="4" t="inlineStr">
        <is>
          <t>Additions</t>
        </is>
      </c>
      <c r="B27" s="5" t="n">
        <v>118203</v>
      </c>
      <c r="C27" s="4" t="inlineStr">
        <is>
          <t xml:space="preserve"> </t>
        </is>
      </c>
    </row>
    <row r="28">
      <c r="A28" s="4" t="inlineStr">
        <is>
          <t>Ending balance</t>
        </is>
      </c>
      <c r="B28" s="5" t="n">
        <v>76218998</v>
      </c>
      <c r="C28" s="5" t="n">
        <v>76100795</v>
      </c>
    </row>
    <row r="29">
      <c r="A29" s="3" t="inlineStr">
        <is>
          <t>Depreciation:</t>
        </is>
      </c>
    </row>
    <row r="30">
      <c r="A30" s="4" t="inlineStr">
        <is>
          <t>Beginning balance</t>
        </is>
      </c>
      <c r="B30" s="5" t="n">
        <v>3312144</v>
      </c>
      <c r="C30" s="5" t="n">
        <v>1746725</v>
      </c>
    </row>
    <row r="31">
      <c r="A31" s="4" t="inlineStr">
        <is>
          <t>Charge for the year</t>
        </is>
      </c>
      <c r="B31" s="5" t="n">
        <v>1568648</v>
      </c>
      <c r="C31" s="5" t="n">
        <v>1565419</v>
      </c>
    </row>
    <row r="32">
      <c r="A32" s="4" t="inlineStr">
        <is>
          <t>Ending balance</t>
        </is>
      </c>
      <c r="B32" s="5" t="n">
        <v>4880792</v>
      </c>
      <c r="C32" s="5" t="n">
        <v>3312144</v>
      </c>
    </row>
    <row r="33">
      <c r="A33" s="3" t="inlineStr">
        <is>
          <t>Net carrying amount:</t>
        </is>
      </c>
    </row>
    <row r="34">
      <c r="A34" s="4" t="inlineStr">
        <is>
          <t>Net carrying amount closing balance</t>
        </is>
      </c>
      <c r="B34" s="5" t="n">
        <v>71338206</v>
      </c>
      <c r="C34" s="5" t="n">
        <v>72788651</v>
      </c>
    </row>
    <row r="35">
      <c r="A35" s="4" t="inlineStr">
        <is>
          <t>Installations [Member]</t>
        </is>
      </c>
    </row>
    <row r="36">
      <c r="A36" s="3" t="inlineStr">
        <is>
          <t>Cost:</t>
        </is>
      </c>
    </row>
    <row r="37">
      <c r="A37" s="4" t="inlineStr">
        <is>
          <t>Beginning balance</t>
        </is>
      </c>
      <c r="B37" s="5" t="n">
        <v>65878129</v>
      </c>
      <c r="C37" s="5" t="n">
        <v>65868246</v>
      </c>
    </row>
    <row r="38">
      <c r="A38" s="4" t="inlineStr">
        <is>
          <t>Additions</t>
        </is>
      </c>
      <c r="B38" s="5" t="n">
        <v>24997</v>
      </c>
      <c r="C38" s="5" t="n">
        <v>9883</v>
      </c>
    </row>
    <row r="39">
      <c r="A39" s="4" t="inlineStr">
        <is>
          <t>Ending balance</t>
        </is>
      </c>
      <c r="B39" s="5" t="n">
        <v>65903126</v>
      </c>
      <c r="C39" s="5" t="n">
        <v>65878129</v>
      </c>
    </row>
    <row r="40">
      <c r="A40" s="3" t="inlineStr">
        <is>
          <t>Depreciation:</t>
        </is>
      </c>
    </row>
    <row r="41">
      <c r="A41" s="4" t="inlineStr">
        <is>
          <t>Beginning balance</t>
        </is>
      </c>
      <c r="B41" s="5" t="n">
        <v>5978336</v>
      </c>
      <c r="C41" s="5" t="n">
        <v>3148665</v>
      </c>
    </row>
    <row r="42">
      <c r="A42" s="4" t="inlineStr">
        <is>
          <t>Charge for the year</t>
        </is>
      </c>
      <c r="B42" s="5" t="n">
        <v>2789951</v>
      </c>
      <c r="C42" s="5" t="n">
        <v>2829671</v>
      </c>
    </row>
    <row r="43">
      <c r="A43" s="4" t="inlineStr">
        <is>
          <t>Ending balance</t>
        </is>
      </c>
      <c r="B43" s="5" t="n">
        <v>8768287</v>
      </c>
      <c r="C43" s="5" t="n">
        <v>5978336</v>
      </c>
    </row>
    <row r="44">
      <c r="A44" s="3" t="inlineStr">
        <is>
          <t>Net carrying amount:</t>
        </is>
      </c>
    </row>
    <row r="45">
      <c r="A45" s="4" t="inlineStr">
        <is>
          <t>Net carrying amount closing balance</t>
        </is>
      </c>
      <c r="B45" s="5" t="n">
        <v>57134839</v>
      </c>
      <c r="C45" s="5" t="n">
        <v>59899793</v>
      </c>
    </row>
    <row r="46">
      <c r="A46" s="4" t="inlineStr">
        <is>
          <t>Other equipment [Member]</t>
        </is>
      </c>
    </row>
    <row r="47">
      <c r="A47" s="3" t="inlineStr">
        <is>
          <t>Cost:</t>
        </is>
      </c>
    </row>
    <row r="48">
      <c r="A48" s="4" t="inlineStr">
        <is>
          <t>Beginning balance</t>
        </is>
      </c>
      <c r="B48" s="5" t="n">
        <v>218827</v>
      </c>
      <c r="C48" s="5" t="n">
        <v>213843</v>
      </c>
    </row>
    <row r="49">
      <c r="A49" s="4" t="inlineStr">
        <is>
          <t>Additions</t>
        </is>
      </c>
      <c r="B49" s="5" t="n">
        <v>49916</v>
      </c>
      <c r="C49" s="5" t="n">
        <v>4984</v>
      </c>
    </row>
    <row r="50">
      <c r="A50" s="4" t="inlineStr">
        <is>
          <t>Ending balance</t>
        </is>
      </c>
      <c r="B50" s="5" t="n">
        <v>268743</v>
      </c>
      <c r="C50" s="5" t="n">
        <v>218827</v>
      </c>
    </row>
    <row r="51">
      <c r="A51" s="3" t="inlineStr">
        <is>
          <t>Depreciation:</t>
        </is>
      </c>
    </row>
    <row r="52">
      <c r="A52" s="4" t="inlineStr">
        <is>
          <t>Beginning balance</t>
        </is>
      </c>
      <c r="B52" s="5" t="n">
        <v>79673</v>
      </c>
      <c r="C52" s="5" t="n">
        <v>36436</v>
      </c>
    </row>
    <row r="53">
      <c r="A53" s="4" t="inlineStr">
        <is>
          <t>Charge for the year</t>
        </is>
      </c>
      <c r="B53" s="5" t="n">
        <v>50482</v>
      </c>
      <c r="C53" s="5" t="n">
        <v>43237</v>
      </c>
    </row>
    <row r="54">
      <c r="A54" s="4" t="inlineStr">
        <is>
          <t>Ending balance</t>
        </is>
      </c>
      <c r="B54" s="5" t="n">
        <v>130155</v>
      </c>
      <c r="C54" s="5" t="n">
        <v>79673</v>
      </c>
    </row>
    <row r="55">
      <c r="A55" s="3" t="inlineStr">
        <is>
          <t>Net carrying amount:</t>
        </is>
      </c>
    </row>
    <row r="56">
      <c r="A56" s="4" t="inlineStr">
        <is>
          <t>Net carrying amount closing balance</t>
        </is>
      </c>
      <c r="B56" s="5" t="n">
        <v>138588</v>
      </c>
      <c r="C56" s="5" t="n">
        <v>139154</v>
      </c>
    </row>
    <row r="57">
      <c r="A57" s="4" t="inlineStr">
        <is>
          <t>Right-of-use asset (land) [Member]</t>
        </is>
      </c>
    </row>
    <row r="58">
      <c r="A58" s="3" t="inlineStr">
        <is>
          <t>Cost:</t>
        </is>
      </c>
    </row>
    <row r="59">
      <c r="A59" s="4" t="inlineStr">
        <is>
          <t>Beginning balance</t>
        </is>
      </c>
      <c r="B59" s="5" t="n">
        <v>27540969</v>
      </c>
      <c r="C59" s="5" t="n">
        <v>27540969</v>
      </c>
    </row>
    <row r="60">
      <c r="A60" s="4" t="inlineStr">
        <is>
          <t>Additions</t>
        </is>
      </c>
      <c r="B60" s="5" t="n">
        <v>56359642</v>
      </c>
      <c r="C60" s="4" t="inlineStr">
        <is>
          <t xml:space="preserve"> </t>
        </is>
      </c>
    </row>
    <row r="61">
      <c r="A61" s="4" t="inlineStr">
        <is>
          <t>Ending balance</t>
        </is>
      </c>
      <c r="B61" s="5" t="n">
        <v>83900611</v>
      </c>
      <c r="C61" s="5" t="n">
        <v>27540969</v>
      </c>
    </row>
    <row r="62">
      <c r="A62" s="3" t="inlineStr">
        <is>
          <t>Depreciation:</t>
        </is>
      </c>
    </row>
    <row r="63">
      <c r="A63" s="4" t="inlineStr">
        <is>
          <t>Beginning balance</t>
        </is>
      </c>
      <c r="B63" s="5" t="n">
        <v>2754096</v>
      </c>
      <c r="C63" s="5" t="n">
        <v>2295080</v>
      </c>
    </row>
    <row r="64">
      <c r="A64" s="4" t="inlineStr">
        <is>
          <t>Charge for the year</t>
        </is>
      </c>
      <c r="B64" s="5" t="n">
        <v>578715</v>
      </c>
      <c r="C64" s="5" t="n">
        <v>459016</v>
      </c>
    </row>
    <row r="65">
      <c r="A65" s="4" t="inlineStr">
        <is>
          <t>Ending balance</t>
        </is>
      </c>
      <c r="B65" s="5" t="n">
        <v>3332811</v>
      </c>
      <c r="C65" s="5" t="n">
        <v>2754096</v>
      </c>
    </row>
    <row r="66">
      <c r="A66" s="3" t="inlineStr">
        <is>
          <t>Net carrying amount:</t>
        </is>
      </c>
    </row>
    <row r="67">
      <c r="A67" s="4" t="inlineStr">
        <is>
          <t>Net carrying amount closing balance</t>
        </is>
      </c>
      <c r="B67" s="5" t="n">
        <v>80567800</v>
      </c>
      <c r="C67" s="5" t="n">
        <v>24786873</v>
      </c>
    </row>
    <row r="68">
      <c r="A68" s="4" t="inlineStr">
        <is>
          <t>Capital work in progress [Member]</t>
        </is>
      </c>
    </row>
    <row r="69">
      <c r="A69" s="3" t="inlineStr">
        <is>
          <t>Cost:</t>
        </is>
      </c>
    </row>
    <row r="70">
      <c r="A70" s="4" t="inlineStr">
        <is>
          <t>Beginning balance</t>
        </is>
      </c>
      <c r="B70" s="5" t="n">
        <v>79948312</v>
      </c>
      <c r="C70" s="5" t="n">
        <v>8344847</v>
      </c>
    </row>
    <row r="71">
      <c r="A71" s="4" t="inlineStr">
        <is>
          <t>Additions</t>
        </is>
      </c>
      <c r="B71" s="5" t="n">
        <v>53631490</v>
      </c>
      <c r="C71" s="5" t="n">
        <v>71603465</v>
      </c>
    </row>
    <row r="72">
      <c r="A72" s="4" t="inlineStr">
        <is>
          <t>Ending balance</t>
        </is>
      </c>
      <c r="B72" s="5" t="n">
        <v>133579802</v>
      </c>
      <c r="C72" s="5" t="n">
        <v>79948312</v>
      </c>
    </row>
    <row r="73">
      <c r="A73" s="3" t="inlineStr">
        <is>
          <t>Depreciation:</t>
        </is>
      </c>
    </row>
    <row r="74">
      <c r="A74" s="4" t="inlineStr">
        <is>
          <t>Beginning balance</t>
        </is>
      </c>
      <c r="B74" s="4" t="inlineStr">
        <is>
          <t xml:space="preserve"> </t>
        </is>
      </c>
      <c r="C74" s="4" t="inlineStr">
        <is>
          <t xml:space="preserve"> </t>
        </is>
      </c>
    </row>
    <row r="75">
      <c r="A75" s="4" t="inlineStr">
        <is>
          <t>Charge for the year</t>
        </is>
      </c>
      <c r="B75" s="4" t="inlineStr">
        <is>
          <t xml:space="preserve"> </t>
        </is>
      </c>
      <c r="C75" s="4" t="inlineStr">
        <is>
          <t xml:space="preserve"> </t>
        </is>
      </c>
    </row>
    <row r="76">
      <c r="A76" s="4" t="inlineStr">
        <is>
          <t>Ending balance</t>
        </is>
      </c>
      <c r="B76" s="4" t="inlineStr">
        <is>
          <t xml:space="preserve"> </t>
        </is>
      </c>
      <c r="C76" s="4" t="inlineStr">
        <is>
          <t xml:space="preserve"> </t>
        </is>
      </c>
    </row>
    <row r="77">
      <c r="A77" s="3" t="inlineStr">
        <is>
          <t>Net carrying amount:</t>
        </is>
      </c>
    </row>
    <row r="78">
      <c r="A78" s="4" t="inlineStr">
        <is>
          <t>Net carrying amount closing balance</t>
        </is>
      </c>
      <c r="B78" s="6" t="n">
        <v>133579802</v>
      </c>
      <c r="C78" s="6" t="n">
        <v>799483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comprehensive income (within profit and loss) and capital work in progress - USD ($)</t>
        </is>
      </c>
      <c r="B1" s="2" t="inlineStr">
        <is>
          <t>12 Months Ended</t>
        </is>
      </c>
    </row>
    <row r="2">
      <c r="B2" s="2" t="inlineStr">
        <is>
          <t>Dec. 31, 2020</t>
        </is>
      </c>
      <c r="C2" s="2" t="inlineStr">
        <is>
          <t>Dec. 31, 2019</t>
        </is>
      </c>
    </row>
    <row r="3">
      <c r="A3" s="3" t="inlineStr">
        <is>
          <t>Schedule of comprehensive income (within profit and loss) and capital work in progress [Abstract]</t>
        </is>
      </c>
    </row>
    <row r="4">
      <c r="A4" s="4" t="inlineStr">
        <is>
          <t>Direct costs (note 4)</t>
        </is>
      </c>
      <c r="B4" s="6" t="n">
        <v>5799023</v>
      </c>
      <c r="C4" s="6" t="n">
        <v>5785745</v>
      </c>
    </row>
    <row r="5">
      <c r="A5" s="4" t="inlineStr">
        <is>
          <t>Property, plant and equipment</t>
        </is>
      </c>
      <c r="B5" s="5" t="n">
        <v>310288</v>
      </c>
      <c r="C5" s="5" t="n">
        <v>233113</v>
      </c>
    </row>
    <row r="6">
      <c r="A6" s="4" t="inlineStr">
        <is>
          <t>Total</t>
        </is>
      </c>
      <c r="B6" s="6" t="n">
        <v>6109311</v>
      </c>
      <c r="C6" s="6" t="n">
        <v>60188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Disclosure of inventories [text block] [Abstract]</t>
        </is>
      </c>
    </row>
    <row r="3">
      <c r="A3" s="4" t="inlineStr">
        <is>
          <t>Cost of inventories</t>
        </is>
      </c>
      <c r="B3" s="6" t="n">
        <v>657916</v>
      </c>
      <c r="C3" s="6" t="n">
        <v>788792</v>
      </c>
    </row>
    <row r="4">
      <c r="A4" s="4" t="inlineStr">
        <is>
          <t>Provision for Inventory</t>
        </is>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Spare parts and consumables</t>
        </is>
      </c>
      <c r="B3" s="6" t="n">
        <v>321789</v>
      </c>
      <c r="C3" s="6" t="n">
        <v>1796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t>
        </is>
      </c>
      <c r="B1" s="2" t="inlineStr">
        <is>
          <t>Dec. 31, 2020</t>
        </is>
      </c>
      <c r="C1" s="2" t="inlineStr">
        <is>
          <t>Dec. 31, 2019</t>
        </is>
      </c>
    </row>
    <row r="2">
      <c r="A2" s="3" t="inlineStr">
        <is>
          <t>Disclosure of trade and other receivables [text block] [Abstract]</t>
        </is>
      </c>
    </row>
    <row r="3">
      <c r="A3" s="4" t="inlineStr">
        <is>
          <t>Capital advances</t>
        </is>
      </c>
      <c r="B3" s="6" t="n">
        <v>16418065</v>
      </c>
      <c r="C3" s="6" t="n">
        <v>21664764</v>
      </c>
    </row>
    <row r="4">
      <c r="A4" s="4" t="inlineStr">
        <is>
          <t>Advances paid to a contractor</t>
        </is>
      </c>
      <c r="B4" s="5" t="n">
        <v>15655981</v>
      </c>
      <c r="C4" s="5" t="n">
        <v>21664764</v>
      </c>
    </row>
    <row r="5">
      <c r="A5" s="4" t="inlineStr">
        <is>
          <t>Advance relation to construction</t>
        </is>
      </c>
      <c r="B5" s="6" t="n">
        <v>762000</v>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Dec. 31, 2020</t>
        </is>
      </c>
      <c r="C1" s="2" t="inlineStr">
        <is>
          <t>Dec. 31, 2019</t>
        </is>
      </c>
    </row>
    <row r="2">
      <c r="A2" s="3" t="inlineStr">
        <is>
          <t>Schedule of trade and other receivables [Abstract]</t>
        </is>
      </c>
    </row>
    <row r="3">
      <c r="A3" s="4" t="inlineStr">
        <is>
          <t>Trade receivables</t>
        </is>
      </c>
      <c r="B3" s="4" t="inlineStr">
        <is>
          <t xml:space="preserve"> </t>
        </is>
      </c>
      <c r="C3" s="6" t="n">
        <v>1507660</v>
      </c>
    </row>
    <row r="4">
      <c r="A4" s="4" t="inlineStr">
        <is>
          <t>Prepayments and other receivables</t>
        </is>
      </c>
      <c r="B4" s="5" t="n">
        <v>313215</v>
      </c>
      <c r="C4" s="5" t="n">
        <v>783483</v>
      </c>
    </row>
    <row r="5">
      <c r="A5" s="4" t="inlineStr">
        <is>
          <t>Advances to suppliers</t>
        </is>
      </c>
      <c r="B5" s="5" t="n">
        <v>40186</v>
      </c>
    </row>
    <row r="6">
      <c r="A6" s="4" t="inlineStr">
        <is>
          <t>Due from related parties (note 21)</t>
        </is>
      </c>
      <c r="B6" s="5" t="n">
        <v>336831</v>
      </c>
      <c r="C6" s="5" t="n">
        <v>57550</v>
      </c>
    </row>
    <row r="7">
      <c r="A7" s="4" t="inlineStr">
        <is>
          <t>Trade and other receivables</t>
        </is>
      </c>
      <c r="B7" s="6" t="n">
        <v>690232</v>
      </c>
      <c r="C7" s="6" t="n">
        <v>23486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3 REVENUE
2020 2019 2018
USD USD USD
Revenue recognized under IFRS 16
Fixed consideration – leasing component 5,614,495 16,846,481 14,586,315
Revenue recognized under IFRS 15
Fixed consideration – service component 19,716,671 7,112,959 6,158,667
Ancillary services 16,500,371 20,125,934 15,094,286
36,217,042 27,238,893 21,252,953
Total revenue 41,831,537 44,085,374 35,839,268 The Group has only one segment at the reporting
date. Revenue generation from leasing of storage capacity of tanks and other ancillary services started in December 2017. The Group had
only one customer, Al Brooge International Advisory LLC (“BIA”), since the inception of the operations in 2017 and as such
all revenues had been derived from BIA till April 2020. In May 2020, BIA agreed to release 129,000 m 3 3 3 3 The commercial contracts with customers
related to the Phase 1 and Phase 2 have been assigned as security against the borrowing obtained in 2020 (note 16). Ancillary services revenue includes port
charges of USD 1,558,887 that are paid by the Group to the port authority and recharged to the customers. Cyclicality of operations The revenues of the Group mainly comprise
of fixed fees for storage and related services and variable fees for ancillary services provided under a contract with its customers.
Accordingly, there is no cyclicality in the Group’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Bank Balances and Cash (Details)</t>
        </is>
      </c>
      <c r="B1" s="2" t="inlineStr">
        <is>
          <t>Dec. 31, 2020USD ($)</t>
        </is>
      </c>
    </row>
    <row r="2">
      <c r="A2" s="3" t="inlineStr">
        <is>
          <t>Disclosure of cash and bank balances at central banks [text block] [Abstract]</t>
        </is>
      </c>
    </row>
    <row r="3">
      <c r="A3" s="4" t="inlineStr">
        <is>
          <t>Restricted bank accounts</t>
        </is>
      </c>
      <c r="B3" s="6" t="n">
        <v>41899965</v>
      </c>
    </row>
    <row r="4">
      <c r="A4" s="4" t="inlineStr">
        <is>
          <t>Liquidity account</t>
        </is>
      </c>
      <c r="B4" s="5" t="n">
        <v>8500000</v>
      </c>
    </row>
    <row r="5">
      <c r="A5" s="4" t="inlineStr">
        <is>
          <t>Construction funding account</t>
        </is>
      </c>
      <c r="B5" s="5" t="n">
        <v>24999963</v>
      </c>
    </row>
    <row r="6">
      <c r="A6" s="4" t="inlineStr">
        <is>
          <t>Debt service retention account</t>
        </is>
      </c>
      <c r="B6" s="5" t="n">
        <v>8400000</v>
      </c>
    </row>
    <row r="7">
      <c r="A7" s="4" t="inlineStr">
        <is>
          <t>Funding account withdrawn limit</t>
        </is>
      </c>
      <c r="B7" s="5" t="n">
        <v>5000000</v>
      </c>
    </row>
    <row r="8">
      <c r="A8" s="4" t="inlineStr">
        <is>
          <t>Cash and cash equivalent</t>
        </is>
      </c>
      <c r="B8" s="6" t="n">
        <v>1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Balances and Cash (Details) - Schedule of bank balances and cash - USD ($)</t>
        </is>
      </c>
      <c r="B1" s="2" t="inlineStr">
        <is>
          <t>Dec. 31, 2020</t>
        </is>
      </c>
      <c r="C1" s="2" t="inlineStr">
        <is>
          <t>Dec. 31, 2019</t>
        </is>
      </c>
      <c r="D1" s="2" t="inlineStr">
        <is>
          <t>Dec. 31, 2018</t>
        </is>
      </c>
      <c r="E1" s="2" t="inlineStr">
        <is>
          <t>Dec. 31, 2017</t>
        </is>
      </c>
    </row>
    <row r="2">
      <c r="A2" s="3" t="inlineStr">
        <is>
          <t>Schedule of bank balances and cash [Abstract]</t>
        </is>
      </c>
    </row>
    <row r="3">
      <c r="A3" s="4" t="inlineStr">
        <is>
          <t>Bank balances and cash</t>
        </is>
      </c>
      <c r="B3" s="6" t="n">
        <v>47889935</v>
      </c>
      <c r="C3" s="6" t="n">
        <v>19830771</v>
      </c>
    </row>
    <row r="4">
      <c r="A4" s="4" t="inlineStr">
        <is>
          <t>Less: restricted bank balance (non-current)</t>
        </is>
      </c>
      <c r="B4" s="5" t="n">
        <v>-8500000</v>
      </c>
      <c r="C4" s="4" t="inlineStr">
        <is>
          <t xml:space="preserve"> </t>
        </is>
      </c>
    </row>
    <row r="5">
      <c r="A5" s="4" t="inlineStr">
        <is>
          <t>Less: restricted bank balance (current)</t>
        </is>
      </c>
      <c r="B5" s="5" t="n">
        <v>-18399965</v>
      </c>
      <c r="C5" s="4" t="inlineStr">
        <is>
          <t xml:space="preserve"> </t>
        </is>
      </c>
    </row>
    <row r="6">
      <c r="A6" s="4" t="inlineStr">
        <is>
          <t>Cash and cash equivalents</t>
        </is>
      </c>
      <c r="B6" s="6" t="n">
        <v>20989970</v>
      </c>
      <c r="C6" s="6" t="n">
        <v>19830771</v>
      </c>
      <c r="D6" s="6" t="n">
        <v>-3707697</v>
      </c>
      <c r="E6" s="6" t="n">
        <v>284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non-cash transactions - USD ($)</t>
        </is>
      </c>
      <c r="B1" s="2" t="inlineStr">
        <is>
          <t>12 Months Ended</t>
        </is>
      </c>
    </row>
    <row r="2">
      <c r="B2" s="2" t="inlineStr">
        <is>
          <t>Dec. 31, 2020</t>
        </is>
      </c>
      <c r="C2" s="2" t="inlineStr">
        <is>
          <t>Dec. 31, 2019</t>
        </is>
      </c>
    </row>
    <row r="3">
      <c r="A3" s="3" t="inlineStr">
        <is>
          <t>Schedule of non-cash transactions [Abstract]</t>
        </is>
      </c>
    </row>
    <row r="4">
      <c r="A4" s="4" t="inlineStr">
        <is>
          <t>Capital accruals</t>
        </is>
      </c>
      <c r="B4" s="6" t="n">
        <v>4453830</v>
      </c>
      <c r="C4" s="6" t="n">
        <v>31469596</v>
      </c>
    </row>
    <row r="5">
      <c r="A5" s="4" t="inlineStr">
        <is>
          <t>Purchase of property, plant and equipment financed through advances paid to contractors</t>
        </is>
      </c>
      <c r="B5" s="5" t="n">
        <v>14457767</v>
      </c>
      <c r="C5" s="5" t="n">
        <v>8335236</v>
      </c>
    </row>
    <row r="6">
      <c r="A6" s="4" t="inlineStr">
        <is>
          <t>Listing expenses (note 5)</t>
        </is>
      </c>
      <c r="B6" s="4" t="inlineStr">
        <is>
          <t xml:space="preserve"> </t>
        </is>
      </c>
      <c r="C6" s="5" t="n">
        <v>100122019</v>
      </c>
    </row>
    <row r="7">
      <c r="A7" s="4" t="inlineStr">
        <is>
          <t>Short term rent payments made by shareholders</t>
        </is>
      </c>
      <c r="B7" s="5" t="n">
        <v>154279</v>
      </c>
      <c r="C7" s="4" t="inlineStr">
        <is>
          <t xml:space="preserve"> </t>
        </is>
      </c>
    </row>
    <row r="8">
      <c r="A8" s="4" t="inlineStr">
        <is>
          <t>Asset retirement obligation</t>
        </is>
      </c>
      <c r="B8" s="6" t="n">
        <v>793779</v>
      </c>
      <c r="C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0" customWidth="1" min="2" max="2"/>
  </cols>
  <sheetData>
    <row r="1">
      <c r="A1" s="1" t="inlineStr">
        <is>
          <t>Issued Capital and Reserves (Details)</t>
        </is>
      </c>
      <c r="B1" s="2" t="inlineStr">
        <is>
          <t>12 Months Ended</t>
        </is>
      </c>
    </row>
    <row r="2">
      <c r="B2" s="2" t="inlineStr">
        <is>
          <t>Dec. 31, 2020shares</t>
        </is>
      </c>
    </row>
    <row r="3">
      <c r="A3" s="3" t="inlineStr">
        <is>
          <t>Issued Capital And Reserves [Abstract]</t>
        </is>
      </c>
    </row>
    <row r="4">
      <c r="A4" s="4" t="inlineStr">
        <is>
          <t>Ordinary shares held in escrow</t>
        </is>
      </c>
      <c r="B4" s="5" t="n">
        <v>20000000</v>
      </c>
    </row>
    <row r="5">
      <c r="A5" s="4" t="inlineStr">
        <is>
          <t>Shares held by the original founders</t>
        </is>
      </c>
      <c r="B5" s="5" t="n">
        <v>1552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and Reserves (Details) - Schedule of number of ordinary shares authorized - shares</t>
        </is>
      </c>
      <c r="B1" s="2" t="inlineStr">
        <is>
          <t>12 Months Ended</t>
        </is>
      </c>
    </row>
    <row r="2">
      <c r="B2" s="2" t="inlineStr">
        <is>
          <t>Dec. 31, 2020</t>
        </is>
      </c>
      <c r="C2" s="2" t="inlineStr">
        <is>
          <t>Dec. 31, 2019</t>
        </is>
      </c>
    </row>
    <row r="3">
      <c r="A3" s="3" t="inlineStr">
        <is>
          <t>Schedule of number of ordinary shares authorized [Abstract]</t>
        </is>
      </c>
    </row>
    <row r="4">
      <c r="A4" s="4" t="inlineStr">
        <is>
          <t>Number of shares, Ordinary shares</t>
        </is>
      </c>
      <c r="B4" s="5" t="n">
        <v>450000000</v>
      </c>
      <c r="C4" s="5" t="n">
        <v>45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ssued Capital and Reserves (Details) - Schedule of ordinary shares acquirer - USD ($)</t>
        </is>
      </c>
      <c r="C1" s="2" t="inlineStr">
        <is>
          <t>12 Months Ended</t>
        </is>
      </c>
    </row>
    <row r="2">
      <c r="C2" s="2" t="inlineStr">
        <is>
          <t>Dec. 31, 2020</t>
        </is>
      </c>
      <c r="D2" s="2" t="inlineStr">
        <is>
          <t>Dec. 31, 2019</t>
        </is>
      </c>
    </row>
    <row r="3">
      <c r="A3" s="3" t="inlineStr">
        <is>
          <t>Schedule of ordinary shares acquirer [Abstract]</t>
        </is>
      </c>
    </row>
    <row r="4">
      <c r="A4" s="4" t="inlineStr">
        <is>
          <t>Number of shares, Beginning balance</t>
        </is>
      </c>
      <c r="C4" s="5" t="n">
        <v>88065254</v>
      </c>
      <c r="D4" s="5" t="n">
        <v>100</v>
      </c>
    </row>
    <row r="5">
      <c r="A5" s="4" t="inlineStr">
        <is>
          <t>Value of shares, Beginning balance (in Dollars)</t>
        </is>
      </c>
      <c r="C5" s="6" t="n">
        <v>8804</v>
      </c>
      <c r="D5" s="6" t="n">
        <v>1361285</v>
      </c>
    </row>
    <row r="6">
      <c r="A6" s="3" t="inlineStr">
        <is>
          <t>At Brooge Energy</t>
        </is>
      </c>
    </row>
    <row r="7">
      <c r="A7" s="4" t="inlineStr">
        <is>
          <t>At inception</t>
        </is>
      </c>
      <c r="D7" s="5" t="n">
        <v>1</v>
      </c>
    </row>
    <row r="8">
      <c r="A8" s="4" t="inlineStr">
        <is>
          <t>At inception, value (in Dollars)</t>
        </is>
      </c>
      <c r="B8" s="4" t="inlineStr">
        <is>
          <t>[1]</t>
        </is>
      </c>
      <c r="D8" s="4" t="inlineStr">
        <is>
          <t xml:space="preserve"> </t>
        </is>
      </c>
    </row>
    <row r="9">
      <c r="A9" s="4" t="inlineStr">
        <is>
          <t>Conversion of 100 BPGIZ FZE ordinary shares at 1 for 1 million to the legal acquirer, Brooge Energy (note 26)</t>
        </is>
      </c>
      <c r="B9" s="4" t="inlineStr">
        <is>
          <t>[2]</t>
        </is>
      </c>
      <c r="D9" s="5" t="n">
        <v>80000000</v>
      </c>
    </row>
    <row r="10">
      <c r="A10" s="4" t="inlineStr">
        <is>
          <t>Conversion of 100 BPGIZ FZE ordinary shares at 1 for 1 million to the legal acquirer, Brooge Energy (note 26) (in Dollars)</t>
        </is>
      </c>
      <c r="D10" s="6" t="n">
        <v>8000</v>
      </c>
    </row>
    <row r="11">
      <c r="A11" s="4" t="inlineStr">
        <is>
          <t>Cash election</t>
        </is>
      </c>
      <c r="D11" s="5" t="n">
        <v>-1281965</v>
      </c>
    </row>
    <row r="12">
      <c r="A12" s="4" t="inlineStr">
        <is>
          <t>Cash election (in Dollars)</t>
        </is>
      </c>
      <c r="D12" s="6" t="n">
        <v>-128</v>
      </c>
    </row>
    <row r="13">
      <c r="A13" s="4" t="inlineStr">
        <is>
          <t>Changes in share capital due to reverse acquisition transaction</t>
        </is>
      </c>
      <c r="C13" s="5" t="n">
        <v>-30000</v>
      </c>
      <c r="D13" s="5" t="n">
        <v>9347219</v>
      </c>
      <c r="E13" s="4" t="inlineStr">
        <is>
          <t>[2]</t>
        </is>
      </c>
    </row>
    <row r="14">
      <c r="A14" s="4" t="inlineStr">
        <is>
          <t>Changes in share capital due to reverse acquisition transaction (in Dollars)</t>
        </is>
      </c>
      <c r="C14" s="6" t="n">
        <v>-3</v>
      </c>
      <c r="D14" s="6" t="n">
        <v>932</v>
      </c>
    </row>
    <row r="15">
      <c r="A15" s="4" t="inlineStr">
        <is>
          <t>Conversion of 100 warrants into ordinary shares at 1 for 1</t>
        </is>
      </c>
      <c r="C15" s="5" t="n">
        <v>100</v>
      </c>
    </row>
    <row r="16">
      <c r="A16" s="4" t="inlineStr">
        <is>
          <t>Conversion of 100 warrants into ordinary shares at 1 for 1, Per Share (in Dollars per share)</t>
        </is>
      </c>
      <c r="C16" s="7" t="n">
        <v>0.01</v>
      </c>
    </row>
    <row r="17">
      <c r="A17" s="4" t="inlineStr">
        <is>
          <t>Number of shares, Ending balance</t>
        </is>
      </c>
      <c r="C17" s="5" t="n">
        <v>88035354</v>
      </c>
      <c r="D17" s="5" t="n">
        <v>88065254</v>
      </c>
    </row>
    <row r="18">
      <c r="A18" s="4" t="inlineStr">
        <is>
          <t>Value of shares, Ending balance (in Dollars)</t>
        </is>
      </c>
      <c r="C18" s="6" t="n">
        <v>8801</v>
      </c>
      <c r="D18" s="6" t="n">
        <v>8804</v>
      </c>
    </row>
    <row r="19"/>
    <row r="20">
      <c r="A20" s="4" t="inlineStr">
        <is>
          <t>[1]</t>
        </is>
      </c>
      <c r="B20" s="4" t="inlineStr">
        <is>
          <t>not meaningful</t>
        </is>
      </c>
    </row>
    <row r="21">
      <c r="A21" s="4" t="inlineStr">
        <is>
          <t>[2]</t>
        </is>
      </c>
      <c r="B21" s="4" t="inlineStr">
        <is>
          <t>Ordinary shares held in escrow (20,000,000 shares held by BPGIC and 1,552,500 shares held by the original founders of Twelve Seas) have been excluded from the share capital in the table above. Additional information on escrow shares are included in note 26.</t>
        </is>
      </c>
    </row>
  </sheetData>
  <mergeCells count="6">
    <mergeCell ref="A1:B2"/>
    <mergeCell ref="C1:E1"/>
    <mergeCell ref="D2:E2"/>
    <mergeCell ref="A19:D19"/>
    <mergeCell ref="B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ssued Capital and Reserves (Details) - Schedule of share premium - USD ($)</t>
        </is>
      </c>
      <c r="B1" s="2" t="inlineStr">
        <is>
          <t>12 Months Ended</t>
        </is>
      </c>
    </row>
    <row r="2">
      <c r="B2" s="2" t="inlineStr">
        <is>
          <t>Dec. 31, 2020</t>
        </is>
      </c>
      <c r="C2" s="2" t="inlineStr">
        <is>
          <t>Dec. 31, 2019</t>
        </is>
      </c>
    </row>
    <row r="3">
      <c r="A3" s="3" t="inlineStr">
        <is>
          <t>Schedule of share premium [Abstract]</t>
        </is>
      </c>
    </row>
    <row r="4">
      <c r="A4" s="4" t="inlineStr">
        <is>
          <t>Share premium, Beginning Balance</t>
        </is>
      </c>
      <c r="B4" s="6" t="n">
        <v>101775834</v>
      </c>
      <c r="C4" s="4" t="inlineStr">
        <is>
          <t xml:space="preserve"> </t>
        </is>
      </c>
    </row>
    <row r="5">
      <c r="A5" s="4" t="inlineStr">
        <is>
          <t>Reverse acquisition transaction adjustment</t>
        </is>
      </c>
      <c r="C5" s="5" t="n">
        <v>1353285</v>
      </c>
    </row>
    <row r="6">
      <c r="A6" s="4" t="inlineStr">
        <is>
          <t>Ordinary shares issued on merger with Twelve Seas</t>
        </is>
      </c>
      <c r="C6" s="5" t="n">
        <v>114022421</v>
      </c>
    </row>
    <row r="7">
      <c r="A7" s="4" t="inlineStr">
        <is>
          <t>Cash election</t>
        </is>
      </c>
      <c r="C7" s="5" t="n">
        <v>-13599872</v>
      </c>
    </row>
    <row r="8">
      <c r="A8" s="4" t="inlineStr">
        <is>
          <t>Share premium, Ending Balance</t>
        </is>
      </c>
      <c r="B8" s="5" t="n">
        <v>101777058</v>
      </c>
      <c r="C8" s="6" t="n">
        <v>101775834</v>
      </c>
    </row>
    <row r="9">
      <c r="A9" s="4" t="inlineStr">
        <is>
          <t>Conversion of 100 warrants in ordinary shares at 1 for 1</t>
        </is>
      </c>
      <c r="B9" s="6" t="n">
        <v>12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Derivative Warrant Liability (Details) - $ / shares</t>
        </is>
      </c>
      <c r="B1" s="2" t="inlineStr">
        <is>
          <t>12 Months Ended</t>
        </is>
      </c>
    </row>
    <row r="2">
      <c r="B2" s="2" t="inlineStr">
        <is>
          <t>Dec. 31, 2020</t>
        </is>
      </c>
      <c r="C2" s="2" t="inlineStr">
        <is>
          <t>May 14, 2020</t>
        </is>
      </c>
      <c r="D2" s="2" t="inlineStr">
        <is>
          <t>Dec. 20, 2019</t>
        </is>
      </c>
    </row>
    <row r="3">
      <c r="A3" s="3" t="inlineStr">
        <is>
          <t>Derivative Warrant Liability (Details) [Line Items]</t>
        </is>
      </c>
    </row>
    <row r="4">
      <c r="A4" s="4" t="inlineStr">
        <is>
          <t>Outstanding warrants were converted shares</t>
        </is>
      </c>
      <c r="D4" s="5" t="n">
        <v>21229000</v>
      </c>
    </row>
    <row r="5">
      <c r="A5" s="4" t="inlineStr">
        <is>
          <t>Exercise price (in Dollars per share)</t>
        </is>
      </c>
      <c r="C5" s="7" t="n">
        <v>11.5</v>
      </c>
    </row>
    <row r="6">
      <c r="A6" s="4" t="inlineStr">
        <is>
          <t>Derivative warrant liability</t>
        </is>
      </c>
      <c r="B6" s="4" t="inlineStr">
        <is>
          <t>the Group recorded a derivative warrant liability of USD 13,161,844 (31 December 2019: USD 15,709,460) which resulted in a gain on revaluation of derivative warrant liability for the year ended 31 December 2020 of USD 2,547,542 (31 December 2019: USD 1,273,740).</t>
        </is>
      </c>
    </row>
    <row r="7">
      <c r="A7" s="4" t="inlineStr">
        <is>
          <t>14 May 2020 [Member]</t>
        </is>
      </c>
    </row>
    <row r="8">
      <c r="A8" s="3" t="inlineStr">
        <is>
          <t>Derivative Warrant Liability (Details) [Line Items]</t>
        </is>
      </c>
    </row>
    <row r="9">
      <c r="A9" s="4" t="inlineStr">
        <is>
          <t>Number Of warrants exercised</t>
        </is>
      </c>
      <c r="B9" s="5" t="n">
        <v>1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Derivative Warrant Liability (Details) - Schedule of extinguished on the expiry of the outstanding warrants</t>
        </is>
      </c>
      <c r="B1" s="2" t="inlineStr">
        <is>
          <t>12 Months Ended</t>
        </is>
      </c>
    </row>
    <row r="2">
      <c r="B2" s="2" t="inlineStr">
        <is>
          <t>Dec. 31, 2020USD ($)shares</t>
        </is>
      </c>
    </row>
    <row r="3">
      <c r="A3" s="3" t="inlineStr">
        <is>
          <t>Schedule of extinguished on the expiry of the outstanding warrants [Abstract]</t>
        </is>
      </c>
    </row>
    <row r="4">
      <c r="A4" s="4" t="inlineStr">
        <is>
          <t>Warrants, Beginning balance | shares</t>
        </is>
      </c>
      <c r="B4" s="5" t="n">
        <v>21229000</v>
      </c>
    </row>
    <row r="5">
      <c r="A5" s="4" t="inlineStr">
        <is>
          <t>Beginning balance | $</t>
        </is>
      </c>
      <c r="B5" s="6" t="n">
        <v>15709460</v>
      </c>
    </row>
    <row r="6">
      <c r="A6" s="4" t="inlineStr">
        <is>
          <t>Conversion to equity (ordinary shares) upon exercise of warrants | shares</t>
        </is>
      </c>
      <c r="B6" s="5" t="n">
        <v>-100</v>
      </c>
    </row>
    <row r="7">
      <c r="A7" s="4" t="inlineStr">
        <is>
          <t>Conversion to equity (ordinary shares) upon exercise of warrants, Value | $</t>
        </is>
      </c>
      <c r="B7" s="6" t="n">
        <v>-74</v>
      </c>
    </row>
    <row r="8">
      <c r="A8" s="4" t="inlineStr">
        <is>
          <t>Revaluation of derivative warrant liability | shares</t>
        </is>
      </c>
      <c r="B8" s="4" t="inlineStr">
        <is>
          <t xml:space="preserve"> </t>
        </is>
      </c>
    </row>
    <row r="9">
      <c r="A9" s="4" t="inlineStr">
        <is>
          <t>Revaluation of derivative warrant liability, Value | $</t>
        </is>
      </c>
      <c r="B9" s="6" t="n">
        <v>-2547542</v>
      </c>
    </row>
    <row r="10">
      <c r="A10" s="4" t="inlineStr">
        <is>
          <t>Warrants, Ending balance | shares</t>
        </is>
      </c>
      <c r="B10" s="5" t="n">
        <v>21228900</v>
      </c>
    </row>
    <row r="11">
      <c r="A11" s="4" t="inlineStr">
        <is>
          <t>Ending balance | $</t>
        </is>
      </c>
      <c r="B11" s="6" t="n">
        <v>13161844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General Reserve (Details)</t>
        </is>
      </c>
      <c r="B1" s="2" t="inlineStr">
        <is>
          <t>12 Months Ended</t>
        </is>
      </c>
    </row>
    <row r="2">
      <c r="B2" s="2" t="inlineStr">
        <is>
          <t>Dec. 31, 2020</t>
        </is>
      </c>
    </row>
    <row r="3">
      <c r="A3" s="3" t="inlineStr">
        <is>
          <t>Disclosure Of General Reserve Explanatory [Abstract]</t>
        </is>
      </c>
    </row>
    <row r="4">
      <c r="A4" s="4" t="inlineStr">
        <is>
          <t>Percentage of profit transferred to general reserve</t>
        </is>
      </c>
      <c r="B4" s="4" t="inlineStr">
        <is>
          <t>10.00%</t>
        </is>
      </c>
    </row>
    <row r="5">
      <c r="A5" s="4" t="inlineStr">
        <is>
          <t>Percentage of subsidiary issued share capital</t>
        </is>
      </c>
      <c r="B5" s="4"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rect Costs</t>
        </is>
      </c>
      <c r="B1" s="2" t="inlineStr">
        <is>
          <t>12 Months Ended</t>
        </is>
      </c>
    </row>
    <row r="2">
      <c r="B2" s="2" t="inlineStr">
        <is>
          <t>Dec. 31, 2020</t>
        </is>
      </c>
    </row>
    <row r="3">
      <c r="A3" s="3" t="inlineStr">
        <is>
          <t>Description Of Direct Costs Explanatory [Abstract]</t>
        </is>
      </c>
    </row>
    <row r="4">
      <c r="A4" s="4" t="inlineStr">
        <is>
          <t>DIRECT COSTS</t>
        </is>
      </c>
      <c r="B4" s="4" t="inlineStr">
        <is>
          <t xml:space="preserve">4 DIRECT COSTS
2020 2019 2018
USD USD USD
Employee costs and related benefits 3,482,431 3,074,727 2,808,702
Depreciation (note 8) 5,799,023 5,785,745 5,716,063
Reimbursable port charges 1,558,887 - -
Spare parts and consumables used (note 9) 657,916 788,792 592,471
Insurance 397,976 323,702 377,053
Others 1,048,527 229,499 113,071
12,944,760 10,202,465 9,607,3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80" customWidth="1" min="5" max="5"/>
    <col width="80" customWidth="1" min="6" max="6"/>
    <col width="80" customWidth="1" min="7" max="7"/>
    <col width="80" customWidth="1" min="8" max="8"/>
    <col width="80" customWidth="1" min="9" max="9"/>
    <col width="21" customWidth="1" min="10" max="10"/>
    <col width="23" customWidth="1" min="11" max="11"/>
    <col width="21" customWidth="1" min="12" max="12"/>
    <col width="23" customWidth="1" min="13" max="13"/>
    <col width="23" customWidth="1" min="14" max="14"/>
  </cols>
  <sheetData>
    <row r="1">
      <c r="A1" s="1" t="inlineStr">
        <is>
          <t>Borrowings (Details)</t>
        </is>
      </c>
      <c r="B1" s="2" t="inlineStr">
        <is>
          <t>Sep. 24, 2020USD ($)$ / shares</t>
        </is>
      </c>
      <c r="C1" s="2" t="inlineStr">
        <is>
          <t>Dec. 30, 2019</t>
        </is>
      </c>
      <c r="D1" s="2" t="inlineStr">
        <is>
          <t>Sep. 10, 2019</t>
        </is>
      </c>
      <c r="E1" s="2" t="inlineStr">
        <is>
          <t>Nov. 30, 2020USD ($)</t>
        </is>
      </c>
      <c r="F1" s="2" t="inlineStr">
        <is>
          <t>Jun. 15, 2020USD ($)</t>
        </is>
      </c>
      <c r="G1" s="2" t="inlineStr">
        <is>
          <t>Dec. 31, 2020USD ($)</t>
        </is>
      </c>
      <c r="H1" s="2" t="inlineStr">
        <is>
          <t>Dec. 31, 2018USD ($)</t>
        </is>
      </c>
      <c r="I1" s="2" t="inlineStr">
        <is>
          <t>Dec. 31, 2014USD ($)</t>
        </is>
      </c>
      <c r="J1" s="2" t="inlineStr">
        <is>
          <t>Dec. 31, 2019USD ($)</t>
        </is>
      </c>
      <c r="K1" s="2" t="inlineStr">
        <is>
          <t>Dec. 31, 2018AED (د.إ)</t>
        </is>
      </c>
      <c r="L1" s="2" t="inlineStr">
        <is>
          <t>Dec. 31, 2017USD ($)</t>
        </is>
      </c>
      <c r="M1" s="2" t="inlineStr">
        <is>
          <t>Dec. 31, 2017AED (د.إ)</t>
        </is>
      </c>
      <c r="N1" s="2" t="inlineStr">
        <is>
          <t>Dec. 31, 2014AED (د.إ)</t>
        </is>
      </c>
    </row>
    <row r="2">
      <c r="A2" s="3" t="inlineStr">
        <is>
          <t>Borrowings (Details) [Line Items]</t>
        </is>
      </c>
    </row>
    <row r="3">
      <c r="A3" s="4" t="inlineStr">
        <is>
          <t>Total secured bonds</t>
        </is>
      </c>
      <c r="B3" s="6" t="n">
        <v>200000000</v>
      </c>
    </row>
    <row r="4">
      <c r="A4" s="4" t="inlineStr">
        <is>
          <t>Face value</t>
        </is>
      </c>
      <c r="B4" s="6" t="n">
        <v>1</v>
      </c>
    </row>
    <row r="5">
      <c r="A5" s="4" t="inlineStr">
        <is>
          <t>Issued price per share (in Dollars per share) | $ / shares</t>
        </is>
      </c>
      <c r="B5" s="7" t="n">
        <v>0.95</v>
      </c>
    </row>
    <row r="6">
      <c r="A6" s="4" t="inlineStr">
        <is>
          <t>Additional bonds value</t>
        </is>
      </c>
      <c r="B6" s="6" t="n">
        <v>50000000</v>
      </c>
    </row>
    <row r="7">
      <c r="A7" s="4" t="inlineStr">
        <is>
          <t>Proceeds of bonds</t>
        </is>
      </c>
      <c r="E7" s="6" t="n">
        <v>186000000</v>
      </c>
    </row>
    <row r="8">
      <c r="A8" s="4" t="inlineStr">
        <is>
          <t>Transaction costs</t>
        </is>
      </c>
      <c r="E8" s="6" t="n">
        <v>4000000</v>
      </c>
    </row>
    <row r="9">
      <c r="A9" s="4" t="inlineStr">
        <is>
          <t>Construction cost</t>
        </is>
      </c>
      <c r="G9" s="6" t="n">
        <v>85000000</v>
      </c>
    </row>
    <row r="10">
      <c r="A10" s="4" t="inlineStr">
        <is>
          <t>Description of bonds payable</t>
        </is>
      </c>
      <c r="G10" s="4" t="inlineStr">
        <is>
          <t>The bonds will be repaid in semi-annual payments of USD 7,000,000 starting September 2021 until March 2025, and one bullet repayment of USD 144,000,000 in September 2025.</t>
        </is>
      </c>
    </row>
    <row r="11">
      <c r="A11" s="4" t="inlineStr">
        <is>
          <t>Percentage of interest payable</t>
        </is>
      </c>
      <c r="G11" s="4" t="inlineStr">
        <is>
          <t>8.50%</t>
        </is>
      </c>
    </row>
    <row r="12">
      <c r="A12" s="4" t="inlineStr">
        <is>
          <t>Liquidity amount</t>
        </is>
      </c>
      <c r="G12" s="6" t="n">
        <v>8500000</v>
      </c>
    </row>
    <row r="13">
      <c r="A13" s="4" t="inlineStr">
        <is>
          <t>Leverage ratio, description</t>
        </is>
      </c>
      <c r="G13" s="4" t="inlineStr">
        <is>
          <t>(ii)Leverage Ratio: BPGIC and its subsidiaries&amp;#x2019; leverage ratio not to exceed: (A) 5.5x at 31 December 2020; (B) 3.5x at 31 December 2021; and (C) 3.0x anytime thereafter; and</t>
        </is>
      </c>
    </row>
    <row r="14">
      <c r="A14" s="4" t="inlineStr">
        <is>
          <t>Equity ratio percentage</t>
        </is>
      </c>
      <c r="G14" s="4" t="inlineStr">
        <is>
          <t>25.00%</t>
        </is>
      </c>
    </row>
    <row r="15">
      <c r="A15" s="4" t="inlineStr">
        <is>
          <t>Construction loan repayment lease term related, description</t>
        </is>
      </c>
      <c r="F15" s="4" t="inlineStr">
        <is>
          <t>The new payment terms comprised of 46 instalments starting 30 June 2020 with final maturity on 31 July 2030.</t>
        </is>
      </c>
    </row>
    <row r="16">
      <c r="A16" s="4" t="inlineStr">
        <is>
          <t>Debt balance</t>
        </is>
      </c>
      <c r="H16" s="6" t="n">
        <v>94800000</v>
      </c>
    </row>
    <row r="17">
      <c r="A17" s="4" t="inlineStr">
        <is>
          <t>Net assets liabilities</t>
        </is>
      </c>
      <c r="J17" s="6" t="n">
        <v>72700000</v>
      </c>
    </row>
    <row r="18">
      <c r="A18" s="4" t="inlineStr">
        <is>
          <t>Amendment fee</t>
        </is>
      </c>
      <c r="F18" s="6" t="n">
        <v>136128</v>
      </c>
    </row>
    <row r="19">
      <c r="A19" s="4" t="inlineStr">
        <is>
          <t>Settlement of term loan facility, description</t>
        </is>
      </c>
      <c r="E19" s="4" t="inlineStr">
        <is>
          <t>The Group paid USD 74,082,548 in final settlement in addition to repayments of USD 4,824,291 during the year. The final settlement amount included USD USD 559,637 as a prepayment penalty.</t>
        </is>
      </c>
    </row>
    <row r="20">
      <c r="A20" s="4" t="inlineStr">
        <is>
          <t>Agreement cash fee</t>
        </is>
      </c>
      <c r="J20" s="5" t="n">
        <v>3000000</v>
      </c>
    </row>
    <row r="21">
      <c r="A21" s="4" t="inlineStr">
        <is>
          <t>Non-interest bearing promissory note</t>
        </is>
      </c>
      <c r="J21" s="6" t="n">
        <v>1500000000000</v>
      </c>
    </row>
    <row r="22">
      <c r="A22" s="4" t="inlineStr">
        <is>
          <t>Interest rate</t>
        </is>
      </c>
      <c r="J22" s="4" t="inlineStr">
        <is>
          <t>10.00%</t>
        </is>
      </c>
    </row>
    <row r="23">
      <c r="A23" s="4" t="inlineStr">
        <is>
          <t>Additional promissory note issued</t>
        </is>
      </c>
      <c r="J23" s="6" t="n">
        <v>765000</v>
      </c>
    </row>
    <row r="24">
      <c r="A24" s="4" t="inlineStr">
        <is>
          <t>Term loan 4 [Member]</t>
        </is>
      </c>
    </row>
    <row r="25">
      <c r="A25" s="3" t="inlineStr">
        <is>
          <t>Borrowings (Details) [Line Items]</t>
        </is>
      </c>
    </row>
    <row r="26">
      <c r="A26" s="4" t="inlineStr">
        <is>
          <t>Loan carrying interest percentage, description</t>
        </is>
      </c>
      <c r="H26" s="4" t="inlineStr">
        <is>
          <t>The facility carried interest at 3 month EIBOR + 3% margin and was repayable in 17 bi-annual instalments commencing 6 months after the date of completion of phase 2.</t>
        </is>
      </c>
    </row>
    <row r="27">
      <c r="A27" s="4" t="inlineStr">
        <is>
          <t>Phase I Construction Facility [Member]</t>
        </is>
      </c>
    </row>
    <row r="28">
      <c r="A28" s="3" t="inlineStr">
        <is>
          <t>Borrowings (Details) [Line Items]</t>
        </is>
      </c>
    </row>
    <row r="29">
      <c r="A29" s="4" t="inlineStr">
        <is>
          <t>Number of oil storage tanks</t>
        </is>
      </c>
      <c r="I29" s="6" t="n">
        <v>14</v>
      </c>
    </row>
    <row r="30">
      <c r="A30" s="4" t="inlineStr">
        <is>
          <t>Construction loan repayment lease term related, description</t>
        </is>
      </c>
      <c r="H30" s="4" t="inlineStr">
        <is>
          <t>As a result of this amendment the loan was repayable in 48 quarterly instalments starting October 2018 with final maturity in July 2030.</t>
        </is>
      </c>
      <c r="I30" s="4" t="inlineStr">
        <is>
          <t>The loan was repayable in 48 quarterly instalments, commencing 27 months after the start of the construction with final maturity not exceeding 31 March 2028 and was stated net of prepaid finance cost of USD 499,158.</t>
        </is>
      </c>
    </row>
    <row r="31">
      <c r="A31" s="4" t="inlineStr">
        <is>
          <t>Prepaid finance cost</t>
        </is>
      </c>
      <c r="I31" s="6" t="n">
        <v>499158</v>
      </c>
    </row>
    <row r="32">
      <c r="A32" s="4" t="inlineStr">
        <is>
          <t>Phase I Construction Facility [Member] | Term loan 2 [Member]</t>
        </is>
      </c>
    </row>
    <row r="33">
      <c r="A33" s="3" t="inlineStr">
        <is>
          <t>Borrowings (Details) [Line Items]</t>
        </is>
      </c>
    </row>
    <row r="34">
      <c r="A34" s="4" t="inlineStr">
        <is>
          <t>Construction loan repayment lease term related, description</t>
        </is>
      </c>
      <c r="H34" s="4" t="inlineStr">
        <is>
          <t>The loan was repayable in 20 quarterly instalments starting October 2018 with final maturity in July 2023.</t>
        </is>
      </c>
    </row>
    <row r="35">
      <c r="A35" s="4" t="inlineStr">
        <is>
          <t>Settlement of term loan facility, description</t>
        </is>
      </c>
      <c r="E35" s="4" t="inlineStr">
        <is>
          <t>The Group paid USD 7,546,964 in final settlement in addition to repayments of USD 539,069 during the year. The final settlement amount included USD 147,006 as a prepayment penalty.</t>
        </is>
      </c>
    </row>
    <row r="36">
      <c r="A36" s="4" t="inlineStr">
        <is>
          <t>Commercial Bank [Member] | Phase I Construction Facility [Member]</t>
        </is>
      </c>
    </row>
    <row r="37">
      <c r="A37" s="3" t="inlineStr">
        <is>
          <t>Borrowings (Details) [Line Items]</t>
        </is>
      </c>
    </row>
    <row r="38">
      <c r="A38" s="4" t="inlineStr">
        <is>
          <t>Loan received</t>
        </is>
      </c>
      <c r="I38" s="6" t="n">
        <v>84595154</v>
      </c>
      <c r="L38" s="6" t="n">
        <v>11108086</v>
      </c>
    </row>
    <row r="39">
      <c r="A39" s="4" t="inlineStr">
        <is>
          <t>Prepaid finance cost</t>
        </is>
      </c>
      <c r="L39" s="6" t="n">
        <v>58578</v>
      </c>
    </row>
    <row r="40">
      <c r="A40" s="4" t="inlineStr">
        <is>
          <t>Commercial Bank [Member] | Phase I Construction Facility [Member] | AED [Member]</t>
        </is>
      </c>
    </row>
    <row r="41">
      <c r="A41" s="3" t="inlineStr">
        <is>
          <t>Borrowings (Details) [Line Items]</t>
        </is>
      </c>
    </row>
    <row r="42">
      <c r="A42" s="4" t="inlineStr">
        <is>
          <t>Loan received | د.إ</t>
        </is>
      </c>
      <c r="M42" s="4" t="inlineStr">
        <is>
          <t>د.إ 40,800,000</t>
        </is>
      </c>
      <c r="N42" s="4" t="inlineStr">
        <is>
          <t>د.إ 310,718,000</t>
        </is>
      </c>
    </row>
    <row r="43">
      <c r="A43" s="4" t="inlineStr">
        <is>
          <t>Commercial Bank [Member] | Phase II Construction Facility [Member] | Term loan 4 [Member]</t>
        </is>
      </c>
    </row>
    <row r="44">
      <c r="A44" s="3" t="inlineStr">
        <is>
          <t>Borrowings (Details) [Line Items]</t>
        </is>
      </c>
    </row>
    <row r="45">
      <c r="A45" s="4" t="inlineStr">
        <is>
          <t>Loan received</t>
        </is>
      </c>
      <c r="H45" s="6" t="n">
        <v>95290000</v>
      </c>
      <c r="K45" s="4" t="inlineStr">
        <is>
          <t>د.إ 350,000,000</t>
        </is>
      </c>
    </row>
    <row r="46">
      <c r="A46" s="4" t="inlineStr">
        <is>
          <t>Phase I Financing Facilities [Member]</t>
        </is>
      </c>
    </row>
    <row r="47">
      <c r="A47" s="3" t="inlineStr">
        <is>
          <t>Borrowings (Details) [Line Items]</t>
        </is>
      </c>
    </row>
    <row r="48">
      <c r="A48" s="4" t="inlineStr">
        <is>
          <t>Principal amount</t>
        </is>
      </c>
      <c r="H48" s="6" t="n">
        <v>3700000</v>
      </c>
    </row>
    <row r="49">
      <c r="A49" s="4" t="inlineStr">
        <is>
          <t>Phase I Construction Facility [Member]</t>
        </is>
      </c>
    </row>
    <row r="50">
      <c r="A50" s="3" t="inlineStr">
        <is>
          <t>Borrowings (Details) [Line Items]</t>
        </is>
      </c>
    </row>
    <row r="51">
      <c r="A51" s="4" t="inlineStr">
        <is>
          <t>Construction loan repayment lease term related, description</t>
        </is>
      </c>
      <c r="C51" s="4" t="inlineStr">
        <is>
          <t>The loan was payable in 44 instalments starting 31 January 2020 with final maturity on 30 July 2030. One of the instalments included a one-time lump sum repayment of USD 6,612,194, which represented the cumulative instalments including interest outstanding from periods prior to this amended agreement of USD 6,520,130 and an amendment fee of USD 92,064.</t>
        </is>
      </c>
      <c r="D51" s="4" t="inlineStr">
        <is>
          <t>The loan was payable in 45 instalments starting 31 October 2019 with final maturity on 30 July 2030. One of the instalments included a one-time lump sum repayment of USD 5,729,418 which represented the cumulative instalments including interest outstanding from periods prior to this amended agreement of USD 5,494,063 and an amendment fee of USD 235,35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9" customWidth="1" min="2" max="2"/>
    <col width="14" customWidth="1" min="3" max="3"/>
  </cols>
  <sheetData>
    <row r="1">
      <c r="A1" s="1" t="inlineStr">
        <is>
          <t>Borrowings (Details) - Schedule of borrowings - USD ($)</t>
        </is>
      </c>
      <c r="B1" s="2" t="inlineStr">
        <is>
          <t>12 Months Ended</t>
        </is>
      </c>
    </row>
    <row r="2">
      <c r="B2" s="2" t="inlineStr">
        <is>
          <t>Dec. 31, 2019</t>
        </is>
      </c>
      <c r="C2" s="2" t="inlineStr">
        <is>
          <t>Dec. 31, 2020</t>
        </is>
      </c>
    </row>
    <row r="3">
      <c r="A3" s="3" t="inlineStr">
        <is>
          <t>Non-current</t>
        </is>
      </c>
    </row>
    <row r="4">
      <c r="A4" s="4" t="inlineStr">
        <is>
          <t>Non-current Bonds Interest rate</t>
        </is>
      </c>
      <c r="B4" s="4" t="inlineStr">
        <is>
          <t>8.50%</t>
        </is>
      </c>
    </row>
    <row r="5">
      <c r="A5" s="4" t="inlineStr">
        <is>
          <t>Maturity Date</t>
        </is>
      </c>
      <c r="B5" s="4" t="inlineStr">
        <is>
          <t>2025</t>
        </is>
      </c>
    </row>
    <row r="6">
      <c r="A6" s="4" t="inlineStr">
        <is>
          <t>Non-current Bonds</t>
        </is>
      </c>
      <c r="B6" s="4" t="inlineStr">
        <is>
          <t xml:space="preserve"> </t>
        </is>
      </c>
      <c r="C6" s="6" t="n">
        <v>180014715</v>
      </c>
    </row>
    <row r="7">
      <c r="A7" s="4" t="inlineStr">
        <is>
          <t>Non-current Term loan Interest rate, description (1)</t>
        </is>
      </c>
      <c r="B7" s="4" t="inlineStr">
        <is>
          <t>6 month EIBOR + 4% margin [minimum 5%]</t>
        </is>
      </c>
    </row>
    <row r="8">
      <c r="A8" s="4" t="inlineStr">
        <is>
          <t>Non-current Term loan(1)</t>
        </is>
      </c>
      <c r="B8" s="6" t="n">
        <v>68271743</v>
      </c>
    </row>
    <row r="9">
      <c r="A9" s="4" t="inlineStr">
        <is>
          <t>Non-current Term loan Interest rate, description (2)</t>
        </is>
      </c>
      <c r="B9" s="4" t="inlineStr">
        <is>
          <t>3 month EIBOR + 4% margin [minimum 5%]</t>
        </is>
      </c>
    </row>
    <row r="10">
      <c r="A10" s="4" t="inlineStr">
        <is>
          <t>Non-current Term loan (2)</t>
        </is>
      </c>
      <c r="B10" s="6" t="n">
        <v>5889207</v>
      </c>
    </row>
    <row r="11">
      <c r="A11" s="4" t="inlineStr">
        <is>
          <t>Non-current liabilities Borrowings</t>
        </is>
      </c>
      <c r="B11" s="6" t="n">
        <v>74160950</v>
      </c>
      <c r="C11" s="5" t="n">
        <v>180014715</v>
      </c>
    </row>
    <row r="12">
      <c r="A12" s="3" t="inlineStr">
        <is>
          <t>Current</t>
        </is>
      </c>
    </row>
    <row r="13">
      <c r="A13" s="4" t="inlineStr">
        <is>
          <t>Current Bonds Interest rate</t>
        </is>
      </c>
      <c r="B13" s="4" t="inlineStr">
        <is>
          <t>8.50%</t>
        </is>
      </c>
    </row>
    <row r="14">
      <c r="A14" s="4" t="inlineStr">
        <is>
          <t>Current Bonds</t>
        </is>
      </c>
      <c r="C14" s="5" t="n">
        <v>7000000</v>
      </c>
    </row>
    <row r="15">
      <c r="A15" s="4" t="inlineStr">
        <is>
          <t>Current Term loan Interest rate, description (1)</t>
        </is>
      </c>
      <c r="B15" s="4" t="inlineStr">
        <is>
          <t>6 month EIBOR + 4% margin [minimum 5%]</t>
        </is>
      </c>
    </row>
    <row r="16">
      <c r="A16" s="4" t="inlineStr">
        <is>
          <t>Current Term loan (1)</t>
        </is>
      </c>
      <c r="B16" s="6" t="n">
        <v>10135939</v>
      </c>
    </row>
    <row r="17">
      <c r="A17" s="4" t="inlineStr">
        <is>
          <t>Current Term loan Interest rate, description (2)</t>
        </is>
      </c>
      <c r="B17" s="4" t="inlineStr">
        <is>
          <t>3 month EIBOR + 4% margin [minimum 5%]</t>
        </is>
      </c>
    </row>
    <row r="18">
      <c r="A18" s="4" t="inlineStr">
        <is>
          <t>Current Term loan (2)</t>
        </is>
      </c>
      <c r="B18" s="6" t="n">
        <v>2138248</v>
      </c>
    </row>
    <row r="19">
      <c r="A19" s="4" t="inlineStr">
        <is>
          <t>Current Promissory notes</t>
        </is>
      </c>
      <c r="B19" s="5" t="n">
        <v>2265000</v>
      </c>
    </row>
    <row r="20">
      <c r="A20" s="4" t="inlineStr">
        <is>
          <t>Current liabilities Borrowings</t>
        </is>
      </c>
      <c r="B20" s="6" t="n">
        <v>14539187</v>
      </c>
      <c r="C20" s="6" t="n">
        <v>7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Borrowings (Details) - Schedule of Bonds</t>
        </is>
      </c>
      <c r="B1" s="2" t="inlineStr">
        <is>
          <t>12 Months Ended</t>
        </is>
      </c>
    </row>
    <row r="2">
      <c r="B2" s="2" t="inlineStr">
        <is>
          <t>Dec. 31, 2020USD ($)</t>
        </is>
      </c>
    </row>
    <row r="3">
      <c r="A3" s="3" t="inlineStr">
        <is>
          <t>Schedule of Bonds [Abstract]</t>
        </is>
      </c>
    </row>
    <row r="4">
      <c r="A4" s="4" t="inlineStr">
        <is>
          <t>Coupon rate</t>
        </is>
      </c>
      <c r="B4" s="4" t="inlineStr">
        <is>
          <t>8.50%</t>
        </is>
      </c>
    </row>
    <row r="5">
      <c r="A5" s="4" t="inlineStr">
        <is>
          <t>Effective interest rate</t>
        </is>
      </c>
      <c r="B5" s="4" t="inlineStr">
        <is>
          <t>10.57%</t>
        </is>
      </c>
    </row>
    <row r="6">
      <c r="A6" s="4" t="inlineStr">
        <is>
          <t>Maturity date</t>
        </is>
      </c>
      <c r="B6" s="4" t="inlineStr">
        <is>
          <t>September 2025</t>
        </is>
      </c>
    </row>
    <row r="7">
      <c r="A7" s="4" t="inlineStr">
        <is>
          <t>Bond net of transaction costs (in Dollars)</t>
        </is>
      </c>
      <c r="B7" s="6" t="n">
        <v>1870147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Details) - Schedule of borrowings repayable - USD ($)</t>
        </is>
      </c>
      <c r="B1" s="2" t="inlineStr">
        <is>
          <t>Dec. 31, 2020</t>
        </is>
      </c>
      <c r="C1" s="2" t="inlineStr">
        <is>
          <t>Dec. 31, 2019</t>
        </is>
      </c>
    </row>
    <row r="2">
      <c r="A2" s="3" t="inlineStr">
        <is>
          <t>Schedule of borrowings repayable [Abstract]</t>
        </is>
      </c>
    </row>
    <row r="3">
      <c r="A3" s="4" t="inlineStr">
        <is>
          <t>Payable within 1 year</t>
        </is>
      </c>
      <c r="B3" s="6" t="n">
        <v>7000000</v>
      </c>
      <c r="C3" s="6" t="n">
        <v>14541774</v>
      </c>
    </row>
    <row r="4">
      <c r="A4" s="4" t="inlineStr">
        <is>
          <t>Payable within 1 and 2 years</t>
        </is>
      </c>
      <c r="B4" s="5" t="n">
        <v>14000000</v>
      </c>
      <c r="C4" s="5" t="n">
        <v>9216973</v>
      </c>
    </row>
    <row r="5">
      <c r="A5" s="4" t="inlineStr">
        <is>
          <t>Payable within 2 and 5 years</t>
        </is>
      </c>
      <c r="B5" s="5" t="n">
        <v>179000000</v>
      </c>
      <c r="C5" s="5" t="n">
        <v>24948779</v>
      </c>
    </row>
    <row r="6">
      <c r="A6" s="4" t="inlineStr">
        <is>
          <t>Payable after 5 years</t>
        </is>
      </c>
      <c r="C6" s="5" t="n">
        <v>40550347</v>
      </c>
    </row>
    <row r="7">
      <c r="A7" s="4" t="inlineStr">
        <is>
          <t>Borrowings repayable</t>
        </is>
      </c>
      <c r="B7" s="6" t="n">
        <v>200000000</v>
      </c>
      <c r="C7" s="6" t="n">
        <v>892578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Details) - Schedule of changes in liabilities arising from borrowings and leases - Borrowings [Member] - USD ($)</t>
        </is>
      </c>
      <c r="C1" s="2" t="inlineStr">
        <is>
          <t>12 Months Ended</t>
        </is>
      </c>
    </row>
    <row r="2">
      <c r="C2" s="2" t="inlineStr">
        <is>
          <t>Dec. 31, 2020</t>
        </is>
      </c>
      <c r="D2" s="2" t="inlineStr">
        <is>
          <t>Dec. 31, 2019</t>
        </is>
      </c>
    </row>
    <row r="3">
      <c r="A3" s="3" t="inlineStr">
        <is>
          <t>Lease liability</t>
        </is>
      </c>
    </row>
    <row r="4">
      <c r="A4" s="4" t="inlineStr">
        <is>
          <t>Lease liability Current, Beginning</t>
        </is>
      </c>
      <c r="C4" s="6" t="n">
        <v>2154878</v>
      </c>
      <c r="D4" s="6" t="n">
        <v>2112624</v>
      </c>
    </row>
    <row r="5">
      <c r="A5" s="4" t="inlineStr">
        <is>
          <t>Lease liability Current, Cash flows</t>
        </is>
      </c>
      <c r="C5" s="5" t="n">
        <v>-786416</v>
      </c>
      <c r="D5" s="5" t="n">
        <v>-2313323</v>
      </c>
    </row>
    <row r="6">
      <c r="A6" s="4" t="inlineStr">
        <is>
          <t>Lease liability Current, Other</t>
        </is>
      </c>
      <c r="B6" s="4" t="inlineStr">
        <is>
          <t>[1]</t>
        </is>
      </c>
      <c r="C6" s="5" t="n">
        <v>8426596</v>
      </c>
      <c r="D6" s="5" t="n">
        <v>2355577</v>
      </c>
    </row>
    <row r="7">
      <c r="A7" s="4" t="inlineStr">
        <is>
          <t>Lease liability Current, Ending</t>
        </is>
      </c>
      <c r="C7" s="5" t="n">
        <v>9795058</v>
      </c>
      <c r="D7" s="5" t="n">
        <v>2154878</v>
      </c>
    </row>
    <row r="8">
      <c r="A8" s="4" t="inlineStr">
        <is>
          <t>Lease liability Non-current, Beginning</t>
        </is>
      </c>
      <c r="C8" s="5" t="n">
        <v>28624259</v>
      </c>
      <c r="D8" s="5" t="n">
        <v>28108801</v>
      </c>
    </row>
    <row r="9">
      <c r="A9" s="4" t="inlineStr">
        <is>
          <t>Lease liability Non-current, Cash flows</t>
        </is>
      </c>
      <c r="C9" s="4" t="inlineStr">
        <is>
          <t xml:space="preserve"> </t>
        </is>
      </c>
      <c r="D9" s="4" t="inlineStr">
        <is>
          <t xml:space="preserve"> </t>
        </is>
      </c>
    </row>
    <row r="10">
      <c r="A10" s="4" t="inlineStr">
        <is>
          <t>Lease liability Non-current, Other</t>
        </is>
      </c>
      <c r="B10" s="4" t="inlineStr">
        <is>
          <t>[1]</t>
        </is>
      </c>
      <c r="C10" s="5" t="n">
        <v>50665248</v>
      </c>
      <c r="D10" s="5" t="n">
        <v>515458</v>
      </c>
    </row>
    <row r="11">
      <c r="A11" s="4" t="inlineStr">
        <is>
          <t>Lease liability Non-current, Ending</t>
        </is>
      </c>
      <c r="C11" s="5" t="n">
        <v>79289507</v>
      </c>
      <c r="D11" s="5" t="n">
        <v>28624259</v>
      </c>
    </row>
    <row r="12">
      <c r="A12" s="4" t="inlineStr">
        <is>
          <t>Lease liability Total, Beginning</t>
        </is>
      </c>
      <c r="C12" s="5" t="n">
        <v>30779137</v>
      </c>
      <c r="D12" s="5" t="n">
        <v>30221425</v>
      </c>
    </row>
    <row r="13">
      <c r="A13" s="4" t="inlineStr">
        <is>
          <t>Lease liability Total, Cash flows</t>
        </is>
      </c>
      <c r="C13" s="5" t="n">
        <v>-786416</v>
      </c>
      <c r="D13" s="5" t="n">
        <v>-2313323</v>
      </c>
    </row>
    <row r="14">
      <c r="A14" s="4" t="inlineStr">
        <is>
          <t>Lease liability Total, Other</t>
        </is>
      </c>
      <c r="B14" s="4" t="inlineStr">
        <is>
          <t>[1]</t>
        </is>
      </c>
      <c r="C14" s="5" t="n">
        <v>59091844</v>
      </c>
      <c r="D14" s="5" t="n">
        <v>2871035</v>
      </c>
    </row>
    <row r="15">
      <c r="A15" s="4" t="inlineStr">
        <is>
          <t>Lease liability Total, Ending</t>
        </is>
      </c>
      <c r="C15" s="5" t="n">
        <v>89084565</v>
      </c>
      <c r="D15" s="5" t="n">
        <v>30779137</v>
      </c>
    </row>
    <row r="16">
      <c r="A16" s="3" t="inlineStr">
        <is>
          <t>Borrowings</t>
        </is>
      </c>
    </row>
    <row r="17">
      <c r="A17" s="4" t="inlineStr">
        <is>
          <t>Borrowings Current, Beginning</t>
        </is>
      </c>
      <c r="C17" s="5" t="n">
        <v>14539187</v>
      </c>
      <c r="D17" s="5" t="n">
        <v>94792088</v>
      </c>
    </row>
    <row r="18">
      <c r="A18" s="4" t="inlineStr">
        <is>
          <t>Borrowings Current, Cash flows</t>
        </is>
      </c>
      <c r="C18" s="5" t="n">
        <v>-14539187</v>
      </c>
      <c r="D18" s="5" t="n">
        <v>-8435416</v>
      </c>
    </row>
    <row r="19">
      <c r="A19" s="4" t="inlineStr">
        <is>
          <t>Borrowings Current, Other</t>
        </is>
      </c>
      <c r="B19" s="4" t="inlineStr">
        <is>
          <t>[1]</t>
        </is>
      </c>
      <c r="C19" s="5" t="n">
        <v>7000000</v>
      </c>
      <c r="D19" s="5" t="n">
        <v>-71817485</v>
      </c>
    </row>
    <row r="20">
      <c r="A20" s="4" t="inlineStr">
        <is>
          <t>Borrowings Current, Ending</t>
        </is>
      </c>
      <c r="C20" s="5" t="n">
        <v>7000000</v>
      </c>
      <c r="D20" s="5" t="n">
        <v>14539187</v>
      </c>
    </row>
    <row r="21">
      <c r="A21" s="4" t="inlineStr">
        <is>
          <t>Borrowings Non-current, Beginning</t>
        </is>
      </c>
      <c r="C21" s="5" t="n">
        <v>74160950</v>
      </c>
      <c r="D21" s="4" t="inlineStr">
        <is>
          <t xml:space="preserve"> </t>
        </is>
      </c>
    </row>
    <row r="22">
      <c r="A22" s="4" t="inlineStr">
        <is>
          <t>Borrowings Non-current, Cash flows</t>
        </is>
      </c>
      <c r="C22" s="5" t="n">
        <v>111839050</v>
      </c>
      <c r="D22" s="4" t="inlineStr">
        <is>
          <t xml:space="preserve"> </t>
        </is>
      </c>
    </row>
    <row r="23">
      <c r="A23" s="4" t="inlineStr">
        <is>
          <t>Borrowings Non-current, Other</t>
        </is>
      </c>
      <c r="B23" s="4" t="inlineStr">
        <is>
          <t>[1]</t>
        </is>
      </c>
      <c r="C23" s="5" t="n">
        <v>-5985285</v>
      </c>
      <c r="D23" s="5" t="n">
        <v>74160950</v>
      </c>
    </row>
    <row r="24">
      <c r="A24" s="4" t="inlineStr">
        <is>
          <t>Borrowings Non-current, Ending</t>
        </is>
      </c>
      <c r="C24" s="5" t="n">
        <v>180014715</v>
      </c>
      <c r="D24" s="5" t="n">
        <v>74160950</v>
      </c>
    </row>
    <row r="25">
      <c r="A25" s="4" t="inlineStr">
        <is>
          <t>Borrowings Total, Beginning</t>
        </is>
      </c>
      <c r="C25" s="5" t="n">
        <v>88700137</v>
      </c>
      <c r="D25" s="5" t="n">
        <v>94792088</v>
      </c>
    </row>
    <row r="26">
      <c r="A26" s="4" t="inlineStr">
        <is>
          <t>Borrowings Total, Cash flows</t>
        </is>
      </c>
      <c r="C26" s="5" t="n">
        <v>97299863</v>
      </c>
      <c r="D26" s="5" t="n">
        <v>-8435416</v>
      </c>
    </row>
    <row r="27">
      <c r="A27" s="4" t="inlineStr">
        <is>
          <t>Borrowings Total, Other</t>
        </is>
      </c>
      <c r="B27" s="4" t="inlineStr">
        <is>
          <t>[1]</t>
        </is>
      </c>
      <c r="C27" s="5" t="n">
        <v>1014715</v>
      </c>
      <c r="D27" s="5" t="n">
        <v>2343465</v>
      </c>
    </row>
    <row r="28">
      <c r="A28" s="4" t="inlineStr">
        <is>
          <t>Borrowings Total, Ending</t>
        </is>
      </c>
      <c r="C28" s="6" t="n">
        <v>187014715</v>
      </c>
      <c r="D28" s="6" t="n">
        <v>88700137</v>
      </c>
    </row>
    <row r="29"/>
    <row r="30">
      <c r="A30" s="4" t="inlineStr">
        <is>
          <t>[1]</t>
        </is>
      </c>
      <c r="B30" s="4" t="inlineStr">
        <is>
          <t>The ‘Other’ column includes the effect of amortization of prepaid finance costs on borrowings, promissory notes and reclassification between current and non-current portion. In respect of leases, the ‘Other’ column includes unwinding of interest and reclassification between current and non-current portion.</t>
        </is>
      </c>
    </row>
  </sheetData>
  <mergeCells count="4">
    <mergeCell ref="A1:B2"/>
    <mergeCell ref="C1:D1"/>
    <mergeCell ref="A29:C29"/>
    <mergeCell ref="B30:C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y (Details)</t>
        </is>
      </c>
      <c r="B1" s="2" t="inlineStr">
        <is>
          <t>12 Months Ended</t>
        </is>
      </c>
    </row>
    <row r="2">
      <c r="B2" s="2" t="inlineStr">
        <is>
          <t>Dec. 31, 2013</t>
        </is>
      </c>
    </row>
    <row r="3">
      <c r="A3" s="3" t="inlineStr">
        <is>
          <t>Disclosure of leases [text block] [Abstract]</t>
        </is>
      </c>
    </row>
    <row r="4">
      <c r="A4" s="4" t="inlineStr">
        <is>
          <t>Description of land lease agreement</t>
        </is>
      </c>
      <c r="B4" s="4" t="inlineStr">
        <is>
          <t>the Group entered into a land lease agreement with the Municipality of Fujairah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2019: 9.5%) as an incremental borrowing rate for the Group. Annual lease rental is increased by 2% on an annual basis as per the agreement. During the year, the Group entered into another land lease agreement in respect of its phase 3 project with the Fujairah Oil Industry Zone for a period of 30 years, extendable for another 30 years. Given the use of the land, it is reasonably certain that the Group will continue to lease the land till the end of the lease period (i.e. 60 years) and accordingly the below lease rentals cover a period up to 60 years discounted at the rate of 13% (2019:nil) as an incremental borrowing rate for the Group. Annual lease rental is increased by 2% on an annual basis and there is an initial rent free period of 18 months from the contract dat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Details) - Schedule of changes in the lease liability - USD ($)</t>
        </is>
      </c>
      <c r="B1" s="2" t="inlineStr">
        <is>
          <t>12 Months Ended</t>
        </is>
      </c>
    </row>
    <row r="2">
      <c r="B2" s="2" t="inlineStr">
        <is>
          <t>Dec. 31, 2020</t>
        </is>
      </c>
      <c r="C2" s="2" t="inlineStr">
        <is>
          <t>Dec. 31, 2019</t>
        </is>
      </c>
    </row>
    <row r="3">
      <c r="A3" s="3" t="inlineStr">
        <is>
          <t>Schedule of changes in the lease liability [Abstract]</t>
        </is>
      </c>
    </row>
    <row r="4">
      <c r="A4" s="4" t="inlineStr">
        <is>
          <t>Beginning balance</t>
        </is>
      </c>
      <c r="B4" s="6" t="n">
        <v>30779137</v>
      </c>
      <c r="C4" s="6" t="n">
        <v>30221425</v>
      </c>
    </row>
    <row r="5">
      <c r="A5" s="4" t="inlineStr">
        <is>
          <t>Additions</t>
        </is>
      </c>
      <c r="B5" s="5" t="n">
        <v>55565863</v>
      </c>
    </row>
    <row r="6">
      <c r="A6" s="4" t="inlineStr">
        <is>
          <t>Interest charge</t>
        </is>
      </c>
      <c r="B6" s="5" t="n">
        <v>3525981</v>
      </c>
      <c r="C6" s="5" t="n">
        <v>2871035</v>
      </c>
    </row>
    <row r="7">
      <c r="A7" s="4" t="inlineStr">
        <is>
          <t>Amount paid during the year</t>
        </is>
      </c>
      <c r="B7" s="5" t="n">
        <v>-786416</v>
      </c>
      <c r="C7" s="5" t="n">
        <v>-2313323</v>
      </c>
    </row>
    <row r="8">
      <c r="A8" s="4" t="inlineStr">
        <is>
          <t>Ending balance</t>
        </is>
      </c>
      <c r="B8" s="6" t="n">
        <v>89084565</v>
      </c>
      <c r="C8" s="6" t="n">
        <v>307791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Details) - Schedule of lease liability is classified in the consolidated statement - USD ($)</t>
        </is>
      </c>
      <c r="B1" s="2" t="inlineStr">
        <is>
          <t>Dec. 31, 2020</t>
        </is>
      </c>
      <c r="C1" s="2" t="inlineStr">
        <is>
          <t>Dec. 31, 2019</t>
        </is>
      </c>
    </row>
    <row r="2">
      <c r="A2" s="3" t="inlineStr">
        <is>
          <t>Schedule of lease liability is classified in the consolidated statement [Abstract]</t>
        </is>
      </c>
    </row>
    <row r="3">
      <c r="A3" s="4" t="inlineStr">
        <is>
          <t>Current</t>
        </is>
      </c>
      <c r="B3" s="6" t="n">
        <v>9795058</v>
      </c>
      <c r="C3" s="6" t="n">
        <v>2154878</v>
      </c>
    </row>
    <row r="4">
      <c r="A4" s="4" t="inlineStr">
        <is>
          <t>Non-current</t>
        </is>
      </c>
      <c r="B4" s="5" t="n">
        <v>79289507</v>
      </c>
      <c r="C4" s="5" t="n">
        <v>28624259</v>
      </c>
    </row>
    <row r="5">
      <c r="A5" s="4" t="inlineStr">
        <is>
          <t>Total lease liability</t>
        </is>
      </c>
      <c r="B5" s="6" t="n">
        <v>89084565</v>
      </c>
      <c r="C5" s="6" t="n">
        <v>307791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Details) - Schedule of maturity of the lease liability - USD ($)</t>
        </is>
      </c>
      <c r="B1" s="2" t="inlineStr">
        <is>
          <t>Dec. 31, 2020</t>
        </is>
      </c>
      <c r="C1" s="2" t="inlineStr">
        <is>
          <t>Dec. 31, 2019</t>
        </is>
      </c>
    </row>
    <row r="2">
      <c r="A2" s="4" t="inlineStr">
        <is>
          <t>Lease payments [Member]</t>
        </is>
      </c>
    </row>
    <row r="3">
      <c r="A3" s="3" t="inlineStr">
        <is>
          <t>Lease Liability (Details) - Schedule of maturity of the lease liability [Line Items]</t>
        </is>
      </c>
    </row>
    <row r="4">
      <c r="A4" s="4" t="inlineStr">
        <is>
          <t>Total maturity lease liability</t>
        </is>
      </c>
      <c r="B4" s="6" t="n">
        <v>904627665</v>
      </c>
      <c r="C4" s="6" t="n">
        <v>225749200</v>
      </c>
    </row>
    <row r="5">
      <c r="A5" s="4" t="inlineStr">
        <is>
          <t>Finance costs</t>
        </is>
      </c>
      <c r="B5" s="5" t="n">
        <v>-815543100</v>
      </c>
      <c r="C5" s="5" t="n">
        <v>-194970063</v>
      </c>
    </row>
    <row r="6">
      <c r="A6" s="4" t="inlineStr">
        <is>
          <t>Present value of minimum lease payments</t>
        </is>
      </c>
      <c r="B6" s="5" t="n">
        <v>89084565</v>
      </c>
      <c r="C6" s="5" t="n">
        <v>30779137</v>
      </c>
    </row>
    <row r="7">
      <c r="A7" s="4" t="inlineStr">
        <is>
          <t>Present value of minimum lease payments [Member]</t>
        </is>
      </c>
    </row>
    <row r="8">
      <c r="A8" s="3" t="inlineStr">
        <is>
          <t>Lease Liability (Details) - Schedule of maturity of the lease liability [Line Items]</t>
        </is>
      </c>
    </row>
    <row r="9">
      <c r="A9" s="4" t="inlineStr">
        <is>
          <t>Total maturity lease liability</t>
        </is>
      </c>
      <c r="B9" s="5" t="n">
        <v>89084565</v>
      </c>
      <c r="C9" s="5" t="n">
        <v>30779137</v>
      </c>
    </row>
    <row r="10">
      <c r="A10" s="4" t="inlineStr">
        <is>
          <t>Finance costs</t>
        </is>
      </c>
      <c r="B10" s="4" t="inlineStr">
        <is>
          <t xml:space="preserve"> </t>
        </is>
      </c>
      <c r="C10" s="4" t="inlineStr">
        <is>
          <t xml:space="preserve"> </t>
        </is>
      </c>
    </row>
    <row r="11">
      <c r="A11" s="4" t="inlineStr">
        <is>
          <t>Present value of minimum lease payments</t>
        </is>
      </c>
      <c r="B11" s="5" t="n">
        <v>89084565</v>
      </c>
      <c r="C11" s="5" t="n">
        <v>30779137</v>
      </c>
    </row>
    <row r="12">
      <c r="A12" s="4" t="inlineStr">
        <is>
          <t>Not later than one year [member] | Lease payments [Member]</t>
        </is>
      </c>
    </row>
    <row r="13">
      <c r="A13" s="3" t="inlineStr">
        <is>
          <t>Lease Liability (Details) - Schedule of maturity of the lease liability [Line Items]</t>
        </is>
      </c>
    </row>
    <row r="14">
      <c r="A14" s="4" t="inlineStr">
        <is>
          <t>Total maturity lease liability</t>
        </is>
      </c>
      <c r="B14" s="5" t="n">
        <v>10708720</v>
      </c>
      <c r="C14" s="5" t="n">
        <v>2359590</v>
      </c>
    </row>
    <row r="15">
      <c r="A15" s="4" t="inlineStr">
        <is>
          <t>Not later than one year [member] | Present value of minimum lease payments [Member]</t>
        </is>
      </c>
    </row>
    <row r="16">
      <c r="A16" s="3" t="inlineStr">
        <is>
          <t>Lease Liability (Details) - Schedule of maturity of the lease liability [Line Items]</t>
        </is>
      </c>
    </row>
    <row r="17">
      <c r="A17" s="4" t="inlineStr">
        <is>
          <t>Total maturity lease liability</t>
        </is>
      </c>
      <c r="B17" s="5" t="n">
        <v>9795058</v>
      </c>
      <c r="C17" s="5" t="n">
        <v>2154877</v>
      </c>
    </row>
    <row r="18">
      <c r="A18" s="4" t="inlineStr">
        <is>
          <t>Later than one year and not later than five years [member] | Lease payments [Member]</t>
        </is>
      </c>
    </row>
    <row r="19">
      <c r="A19" s="3" t="inlineStr">
        <is>
          <t>Lease Liability (Details) - Schedule of maturity of the lease liability [Line Items]</t>
        </is>
      </c>
    </row>
    <row r="20">
      <c r="A20" s="4" t="inlineStr">
        <is>
          <t>Total maturity lease liability</t>
        </is>
      </c>
      <c r="B20" s="5" t="n">
        <v>35875520</v>
      </c>
      <c r="C20" s="5" t="n">
        <v>9919810</v>
      </c>
    </row>
    <row r="21">
      <c r="A21" s="4" t="inlineStr">
        <is>
          <t>Later than one year and not later than five years [member] | Present value of minimum lease payments [Member]</t>
        </is>
      </c>
    </row>
    <row r="22">
      <c r="A22" s="3" t="inlineStr">
        <is>
          <t>Lease Liability (Details) - Schedule of maturity of the lease liability [Line Items]</t>
        </is>
      </c>
    </row>
    <row r="23">
      <c r="A23" s="4" t="inlineStr">
        <is>
          <t>Total maturity lease liability</t>
        </is>
      </c>
      <c r="B23" s="5" t="n">
        <v>24285120</v>
      </c>
      <c r="C23" s="5" t="n">
        <v>7241240</v>
      </c>
    </row>
    <row r="24">
      <c r="A24" s="4" t="inlineStr">
        <is>
          <t>Later than five years [member] | Lease payments [Member]</t>
        </is>
      </c>
    </row>
    <row r="25">
      <c r="A25" s="3" t="inlineStr">
        <is>
          <t>Lease Liability (Details) - Schedule of maturity of the lease liability [Line Items]</t>
        </is>
      </c>
    </row>
    <row r="26">
      <c r="A26" s="4" t="inlineStr">
        <is>
          <t>Total maturity lease liability</t>
        </is>
      </c>
      <c r="B26" s="5" t="n">
        <v>858043425</v>
      </c>
      <c r="C26" s="5" t="n">
        <v>213469800</v>
      </c>
    </row>
    <row r="27">
      <c r="A27" s="4" t="inlineStr">
        <is>
          <t>Later than five years [member] | Present value of minimum lease payments [Member]</t>
        </is>
      </c>
    </row>
    <row r="28">
      <c r="A28" s="3" t="inlineStr">
        <is>
          <t>Lease Liability (Details) - Schedule of maturity of the lease liability [Line Items]</t>
        </is>
      </c>
    </row>
    <row r="29">
      <c r="A29" s="4" t="inlineStr">
        <is>
          <t>Total maturity lease liability</t>
        </is>
      </c>
      <c r="B29" s="6" t="n">
        <v>55004387</v>
      </c>
      <c r="C29" s="6" t="n">
        <v>213830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visions (Details) - Schedule of provisions - USD ($)</t>
        </is>
      </c>
      <c r="B1" s="2" t="inlineStr">
        <is>
          <t>Dec. 31, 2020</t>
        </is>
      </c>
      <c r="C1" s="2" t="inlineStr">
        <is>
          <t>Dec. 31, 2019</t>
        </is>
      </c>
    </row>
    <row r="2">
      <c r="A2" s="3" t="inlineStr">
        <is>
          <t>Schedule of provisions [Abstract]</t>
        </is>
      </c>
    </row>
    <row r="3">
      <c r="A3" s="4" t="inlineStr">
        <is>
          <t>Provision for employees' end of service benefits</t>
        </is>
      </c>
      <c r="B3" s="6" t="n">
        <v>40514</v>
      </c>
      <c r="C3" s="6" t="n">
        <v>13941</v>
      </c>
    </row>
    <row r="4">
      <c r="A4" s="4" t="inlineStr">
        <is>
          <t>Asset retirement obligation</t>
        </is>
      </c>
      <c r="B4" s="5" t="n">
        <v>873334</v>
      </c>
      <c r="C4" s="4" t="inlineStr">
        <is>
          <t xml:space="preserve"> </t>
        </is>
      </c>
    </row>
    <row r="5">
      <c r="A5" s="4" t="inlineStr">
        <is>
          <t>Total</t>
        </is>
      </c>
      <c r="B5" s="6" t="n">
        <v>913848</v>
      </c>
      <c r="C5" s="6" t="n">
        <v>139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45:46Z</dcterms:created>
  <dcterms:modified xmlns:dcterms="http://purl.org/dc/terms/" xmlns:xsi="http://www.w3.org/2001/XMLSchema-instance" xsi:type="dcterms:W3CDTF">2021-04-06T16:45:46Z</dcterms:modified>
</cp:coreProperties>
</file>